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Mortgage loans" sheetId="10" state="visible" r:id="rId10"/>
    <sheet xmlns:r="http://schemas.openxmlformats.org/officeDocument/2006/relationships" name="Real estate assets" sheetId="11" state="visible" r:id="rId11"/>
    <sheet xmlns:r="http://schemas.openxmlformats.org/officeDocument/2006/relationships" name="Fair value" sheetId="12" state="visible" r:id="rId12"/>
    <sheet xmlns:r="http://schemas.openxmlformats.org/officeDocument/2006/relationships" name="Unconsolidated affiliat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Stock-based payments and direc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Mortgage loans (Tables)" sheetId="22" state="visible" r:id="rId22"/>
    <sheet xmlns:r="http://schemas.openxmlformats.org/officeDocument/2006/relationships" name="Real estate assets (Tables)" sheetId="23" state="visible" r:id="rId23"/>
    <sheet xmlns:r="http://schemas.openxmlformats.org/officeDocument/2006/relationships" name="Fair value (Tables)" sheetId="24" state="visible" r:id="rId24"/>
    <sheet xmlns:r="http://schemas.openxmlformats.org/officeDocument/2006/relationships" name="Unconsolidated affiliates (Tabl" sheetId="25" state="visible" r:id="rId25"/>
    <sheet xmlns:r="http://schemas.openxmlformats.org/officeDocument/2006/relationships" name="Debt (Tables)" sheetId="26" state="visible" r:id="rId26"/>
    <sheet xmlns:r="http://schemas.openxmlformats.org/officeDocument/2006/relationships" name="Related party transactions (Tab" sheetId="27" state="visible" r:id="rId27"/>
    <sheet xmlns:r="http://schemas.openxmlformats.org/officeDocument/2006/relationships" name="Stock-based payments and dire28" sheetId="28" state="visible" r:id="rId28"/>
    <sheet xmlns:r="http://schemas.openxmlformats.org/officeDocument/2006/relationships" name="Earnings per share (Tables)"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Mortgage loans (Details)" sheetId="32" state="visible" r:id="rId32"/>
    <sheet xmlns:r="http://schemas.openxmlformats.org/officeDocument/2006/relationships" name="Mortgage loans (Details 1)" sheetId="33" state="visible" r:id="rId33"/>
    <sheet xmlns:r="http://schemas.openxmlformats.org/officeDocument/2006/relationships" name="Mortgage loans (Details 2)" sheetId="34" state="visible" r:id="rId34"/>
    <sheet xmlns:r="http://schemas.openxmlformats.org/officeDocument/2006/relationships" name="Mortgage loans (Detail Textuals" sheetId="35" state="visible" r:id="rId35"/>
    <sheet xmlns:r="http://schemas.openxmlformats.org/officeDocument/2006/relationships" name="Real estate assets (Details)" sheetId="36" state="visible" r:id="rId36"/>
    <sheet xmlns:r="http://schemas.openxmlformats.org/officeDocument/2006/relationships" name="Real estate assets (Detail Text"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Unconsolidated affiliates (Deta" sheetId="40" state="visible" r:id="rId40"/>
    <sheet xmlns:r="http://schemas.openxmlformats.org/officeDocument/2006/relationships" name="Unconsolidated affiliates (De41" sheetId="41" state="visible" r:id="rId41"/>
    <sheet xmlns:r="http://schemas.openxmlformats.org/officeDocument/2006/relationships" name="Commitments and contingencies ("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2)" sheetId="45" state="visible" r:id="rId45"/>
    <sheet xmlns:r="http://schemas.openxmlformats.org/officeDocument/2006/relationships" name="Debt (Details 3)" sheetId="46" state="visible" r:id="rId46"/>
    <sheet xmlns:r="http://schemas.openxmlformats.org/officeDocument/2006/relationships" name="Debt (Parentheticals) (Details " sheetId="47" state="visible" r:id="rId47"/>
    <sheet xmlns:r="http://schemas.openxmlformats.org/officeDocument/2006/relationships" name="Debt (Detail Textuals)" sheetId="48" state="visible" r:id="rId48"/>
    <sheet xmlns:r="http://schemas.openxmlformats.org/officeDocument/2006/relationships" name="Debt (Detail Textuals 1)"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Stock-based payments and dire53" sheetId="53" state="visible" r:id="rId53"/>
    <sheet xmlns:r="http://schemas.openxmlformats.org/officeDocument/2006/relationships" name="Stock-based payments and dire54" sheetId="54" state="visible" r:id="rId54"/>
    <sheet xmlns:r="http://schemas.openxmlformats.org/officeDocument/2006/relationships" name="Stock-based payments and dire55" sheetId="55" state="visible" r:id="rId55"/>
    <sheet xmlns:r="http://schemas.openxmlformats.org/officeDocument/2006/relationships" name="Stock-based payments and dire56" sheetId="56" state="visible" r:id="rId56"/>
    <sheet xmlns:r="http://schemas.openxmlformats.org/officeDocument/2006/relationships" name="Income taxes (Detail Textuals)" sheetId="57" state="visible" r:id="rId57"/>
    <sheet xmlns:r="http://schemas.openxmlformats.org/officeDocument/2006/relationships" name="Earnings per share (Details)" sheetId="58" state="visible" r:id="rId58"/>
    <sheet xmlns:r="http://schemas.openxmlformats.org/officeDocument/2006/relationships" name="Subsequent events (Detail Textu" sheetId="59" state="visible" r:id="rId59"/>
    <sheet xmlns:r="http://schemas.openxmlformats.org/officeDocument/2006/relationships" name="Subsequent events (Detail Tex60" sheetId="60" state="visible" r:id="rId60"/>
  </sheets>
  <definedNames/>
  <calcPr calcId="124519" fullCalcOnLoad="1"/>
</workbook>
</file>

<file path=xl/sharedStrings.xml><?xml version="1.0" encoding="utf-8"?>
<sst xmlns="http://schemas.openxmlformats.org/spreadsheetml/2006/main" uniqueCount="780">
  <si>
    <t>Document and Entity Information - shares</t>
  </si>
  <si>
    <t>9 Months Ended</t>
  </si>
  <si>
    <t>Sep. 30, 2017</t>
  </si>
  <si>
    <t>Nov. 06, 2017</t>
  </si>
  <si>
    <t>Document And Entity Information [Abstract]</t>
  </si>
  <si>
    <t>Entity Registrant Name</t>
  </si>
  <si>
    <t>Great Ajax Corp.</t>
  </si>
  <si>
    <t>Entity Central Index Key</t>
  </si>
  <si>
    <t>Trading Symbol</t>
  </si>
  <si>
    <t>ajx</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 $ in Thousands</t>
  </si>
  <si>
    <t>Dec. 31, 2016</t>
  </si>
  <si>
    <t>ASSETS</t>
  </si>
  <si>
    <t>Cash and cash equivalents</t>
  </si>
  <si>
    <t>Cash held in trust</t>
  </si>
  <si>
    <t>Mortgage loans</t>
  </si>
  <si>
    <t>[1]</t>
  </si>
  <si>
    <t>Property held-for-sale, net</t>
  </si>
  <si>
    <t>[2]</t>
  </si>
  <si>
    <t>Rental property, net</t>
  </si>
  <si>
    <t>Investment in debt securities</t>
  </si>
  <si>
    <t>Receivable from servicer</t>
  </si>
  <si>
    <t>Investment in affiliates</t>
  </si>
  <si>
    <t>Prepaid expenses and other assets</t>
  </si>
  <si>
    <t>Total assets</t>
  </si>
  <si>
    <t>Liabilities:</t>
  </si>
  <si>
    <t>Secured borrowings, net</t>
  </si>
  <si>
    <t>[1],[3]</t>
  </si>
  <si>
    <t>Borrowings under repurchase agreement</t>
  </si>
  <si>
    <t>Convertible senior notes, net</t>
  </si>
  <si>
    <t>[3]</t>
  </si>
  <si>
    <t>Management fee payable</t>
  </si>
  <si>
    <t>Accrued expenses and other liabilities</t>
  </si>
  <si>
    <t>Total liabilities</t>
  </si>
  <si>
    <t>Commitments and contingencies- see Note 7</t>
  </si>
  <si>
    <t xml:space="preserve"> </t>
  </si>
  <si>
    <t>Equity:</t>
  </si>
  <si>
    <t>Preferred stock $0.01 par value; 25,000,000 shares authorized, none issued or outstanding</t>
  </si>
  <si>
    <t>Common stock $0.01 par value; 125,000,000 shares authorized, 18,251,975 shares at September 30, 2017 and 18,122,387 shares at December 31, 2016 issued and outstanding</t>
  </si>
  <si>
    <t>Additional paid-in capital</t>
  </si>
  <si>
    <t>Retained earnings</t>
  </si>
  <si>
    <t>Accumulated other comprehensive loss</t>
  </si>
  <si>
    <t>Equity attributable to common stockholders</t>
  </si>
  <si>
    <t>Non-controlling interests</t>
  </si>
  <si>
    <t>Total equity</t>
  </si>
  <si>
    <t>Total liabilities and equity</t>
  </si>
  <si>
    <t>Mortgage loans include $685,900 and $598,643 of loans at September 30, 2017 and December 31, 2016,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 Debt.</t>
  </si>
  <si>
    <t>Property held for sale, net, includes valuation allowances of $2,026 and $1,620 at September 30, 2017, and December 30, 2016, respectively.</t>
  </si>
  <si>
    <t>Secured borrowings and Convertible senior notes are presented net of deferred issuance costs.</t>
  </si>
  <si>
    <t>CONSOLIDATED BALANCE SHEETS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Mortgage Loan transferred to securitization trusts that are variable interest entities ("VIEs")</t>
  </si>
  <si>
    <t>Property held for sale, valuation allowances</t>
  </si>
  <si>
    <t>CONSOLIDATED STATEMENTS OF INCOME (Unaudited) - USD ($) $ in Thousands</t>
  </si>
  <si>
    <t>3 Months Ended</t>
  </si>
  <si>
    <t>Sep. 30, 2016</t>
  </si>
  <si>
    <t>INCOME</t>
  </si>
  <si>
    <t>Interest income</t>
  </si>
  <si>
    <t>Interest expense</t>
  </si>
  <si>
    <t>Net interest income</t>
  </si>
  <si>
    <t>Income from investment in Manager</t>
  </si>
  <si>
    <t>Other income</t>
  </si>
  <si>
    <t>Total income</t>
  </si>
  <si>
    <t>EXPENSE</t>
  </si>
  <si>
    <t>Related party expense - loan servicing fees</t>
  </si>
  <si>
    <t>Related party expense - management fees</t>
  </si>
  <si>
    <t>Loan transaction expense</t>
  </si>
  <si>
    <t>Professional fees</t>
  </si>
  <si>
    <t>Real estate operating expenses</t>
  </si>
  <si>
    <t>Other expense</t>
  </si>
  <si>
    <t>Total expense</t>
  </si>
  <si>
    <t>Loss on debt extinguishment</t>
  </si>
  <si>
    <t>Income before provision for income taxes</t>
  </si>
  <si>
    <t>Provision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OMPRHENSIVE INCOME (Unaudited) - USD ($) $ in Thousands</t>
  </si>
  <si>
    <t>Statement of Comprehensive Income [Abstract]</t>
  </si>
  <si>
    <t>Other comprehensive income:</t>
  </si>
  <si>
    <t>Net unrealized gain/(loss) on investment, net of non-controlling interest</t>
  </si>
  <si>
    <t>Comprehensive income</t>
  </si>
  <si>
    <t>CONSOLIDATED STATEMENTS OF CASH FLOWS (Unaudited) - USD ($) $ in Thousands</t>
  </si>
  <si>
    <t>CASH FLOWS FROM OPERATING ACTIVITIES</t>
  </si>
  <si>
    <t>Adjustments to reconcile consolidated net income to net cash from operating activities</t>
  </si>
  <si>
    <t>Stock-based management fee and compensation expense</t>
  </si>
  <si>
    <t>Non-cash interest income accretion</t>
  </si>
  <si>
    <t>Discount accretion on investment in debt securities</t>
  </si>
  <si>
    <t>Gain on sale of property</t>
  </si>
  <si>
    <t>(Gain) loss from payoffs of loans in transit</t>
  </si>
  <si>
    <t>Depreciation of property</t>
  </si>
  <si>
    <t>Impairment of real estate owned</t>
  </si>
  <si>
    <t>Amortization of debt discount, and prepaid financing costs</t>
  </si>
  <si>
    <t>Net change in operating assets and liabilities</t>
  </si>
  <si>
    <t>Undistributed income from investment in affiliates</t>
  </si>
  <si>
    <t>Accrued expenses, management fee payable, and other liabilities</t>
  </si>
  <si>
    <t>Net cash used in operating activities</t>
  </si>
  <si>
    <t>CASH FLOWS FROM INVESTING ACTIVITIES</t>
  </si>
  <si>
    <t>Purchase of mortgage loans and related balances</t>
  </si>
  <si>
    <t>Principal paydowns on mortgage loans</t>
  </si>
  <si>
    <t>Sale of mortgage loans</t>
  </si>
  <si>
    <t>Proceeds from sale of property held-for-sale</t>
  </si>
  <si>
    <t>Loan to affiliate</t>
  </si>
  <si>
    <t>Investment in equity method investee</t>
  </si>
  <si>
    <t>Distribution from affiliates</t>
  </si>
  <si>
    <t>Other</t>
  </si>
  <si>
    <t>Net cash used in investing activities</t>
  </si>
  <si>
    <t>CASH FLOWS FROM FINANCING ACTIVITIES</t>
  </si>
  <si>
    <t>Proceeds from repurchase transactions</t>
  </si>
  <si>
    <t>Repayments on repurchase transactions</t>
  </si>
  <si>
    <t>Proceeds from sale of secured notes</t>
  </si>
  <si>
    <t>Repayments on secured notes</t>
  </si>
  <si>
    <t>Proceeds from sale of convertible senior notes</t>
  </si>
  <si>
    <t>Deferred financing costs</t>
  </si>
  <si>
    <t>Sale of common stock, net of offering costs</t>
  </si>
  <si>
    <t>Sale of common stock pursuant to dividend reinvestment plan</t>
  </si>
  <si>
    <t>Distribution to non-controlling interest</t>
  </si>
  <si>
    <t>Dividends paid on common stock</t>
  </si>
  <si>
    <t>Net cash provided by financing activities</t>
  </si>
  <si>
    <t>NET CHANGE IN CASH AND CASH EQUIVALENTS AND CASH HELD IN TRUST</t>
  </si>
  <si>
    <t>CASH AND CASH EQUIVALENTS AND CASH HELD IN TRUST, beginning of period</t>
  </si>
  <si>
    <t>CASH AND CASH EQUIVALENTS AND CASH HELD IN TRUST, end of period</t>
  </si>
  <si>
    <t>SUPPLEMENTAL DISCLOSURE OF CASH FLOW INFORMATION</t>
  </si>
  <si>
    <t>Cash paid for interest</t>
  </si>
  <si>
    <t>Cash paid for income taxes</t>
  </si>
  <si>
    <t>SUPPLEMENTAL DISCLOSURE OF NONCASH INVESTING AND FINANCING ACTIVITIES</t>
  </si>
  <si>
    <t>Transfer of loans to rental property or property held-for-sale</t>
  </si>
  <si>
    <t>Issuance of common stock for management and director fees</t>
  </si>
  <si>
    <t>Property sold to borrowers under the installment method</t>
  </si>
  <si>
    <t>Convertible senior notes conversion premium transferred to Equity</t>
  </si>
  <si>
    <t>Transfer of accrued interest to Borrowings under repurchase agreement</t>
  </si>
  <si>
    <t>Unrealized loss on available for sale debt securities</t>
  </si>
  <si>
    <t>CONSOLIDATED STATEMENTS OF CHANGES IN EQUITY (Unaudited) - USD ($) $ in Thousands</t>
  </si>
  <si>
    <t>Common stock</t>
  </si>
  <si>
    <t>Stockholders' equity</t>
  </si>
  <si>
    <t>Non-controlling interest</t>
  </si>
  <si>
    <t>Total</t>
  </si>
  <si>
    <t>Balance at Dec. 31, 2015</t>
  </si>
  <si>
    <t>Balance (in shares) at Dec. 31, 2015</t>
  </si>
  <si>
    <t>Increase (Decrease) in Stockholders' Equity [Roll Forward]</t>
  </si>
  <si>
    <t>Net income</t>
  </si>
  <si>
    <t>Sale of shares</t>
  </si>
  <si>
    <t>Sale of shares (in shares)</t>
  </si>
  <si>
    <t>Issuance of shares under dividend reinvestment plan</t>
  </si>
  <si>
    <t>Issuance of shares under dividend reinvestment plan (in shares)</t>
  </si>
  <si>
    <t>Stock-based management fee expense</t>
  </si>
  <si>
    <t>Stock-based management fee expense (in shares)</t>
  </si>
  <si>
    <t>Stock-based compensation expense</t>
  </si>
  <si>
    <t>Stock-based compensation expense (in shares)</t>
  </si>
  <si>
    <t>Dividends and distributions</t>
  </si>
  <si>
    <t>Balance at Sep. 30, 2016</t>
  </si>
  <si>
    <t>Balance (in shares) at Sep. 30, 2016</t>
  </si>
  <si>
    <t>Balance at Dec. 31, 2016</t>
  </si>
  <si>
    <t>Balance (in shares) at Dec. 31, 2016</t>
  </si>
  <si>
    <t>Conversion premium - Convertible senior notes</t>
  </si>
  <si>
    <t>Other comprehensive loss</t>
  </si>
  <si>
    <t>Balance at Sep. 30, 2017</t>
  </si>
  <si>
    <t>Balance (in shares) at Sep. 30, 2017</t>
  </si>
  <si>
    <t>Organization and basis of presentation</t>
  </si>
  <si>
    <t>Organization, Consolidation and Presentation of Financial Statements [Abstract]</t>
  </si>
  <si>
    <t>Note 1 — 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was formed to facilitate capital raising activities and to operate as a mortgage real estate investment trust (“REIT”). The Company primarily targets acquisitions of re-performing loans (“RPLs”) including residential mortgage loans and small balance commercial mortgage loans (“SBC loans”) and originations of SBC loans. RPLs are mortgage loans on which at least five of the seven most recent payments have been made, or the most recent payment has been made and accepted pursuant to an agreement, or the full dollar amount, to cover at least five payments has been paid in the last seven months. The SBC loans that the Company intends to opportunistically target, through acquisitions, or originations, generally have a principal balance of up to $5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may invest in single-family and smaller commercial properties directly either through a foreclosure event of a loan in our mortgage portfolio or, less frequently, through a direct acquisition. Historically, the Company has also targeted investments in non-performing loans (“NPL”). NPLs are loans on which the most recent three payments have not been made. While the Company may acquire NPLs from time to time and continues to manage the NPLs on its consolidated Balance Sheet, this asset class is no longer a strategic acquisition target. The Company’s manager is Thetis Asset Management LLC (the “Manager” or “Thetis”), an affiliated company. The Company owns 19.8% of the Manager. The Company’s mortgage loans and real properties are serviced by Gregory Funding LLC (“Gregory” or the “Servicer”),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is a wholly owned subsidiary of the Operating Partnership that owns the equity interest in the Manag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and retains subordinated securities from the secured borrowing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LLC is a wholly owned subsidiary of the Operating Partnership formed to own, maintain, improve and sell REO properties purchased by the Company. The Company has elected to treat GAJX Real Estate LLC as a TRS under the Code. During the quarter ended September 30, 2017, the Company created AS Ajax E II LLC (“AS Ajax E II”) to purchase and hold an investment in a Delaware master trust, which will own single family residential real estate loans, SBC loans and real estate assets that may be purchased in connection with the real estate loans. At September 30, 2017, AS Ajax E II held approximately 5.01% of the trust, with the remainder held by an institutional investor. At September 30, 2017, 100% of the interest in AS Ajax E II was held by the Company through the Operating Partnership. Basis of presentation and use of estimates These consolidated interim financial statements should be read in conjunction with the Company’s consolidated Financial Statements and the notes thereto for the period ended December 31, 2016, included in the Annual Report on Form 10-K filed with the Securities and Exchange Commission (the “SEC”) on March 2, 2017. Interim financial statements are unaudited and prepared in accordance with accounting principles generally accepted in the United States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17.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All controlled subsidiaries are included in the consolidated financial statements and all intercompany accounts and transactions have been eliminated in consolidation. The Operating Partnership is a majority owned partnership that has a non-controlling ownership interest that is included in non-controlling interests on the consolidated Balance Sheet. As of September 30, 2017, the Company owned 96.7% of the outstanding operating partnership units (“OP Units”) and the remaining 3.3% of the OP Units are owned by an unaffiliated holder. The Company’s 19.8% investment in the Manager is accounted for using the equity method because the Company exercises significant influence on the operations of the Manager through common officers and directors. There is no traded or quoted price for the interests in the Manager since it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fair value measurements, and the net realizable value of REO properties held-for-sale.</t>
  </si>
  <si>
    <t>Summary of significant accounting policies</t>
  </si>
  <si>
    <t>Accounting Policies [Abstract]</t>
  </si>
  <si>
    <t>Note 2 — 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may be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similarly classified as principal for accounting purposes and are classified as investing cash flows in the consolidated Statement of Cash Flows. Amounts received as payments of fees are recorded in Other income and classified as operating cash flows in the consolidated Statement of Cash Flows. Escrow deposits are recorded on the Servicer’s Balance Sheet and do not impact the Company’s cash flow. Loans acquired or originated that have not experienced a deterioration in credit quality While the Company generally acquires loans that have experienced deterioration in credit quality, it does acquire or originate loans that have not experienced a deterioration in credit quality.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appraisals, broker price opinions (“BPOs”), or other market indicators of fair value including list price or contract price. Net unrealized losses due to changes in market value are recognized through a valuation allowance by charges to income through real estate operating expenses. No depreciation or amortization expense is recognized on properties held-for-sale, and all holding costs are expensed as incurred. Rental property is property not held-for-sale. Rental properties are intended to be held as long-term investments but may eventually be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carried on the Company’s consolidated Balance Sheets as a deduction from Secured borrowings, and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 Convertible senior notes On April 25, 2017, the Company completed the public offer and sale of $87.5 million in aggregate principal amount of its Convertible senior notes (the “notes”) due 2024, with a follow-on offering of an additional $20.5 million in aggregate principal amount completed on August 18, 2017,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converted or redeemed. During certain periods and subject to certain conditions the notes will be convertible by their holders into shares of the Company’s common stock at a conversion rate of 1.629 shares of common stock per $25.00 principal amount of the notes, which represents a conversion price of approximately $15.35 per share of common stock.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Discount of $2.7 million, representing the fair value of the embedded conversion feature, was recorded to stockholders’ equity. No sinking fund has been established for redemption of the principal. Management fee and expense reimbursement The Company entered into an amended and restated management agreement with the Manager on October 27, 2015, which had an initial 15-year term (the “Management Agreement”).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and equity equivalents, including the balance due on its Convertible senior notes, and a quarterly incentive management fee based on its cash distributions, if paid out of taxable income in excess of certain thresholds, to its stockholders. Management fees are expensed in the quarter incurred and the portion payable in common stock is included in consolidated Stockholders’ equity at quarter end. See Note 9 — Related party transactions. Servicing fees On July 8, 2014, the Company entered into a 15-year Servicing Agreement (the “Servicing Agreement”) with the Servicer. Under the Servicing Agreement by and between the Company and the Servicer, the Servicer receives an annual servicing fee rate of 0.65% annually of the Unpaid Principal Balance (“UPB”) for loans that are re-performing at acquisition and 1.25%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 re-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Stock-based payments A portion of the management fee is payable in cash, and a portion of the management fee in shares of the Company’s common stock, which are issued to the Manager in a private placement and are restricted securities under the Securities Act of 1933, as amended (the “Securities Act”). Shares issued to the Manager are determined based on the higher of the most recently reported book value or the average of the closing prices of our common stock on the New York Stock Exchange (“NYSE”) on the five business days after the date on which the most recent regular quarterly dividend to holders of our common stock is paid. Management fees paid in common stock are recognized as an expense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90,000 shares. The Company has issued to each of its independent directors restricted stock awards of 2,000 shares of its common stock upon joining the Board of Directors, which are subject to a one-year vesting period. In addition, each of the Company’s independent directors receives an annual fee of $75,000, an increase of $25,000 over the annual fee paid to the Company’s independent directors through December 31, 2016. The fee is payable quarterly, half in shares of the Company’s common stock and half in cash. Stock-based expense for the directors’ annual fee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legally due to lenders, and is segregated from the Company’s other cash deposits. Cash held in trust is not available to the Company for any purposes other than the settlement of existing obligations to the lender. 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 in debt securities is considered to be available for sale, and is carried at fair value with changes in fair value reflected in the Company’s consolidated Statements of Comprehensive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closing price on the Balance Sheet date. Property held-for-sale is carried at the lower of its acquisition basis or, net realizable value. Fair market value is determined based on appraisals, broker price opinions, or other market indicators of fair value. Net unrealized losses due to changes in market value are recognized through a valuation allowance by charges to income. 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 Investment in debt securities The Company’s investment in debt securities consists of a $6.3 million investment in subordinated debt securities issued by a related party trust. The notes have a stated final maturity of October 25, 2056. The notes are considered to be available for sale, and are carried at fair value with changes in fair value reflected in the Company’s consolidated Statements of Comprehensive Income. Segment information The Company’s primary business is acquiring, investing in and managing a portfolio of mortgage loans. The Company operates in a single segment focused on re-performing mortgages, and to a lesser extent non-performing mortgages. Emerging growth company Section 107 of the Jumpstart Our Business Startups Act (the “JOBS Act”) permits an emerging growth company to delay the adoption of certain accounting standards until those standards would otherwise apply to private companies. Nonetheless, the Company has elected not to use this extended transition period for complying with any new or revised financial accounting standards provided pursuant to Section 13(a) of the Securities Exchange Act of 1934, as amended. Reclassifications Certain amounts in the Company’s 2016 consolidated Financial Statements have been reclassified to conform to the current period presentation. These reclassifications had no effect on previously reported net income or equity. Recently adop</t>
  </si>
  <si>
    <t>Mortgage Loans [Abstract]</t>
  </si>
  <si>
    <t xml:space="preserve">Note 3 — Mortgage loans Included on the Company’s consolidated Balance Sheets as of September 30, 2017 and December 31, 2016 are approximately $1,053.3 million and $869.1 million, respectively, of RPLs, NPLs, and originated SBCs at carrying value. RPLs and NPLs are categorized at acquisition. The carrying value of RPLs and NPLs reflects the original investment amount, plus accretion of interest income, less principal and interest cash flows received. Additionally, originated SBC loans are carried at originated cost. The carrying value for all loans is decreased by an allowance for loan losses, if any. To date, the Company has not recorded an allowance for losses against its purchased mortgage loan portfolio.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accretable yield and non-accretable amount for loans acquired during the following periods. The Company’s loan acquisitions for the three and nine months ended September 30, 2017 consisted of 109 and 1,351, respectively, purchased RPLs with $32.7 million and $285.2 million, respectively, UPB and two and six, respectively, originated SBC loans with $3.0 million and $7.1 million UPB, respectively. Comparatively during the three and nine months ended September 30, 2016 the Company acquired 1,416 and 1,885 RPLs, respectively, for $216.2 million and $305.6 million, respectively ($ in thousands): No NPLs were acquired in any of the three or nine month periods in either 2017 or 2016.
Three months ended September 30, 2017 Three months ended September 30, 2016
Re-performing loans
Non-performing loans
Re-performing loans
Non-performing loans
Contractually required principal and interest $ 51,920 $ - $ 291,260 $ -
Non-accretable amount (15,675 ) - (109,032 ) -
Expected cash flows to be collected 36,245 - 182,228 -
Accretable yield (9,599 ) - (44,158 ) -
Fair value at acquisition $ 26,646 $ - $ 138,070 $ -
Nine months ended September 30, 2017 Nine months ended September 30, 2016
Re-performing loans
Non-performing loans
Re-performing loans
Non-performing loans
Contractually required principal and interest $ 456,353 $ - $ 493,963 $ -
Non-accretable amount (145,780 ) - (186,424 ) -
Expected cash flows to be collected 310,573 - 307,539 -
Accretable yield (70,581 ) - (80,163 ) -
Fair value at acquisition $ 239,992 $ - $ 227,376 $ - The following table presents the change in the accretable yield for the RPLs and NPLs at September 30, 2017 and September 30, 2016. Accretable yield and accretion amounts do not include two originated SBC loans at September 30, 2017 ($ in thousands):
Three months ended September 30, 2017 Three months ended September 30, 2016
Re-performing loans
Non-performing loans
Re-performing loans
Non-performing loans
Balance at beginning of period $ 299,812 $ 9,475 $ 184,173 $ 16,298
Accretable yield additions 9,599 - 44,158 -
Accretion (23,134 ) (828 ) (16,860 ) (1,844 )
Reclassification from (to) non-accretable amount, net 4,536 266 6,241 (1,850 )
Balance at end of period $ 290,813 $ 8,913 $ 217,712 $ 12,604
Nine months ended September 30, 2017 Nine months ended September 30, 2016
Re-performing loans
Non-performing loans
Re-performing loans
Non-performing loans
Balance at beginning of period $ 239,858 $ 12,065 $ 136,455 $ 18,425
Accretable yield additions 70,580 - 80,163 -
Accretion (62,786 ) (3,258 ) (44,717 ) (6,175 )
Reclassification from (to) non-accretable amount, net 43,161 106 45,811 354
Balance at end of period $ 290,813 $ 8,913 $ 217,712 $ 12,604 For the three and nine month periods ended September 30, 2017, the Company accreted $24.0 million and $66.0 million, respectively, into interest income with respect to its portfolio of RPLs and NPLs. For the three and nine month periods ended September 30, 2016, the Company accreted $18.7 million and $50.9 million, respectively, into interest income with respect to its RPL and NPL portfolio. During the three months ended September 30, 2017, the Company reclassified a net $4.6 million from non-accretable amount to accretable yield, consisting of a $4.3 million transfer from non-accretable amount to accretable yield for RPLs, and a $0.3 million transfer from non-accretable amount to accretable yield for NPLs. Comparatively, during the three months ended September 30, 2016, the Company reclassified $6.2 million from non-accretable amount to accretable yield for its RPLs and $1.8 million from accretable yield to non-accretable amount on NPLs. The reclassification in the third quarter of 2017 is based on an updated assessment of projected loan cash flows as compared to the projection at December 31, 2016. The primary driver of the increase in accretable yield is higher than expected sustained performance rates on RPLs and lower re-default rates on modified NPLs. Performing loans have a longer duration than NPLs and generate higher cash flows over the expected life of the loan thus increasing the amount of accretable yield. This is offset by the removal of the accretable yield for loans that are removed from the pool at foreclosure and for loans that prepay sooner than expected. The following table sets forth the carrying value of the Company’s mortgage loans, and related unpaid principal balance by delinquency status as of September 30, 2017 and December 31, 2016 ($ in thousands):
September 30, 2017 December 31, 2016
Number of loans
Carrying value
Unpaid principal balance
Number of loans
Carrying value
Unpaid principal balance
Current 3,045 $ 566,999 $ 672,651 2,306 $ 419,500 $ 510,058
30 889 154,169 183,502 797 141,169 173,482
60 581 97,664 114,948 482 84,468 101,727
90 993 167,565 202,643 911 142,701 179,718
Foreclosure 328 66,888 83,421 414 81,253 105,208
Mortgage loans 5,836 $ 1,053,285 $ 1,257,165 4,910 $ 869,091 $ 1,070,193 </t>
  </si>
  <si>
    <t>Real estate assets</t>
  </si>
  <si>
    <t>Real Estate [Abstract]</t>
  </si>
  <si>
    <t>Note 4 — Real estate assets The Company primarily acquires REO when a mortgage loan is foreclosed upon and the Company takes title to the property on the foreclosure date or the borrower surrenders the deed in lieu of foreclosure. Additionally, from time to time, the Company may acquire real estate assets in purchase transactions. Rental property As of September 30, 2017, the Company owned nine REO properties with an aggregate carrying value of $1.9 million held for investment as rentals, at which time four of the properties were rented. Two were directly acquired, three of these properties were acquired through foreclosures, and four were transferred from Property held-for-sale. As of December 31, 2016, the Company had three REO properties having an aggregate carrying value of $1.3 million held for use as rentals, which were all rented at that time. Two of these properties were purchased, and one was acquired through foreclosure. Property held-for-sale The Company classifies REO as held-for-sale if the REO is being actively marketed for sale. As of September 30, 2017 and December 31, 2016, the Company’s net investments in REO held-for-sale were $27.3 million and $23.9 million, respectively. For the nine month periods ended September 30, 2017 and 2016, all of the additions to REO Property held-for-sale were acquired through foreclosure or deed in lieu of foreclosure, and reclassified out of its mortgage loan portfolio. The following table presents the activity in the Company’s carrying value of property held-for-sale for the three and nine months ended September 30, 2017 and September 30, 2016 ($ in thousands):
Property Held-for-sale Three months ended Nine months ended
September 30, 2017 September 30, 2016 September 30, 2017 September 30, 2016
Count Amount Count Amount Count Amount Count Amount
Balance at beginning of period 167 $ 28,278 111 $ 16,551 149 $ 23,882 73 $ 10,333
Transfers from mortgage loans 20 3,683 42 5,692 110 17,395 120 15,685
Adjustments to record at lower of cost or fair value - (1,118 ) - (487 ) - (2,027 ) - (687 )
Disposals (28 ) (3,526 ) (21 ) (2,222 ) (92 ) (11,753 ) (61 ) (6,362 )
Transfer from held-for-sale to rental, net - 26 - - (5 ) (153 ) - -
Other 1 (1 ) (2 ) (29 ) (2 ) (2 ) (2 ) 536
Balance at end of period 160 $ 27,342 130 $ 19,505 160 $ 27,342 130 $ 19,505 Dispositions During the three months ended September 30, 2017 and September 30, 2016, the Company sold 28 and 21 REO properties, realizing net losses of approximately $(0.1) million and $(0.2) million, respectively. Comparatively, for the nine months ended September 30, 2017 and September 30, 2016, the Company sold 92 and 61 REO properties, realizing net gains of approximately $0.1 million and $0.3 million, respectively. These amounts are included in Other income on the Company’s consolidated Statements of Income. The Company recorded lower of cost or estimated fair market value adjustments for the three months ended September 30, 2017 and 2016 of $1.1 million and $0.5 million, respectively. Comparatively, for the nine months end September 30, 2017 and September 30, 2016, the Company recorded lower of cost or estimated fair value adjustments of $2.0 million and $0.7 million, respectively.</t>
  </si>
  <si>
    <t>Fair value</t>
  </si>
  <si>
    <t>Fair Value Disclosures [Abstract]</t>
  </si>
  <si>
    <t>Note 5 — Fair value Financial assets and liabilities The following tables set forth the fair value of financial assets and liabilities by level within the fair value hierarchy as of September 30, 2017 and December 31, 2016 ($ in thousands):
Level 1 Level 2 Level 3
September 30, 2017 Carrying Quoted prices in Observable inputs Unobservable
Financial assets
Mortgage loans $ 1,053,285 $ - $ - $ 1,156,724
Investment in debt securities $ 6,306 $ - $ 6,306 $ -
Financial liabilities
Secured borrowings, net $ 496,342 $ - $ - $ 489,768
Borrowings under repurchase agreement $ 258,402 $ - $ 258,402 $ -
Convertible senior notes, net $ 102,383 $ 110,246 $ - $ -
Level 1 Level 2 Level 3
December 31, 2016 Carrying Quoted prices in Observable inputs Unobservable
Financial assets
Mortgage loans $ 869,091 $ - $ - $ 930,226
Investment in debt securities $ 6,323 $ - $ 6,323 $ -
Financial liabilities
Secured borrowings, net $ 442,670 $ - $ - $ 436,623
Borrowings under repurchase agreement $ 227,440 $ - $ 227,440 $ -
Convertible senior notes, net $ - $ - $ - $ -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fair value of secured borrowings is estimated using the Manager’s proprietary pricing model which estimates expected cash flows of the underlying mortgage loans which collateralize the debt, and which drive the cash flows used to make interest payments. The discount rate used in the present value calculation represents the estimated effective yield of the underlying mortgage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arrying values of its Cash and cash equivalents, Cash held in trust, Receivable from servicer, Investment in affiliates, Management fee payable and Other liabilities are equal to or approximate fair value. Non-financial assets Property held-for-sale is carried at the lower of its acquisition basis or net realizable value. Fair market value is determined based on appraisals, broker price opinions, or other market indicators of fair value. Since net unrealized losses due to changes in market value are recognized through a valuation allowance by charges to income, aggregate fair value for the Company’s REO Property is conservatively stated as its carrying value.
($ in thousands) Level 1 Level 2 Level 3
September 30, 2017 Carrying Quoted prices in Observable inputs Unobservable
Non-financial assets
Property held-for-sale $ 27,342 $ - $ - $ 27,342
Level 1 Level 2 Level 3
December 31, 2016 Carrying Quoted prices in Observable inputs Unobservable
Non-financial Assets
Property held-for-sale $ 23,882 $ - $ - $ 23,882 The Company has not transferred any assets between levels for any of its financial assets or liabilities, or its non-financial assets during either of the three or nine month periods ended September 30, 2017 or September 30, 2016.</t>
  </si>
  <si>
    <t>Unconsolidated affiliates</t>
  </si>
  <si>
    <t>Investments in and Advances to Affiliates, Schedule of Investments [Abstract]</t>
  </si>
  <si>
    <t xml:space="preserve">Note 6 — Unconsolidated affiliates During the nine months ended September 30, 2017, a small-balance commercial loan secured by a commercial property in Portland, Oregon, in which the Company held a 40.5% interest through a Delaware trust, GA-E 2014-12, was paid off in full. The Company received a distribution of $2.6 million related to this investment. At September 30 2017, GA-E 2014-12 held cash of $7,000 and had accrued expenses of $5,000. Upon final settlement of all obligations, any remaining cash is expected to be distributed between the investors in proportion to their ownership interests. The Company accounts for its investment in GA-E 2014-12 using the equity method. Upon the closing of the Company’s original private placement in July 2014, the Company received a 19.8% equity interest in the Manager, a privately held company for which there is no public market for its securities. The Company accounts for its investment in the Manager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and the Company’s ownership interest in AS Ajax E LLC, was reduced to a lower percentage of the total. At both September 30, 2017 and December 31, 2016, the Company’s interest in AS Ajax E LLC was approximately 16.5%. The Company accounts for its investment using the equity method. During the year ended December 31, 2016, the Company sold $78.2 million of RPLs for total proceeds of $78.1 million to Ajax E Master Trust. Additionally, the Company made a loan to AS Ajax E LLC in the amount of $4.0 million at LIBOR plus 5.22% to fund its interest in the purchase, which was subsequently repaid during the year, less $0.3 million which was converted to equity. The table below shows the net income, assets and liabilities for the Company’s unconsolidated affiliates at 100%, and at the Company’s share ($ in thousands): Net income, assets and liabilities at 100% Net income at 100%
Three months ended September 30, Nine months ended September 30,
2017 2016 2017 2016
GA-E 2014-12 $ - $ 189 $ 426 $ 573
The Manager $ 721 $ 343 $ 1,685 $ 796
AS Ajax E LLC $ 88 $ 54 $ 224 $ 111 Assets and liabilities at 100%
September 30, 2017 December 31, 2016
Assets Liabilities Assets Liabilities
GA-E 2014-12 $ 7 $ 5 $ 6,259 $ -
The Manager $ 7,252 $ 1,804 $ 4,846 $ 1,671
AS Ajax E LLC $ 7,425 $ 2 $ 7,964 $ 12 Net income, assets and liabilities at Company share Net income at Company share
Three months ended September 30, Nine months ended September 30,
2017 2016 2017 2016
GA-E 2014-12 $ - $ 77 $ 173 $ 232
The Manager $ 143 $ 68 $ 334 $ 158
AS Ajax E LLC $ 14 $ 13 $ 37 $ 27
Assets and liabilities at Company
share
September 30, 2017 December 31, 2016
Assets Liabilities Assets Liabilities
GA-E 2014-12 $ 3 $ 2 $ 2,535 $ -
The Manager $ 1,436 $ 357 $ 960 $ 231
AS Ajax E LLC $ 1,225 $ - $ 1,314 $ 2 </t>
  </si>
  <si>
    <t>Commitments and contingencies</t>
  </si>
  <si>
    <t>Commitments and Contingencies Disclosure [Abstract]</t>
  </si>
  <si>
    <t>Note 7 — 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September 30, 2017, the Company had commitments to purchase, subject to due diligence, 227 RPLs secured by single-family residences with aggregate UPB of $51.0 million. The Company will only acquire loans that meet its acquisition criteria. See Note 13 – Subsequent events, for remaining open acquisitions as of the filing date. Litigation, claims and assessments From time to time, the Company may be involved in various claims and legal actions arising in the ordinary course of business. As of September 30, 2017,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Note 8 — Debt Repurchase agreements The Company has entered into two repurchase facilities whereby the Company, through two wholly-owned Delaware trusts (the “Trusts”) acquires pools of mortgage loans which are then sold by the Trusts, as “Seller” to two separate counterparties, the “buyer” or “buyers.” One facility has a ceiling of $250.0 million and the other $2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are fixed for the term of the borrowing. The purchase price that the Trust realizes upon the initial sale of the mortgage loans to the buyer can vary between 70% and 85% of the asset’s acquisition price, depending upon the facility being utilized and /or the quality of the underlying collateral. The obligations of a Trust to repurchase these mortgage loans at a future date are guaranteed by the Operating Partnership. The difference between the market value of the asset and the amount of the repurchase agreement is generally the amount of equity the Company has in the position and is intended to provide the buyer with some protection against fluctuations in the value of the collateral, and/or a failure by the Company to repurchase the asset and repay the borrowing at maturity. The Company has effective control over the assets subject to these transactions; therefore the Company’s repurchase transactions are accounted for as financing arrangements. The Servicer services these mortgage loans pursuant to the terms of a Servicing Agreement by and among the Servicer and each Buyer which Servicing Agreement has the same fees and expenses terms as the Company’s Servicing Agreement described under Note 9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Additionally, the Company has sold subordinate securities from its mortgage securitizations in repurchase transactions. The following table sets forth the details of the Company’s repurchase transactions and facilities ($ in thousands):
September 30, 2017
Maturity Date Origination date Maximum Amount Amount of Percentage Interest
November 8, 2017 May 8, 2017 $ 15,127 $ 15,127 $ 21,610 143 % 3.54 %
November 21, 2017 November 22, 2016 200,000 3,915 8,771 224 % 4.73 %
July 12, 2019 July 15, 2016 250,000 223,959 292,417 131 % 3.74 %
March 8, 2018 September 8, 2017 4,417 4,417 6,310 143 % 3.55 %
March 29, 2018 September 29, 2017 10,984 10,984 15,692 143 % 3.60 %
Totals $ 480,528 $ 258,402 $ 344,800 133 % 3.73 %
December 31, 2016
Maturity Date Origination date Maximum Amount Amount of Percentage Interest
March 9, 2017 September 9, 2016 $ 10,310 $ 10,309 $ 14,728 143 % 3.32 %
March 30, 2017 September 30, 2016 10,797 10,797 15,424 143 % 3.34 %
May 8, 2017 November 9, 2016 14,986 14,986 21,409 143 % 3.35 %
November 21, 2017 November 22, 2016 200,000 21,302 36,044 169 % 4.20 %
July 12, 2019 July 15, 2016 200,000 170,046 226,192 133 % 3.25 %
Totals $ 436,093 $ 227,440 $ 313,797 138 % 3.35 % The Guaranty establishes a master netting arrangement; the arrangement does not meet the criteria for offsetting. The amount outstanding on the Company’s repurchase facility and the carrying value of the Company’s loans pledged as collateral are presented as gross amounts in the Company’s consolidated Balance Sheets at September 30, 2017 and December 31, 2016 ($ in thousands).
Gross amounts not offset in balance sheet
September 30, 2017 December 31, 2016
Gross amount of recognized liabilities $ 258,402 $ 227,440
Gross amount pledged as collateral 344,800 313,797
Net Amount $ 86,398 $ 86,357 Secured borrowings From inception (January 30, 2014) to September 30, 2017, the Company has completed nine secured borrowings pursuant to Rule 144A under the Securities Act, six of which were outstanding at September 30, 2017.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ed borrowings are structured with Class A notes, Class B notes, and trust certificates which have rights to the residual interests in the mortgages once the notes are repaid. For each of the Company’s six secured borrowings outstanding at September 30, 2017, the Company has retained the Class B notes and the trust certificate. The Class A notes are senior, sequential pay, fixed rate notes. The Class B notes are subordinate, sequential pay, fixed rate notes with Class B-2 notes subordinate to the Class B-1 notes. If the Class A notes have not been redeemed by the payment date 36 months after issue, or otherwise paid in full by that date, an amount equal to the aggregate interest payment amount that accrued and would otherwise be paid to the Class B-1 and the Class B-2 notes will be paid as principal to the Class A notes on that date and each subsequent payment date until the Class A notes are paid in full. After the Class A notes are paid in full, the Class B-1 and Class B-2 notes will resume receiving their respective interest payment amounts and any interest that accrued but was not paid to the Class B notes while the Class A notes were outstanding. As the holder of the trust certificates, the Company is entitled to receive any remaining amounts in the trusts after the Class A notes and Class B notes have been paid in full. The following table sets forth the original terms of all securitization notes outstanding at September 30, 2017 at their respective cutoff dates:
Issuing Trust/Issue Date Security Original Principal Interest Rate
Ajax Mortgage Loan Trust 2015-B / July 2015 Class A notes due 2060 $87.2 million 3.88 %
Class B-1 notes due 2060(1) (3) $15.9 million 5.25 %
Class B-2 notes due 2060(1) (3) $7.9 million 5.25 %
Trust certificates(2) $47.5 million -
Deferred issuance costs $(1.5) million -
Ajax Mortgage Loan Trust 2015-C / November 2015 Class A notes due 2057 $82.0 million 3.88 %
Class B-1 notes due 2057(1) (3) $6.5 million 5.25 %
Class B-2 notes due 2057(1) (3) $6.5 million 5.25 %
Trust certificates(2) $35.1 million -
Deferred issuance costs $(2.7) million -
Ajax Mortgage Loan Trust 2016-A/ April 2016 Class A notes due 2064 $101.4 million 4.25 %
Class B-1 notes due 2064(1)(3) $7.9 million 5.25 %
Class B-2 notes due 2064(1)(3) $7.9 million 5.25 %
Trust certificates(2) $41.3 million -
Deferred issuance costs $(2.7) million -
Ajax Mortgage Loan Trust 2016-B/ August 2016 Class A notes due 2065 $84.4 million 4.00 %
Class B-1 notes due 2065(1)(3) $6.6 million 5.25 %
Class B-2 notes due 2065(1)(3) $6.6 million 5.25 %
Trust certificates(2) $34.1 million -
Deferred issuance costs $(1.6) million -
Ajax Mortgage Loan Trust 2016-C/ October 2016 Class A notes due 2057 $102.6 million 4.00 %
Class B-1 notes due 2057(1)(3) $7.9 million 5.25 %
Class B-2 notes due 2057(1)(3) $7.9 million 5.25 %
Trust certificates(2) $39.4 million -
Deferred issuance costs $(1.6) million -
Ajax Mortgage Loan Trust 2017-A/ May 2017 Class A notes due 2057 $140.7 million 3.47 %
Class B-1 notes due 2057(1) $15.1 million 5.25 %
Class B-2 notes due 2057(1) $10.8 million 5.25 %
Trust certificates(2) $49.8 million -
Deferred issuance costs $(2.0) million -
(1) The Class B notes are subordinate,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 (3) These securities are encumbered under a repurchase agreement. Servicing for the mortgage loans in the Company’s secured borrowings is provided by the Servicer at an annual servicing fee rate of 0.65% of outstanding UPB for RPLs at acquisition and 1.25% of outstanding UPB for loans that are non-performing at acquisition, and is paid monthly. The determination of RPL or NPL status is based on the status of the loan at acquisition and does not change regardless of the loan’s subsequent performance. The following table sets forth the status of the notes held by others at September 30, 2017, December 31, 2016, and the securitization cutoff date ($ in thousands):
Balances at September 30, 2017 Balances at December 31, 2016 Original balances at
Class of Notes Carrying Bond Percentage Carrying Bond Percentage Mortgage Bond
2015-A $ - $ - - $ 51,388 $ 29,476 174 % $ 75,835 $ 35,643
2015-B 95,058 63,301 150 % 104,111 75,258 138 % 158,498 87,174
2015-C 92,300 55,132 167 % 100,614 66,979 150 % 130,130 81,982
2016-A 112,048 86,172 130 % 118,189 96,158 123 % 158,485 101,431
2016-B 95,161 74,155 128 % 97,660 80,672 121 % 131,746 (1) 84,430
2016-C 117,169 90,869 129 % 126,681 101,209 125 % 157,808 102,575
2017-A 174,164 132,576 131 % - - - 216,413 140,669
$ 685,900 $ 502,205 137 % $ 598,643 $ 449,752 133 % $ 1,028,915 $ 633,904
(1) Includes $1.9 million of cash collateral. The Company’s obligations under its secured borrowings are not fixed, and the payments on these borrowings are predicated upon cash flows received on the underlying mortgage loans. Convertible senior notes On April 25, 2017, the Company completed the issuance and sale of $87.5 million aggregate principal amount of its 7.25% Convertible senior notes due 2024, in an underwritten public offering. The net proceeds to the Company from the sale of the notes, after deducting the underwriter's discounts, commissions and offering expenses, were approximately $84.9 million. The carrying amount of the equity component of the transaction was $2.5 million representing the fair value to the notes’ owners of the right to convert the notes into shares of the Company’s common stock. The notes were issued at a 17.5% conversion premium and bear interest at a rate equal to 7.25% per year, payable quarterly in arrears on January 15, April 15, July 15 and October 15 of each year, beginning on July 15, 2017. On August 18, 2017, the Company completed the public offer and sale of an additional $20.5 million in aggregate principal amount of its 7.25% Convertible senior notes due 2024, which combined with the $87.5 million aggregate principal amount from its April offering, form a single series of securities. The net proceeds to the Company from the August 18, 2017 sale of the notes, after deducting the underwriter's discounts, commissions and offering expenses, were approximately $20.5 million. The carrying amount of the equity component of the August transaction was $0.2 million representing the fair value to the notes’ owners of the right to convert the notes into shares of the Company’s common stock. The notes in the August transaction were issued at a 6.0% conversion premium and bear interest at a rate equal to 7.25% per year, payable quarterly in arrears on January 15, April 15, July 15 and October 15 of each year, beginning on July 15, 2017. The notes will mature on April 30, 2024, unless earlier repurchased, redeemed or converted.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nversion rate currently equals 1.629 shares of the Company’s common stock per $25.00 principal amount of notes which is equivalent to a conversion price of approximately $15.35 per share of common stock. The conversion rate, and thus the conversion price, may be subject to adjustment under certain circumstances. As of September 30, 2017, the amount by which the if-converted value exceeds the principal amount for the entire series is $22,000. The Company may not redeem the notes prior to April 30, 2022,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will be provided for the notes. At September 30, 2017, the notes’ UPB was $108.0 million, and discount and deferred expenses were $5.6 million. Interest expense of $1.9 million was recognized during the quarter which includes $0.2 million of amortization of discount and deferred expenses. The discount will be amortized through April 30, 2023, the date at which the notes can be converted. The effective interest rate of the notes at September 30, 2017 was 8.27%.</t>
  </si>
  <si>
    <t>Related party transactions</t>
  </si>
  <si>
    <t>Related Party Transactions [Abstract]</t>
  </si>
  <si>
    <t>Note 9 — Related party transactions The Company’s consolidated Statements of Income included the following significant related party transactions ($ in thousands):
Transaction Consolidated Statement of Income location Counterparty
Three months ended September 30, 2017
Three months ended September 30, 2016
Loan servicing fees Related party expense – loan servicing fees Gregory $ 2,187 $ 1,545
Management fee Related party expense – management fee Thetis 1,428 1,049
Due diligence and related loan acquisition costs Loan transaction expense Gregory 41 22
Expense reimbursements Other expense Gregory 6 25
Expense reimbursements Other expense Thetis 4 -
Transaction Consolidated Statement of Income location Counterparty
Nine months ended September 30, 2017
Nine months ended September 30, 2016
Loan servicing fees Related party expense – loan servicing fees Gregory $ 6,003 $ 4,331
Management fee Related party expense – management fee Thetis 3,830 2,892
Due diligence and related loan acquisition costs Loan transaction expense Gregory 93 72
Expense reimbursements Other expense Gregory 40 50
Expense reimbursements Other expense Great Ajax FS 16 -
Expense reimbursements Other expense Thetis 4 - The Company’s consolidated Balance Sheets included the following significant related party balances ($ in thousands):
($ in thousands) September 30, 2017 December 31, 2016
Transactions Consolidated Balance Sheet location Counterparty Amount Amount
Receivables from Servicer Receivable from Servicer Gregory $ 12,930 $ 12,481
Investment in subordinated debt securities Investment in securities Oileus Residential Loan Trust 6,306 6,323
Management fee payable Management fee payable Thetis 750 750
Servicing fees payable Accrued expenses and other liabilities Gregory 262 195
Expense reimbursement receivable Prepaid expenses and other assets Thetis 100 - During October 2016, the Company acquired 370 RPLs with aggregate UPB of $69.9 million in three transactions from three related party trusts. These loans, which had been serviced by the Servicer, had made at least 24 payments of scheduled principal and interest in the last 24 months and had a weighted average coupon of 5.84%. The loans were acquired at 93% of UPB and the estimated market value of the underlying collateral was $92.2 million. In October 2016, the Company purchased subordinate debt securities for $6.3 million from Oileus Residential Loan Trust, a related party. The notes have a stated final maturity of October 25, 2056. At September 30, 2017, these securities had an amortized cost basis of $6.3 million. For the three and nine months ended September 30, 2017, respectively, the Company recorded unrealized losses of $39,000 and $0.2 million, which are reflected in the Company’s consolidated Statements of Comprehensive Income. Management agreement The Company is a party to the Management Agreement with the Manager, which expires on July 8, 2029.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our stockholders’ equity, including equity equivalents such as the Company’s recent issuance of Convertible senior notes, per annum and calculated and payable quarterly in arrears. The initial $1.0 million of the quarterly base management fee will be payable 75% in cash and 25% in shares of the Company’s common stock. Any amount of the base management fee in excess of $1.0 million will be payable in shares of the Company’s common stock until payment is 50% in cash and 50% in shares (the “50/50 split”). Any remaining amount of the quarterly base management fee after the 50/50 split threshold is reached will be payable in equal amounts of cash and shares.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of 20% of the amount by which total dividends on common stock and distributions on OP units exceeds 8% of book value on a per share basis.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o date, no incentive fees have been paid to the Manager. The Company also reimburses the Manager for all third-party, out-of-pocket costs incurred by the Manager for managing its business, including third-party diligence and valuation consultants, legal expenses, auditors and other financial services. The reimbursement obligation is not subject to any dollar limitation. Expenses will b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of current UPB (or the fair market value or purchase price of REO the Company owns or acquires), and are paid monthly. The total fees incurred by the Company for these services depend upon the UPB and type of mortgage loans that the Servicer services pursuant to the terms of the Servicing Agreement. The fees are determined based on the loan’s status at acquisition and do not change if a performing loan becomes non-performing or vice versa. The Company will also reimburse the Servicer for all customary, reasonable and necessary out-of-pocket costs and expenses incurred in the performance of its obligations, including the actual cost of any repairs and renovations to REO properties. The total fees incurred by the Company for these services will be dependent upon the property value,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si>
  <si>
    <t>Stock-based payments and director fees</t>
  </si>
  <si>
    <t>Disclosure of Compensation Related Costs, Share-based Payments [Abstract]</t>
  </si>
  <si>
    <t xml:space="preserve">Note 10 — 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its common stock on the NYSE on the five business days after the date on which the most recent regular quarterly dividend to holders of its common stock is paid. The Company paid the Manager a base management fee for the three and nine months ended September 30, 2017 of $1.4 million and $3.8 million, respectively, of which the Company paid $0.7 million and $1.6 million, respectively, in 43,463 and 101,998 shares, respectively, of its common stock. The shares issued to the Manager are restricted securities subject to transfer restrictions and were issued in private placement transactions, with 43,463 shares still issuable at September 30, 2017. See Note 9 — Related party transactions. In addition, each of the Company’s independent directors receives an annual fee of $75,000, payable quarterly, half of which is paid in shares of the Company’s common stock on the same basis as the stock portion of the management fee payable to the Manager and half in cash. Until December 31, 2016, directors received an annual fee of $50,000 payable quarterly, half of which was paid in shares of the Company’s common stock and half in cash. The following table sets forth the Company’s stock-based management fees and independent director fees issued during the three and nine month periods ended September 30, 2017 ($ in thousands except share amounts). Management fees and director fees
Three months ended Three months ended
September 30, 2017 September 30, 2016
Number of Amount of expense recognized (1) Number of Amount of expense recognized (1)
Management fees 43,463 $ 678 20,005 $ 300
Independent director fees 2,404 38 1,672 25
45,867 $ 716 21,677 $ 325
Nine months ended Nine months ended
September 30, 2017 September 30, 2016
Number of Amount of expense recognized (1) Number of Amount of expense recognized (1)
Management fees 101,998 $ 1,580 50,605 $ 761
Independent director fees 7,280 113 4,996 75
109,278 $ 1,693 55,601 $ 836 (1) All management fees and independent director fees are fully expensed in the period in which the underlying expense is incurred. Restricted stock grants Each independent director is issued a restricted stock award of 2,000 shares of the Company’s common stock subject to a one-year vesting period. Additionally, on August 17, 2016, the Company granted 153,000 shares of restricted stock to employees of its Manager and Servicer; and on July 24, 2017, the Company granted 39,000 shares of restricted stock to employees of its Manager and Servicer. The shares vest over three years, with one third of the shares vesting on each of the first, second and third anniversaries of the grant date. The shares may not be sold until the third anniversary of the grant date. The 2017 grant also includes a provision whereby the shares vest automatically upon the death of the grantee.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The following table sets forth the activity in the Company’s restricted stock plan ($ in thousands, except share and per share amounts):
Total grants Current period activity Non-vested shares at Fully-vested shares at
Three months ended September 30, 2017 Total Total Shares Expected Grant Shares Per share Shares Per
Directors’ Grants (1) 10,000 $ 146 - $ - $ - - $ - 10,000 $ 14.61
Employee and Service Provider Grant (2) 149,000 2,040 - - 170 99,333 13.78 49,667 13.78
Employee and Service Provider Grant (3) 39,000 546 39,000 30 30 39,000 13.95 - -
198,000 $ 2,732 39,000 $ 30 $ 200 138,333 $ 13.83 59,667 $ 13.92 (1) Vesting period is one year from grant date. Grant is fully vested at September 30, 2017. (2) Vesting is ratable over three-year period from grant date. Weighted average remaining life of grant at September 30, 2017 is 1.9 years. (3) Vesting is ratable over three-year period from grant date. Weighted average remaining life of grant at September 30, 2017 is 2.8 years.
Total grants Current period activity Non-vested shares at Fully-vested shares at
Three months ended September 30, 2016 Total Total Shares Expected Grant Shares Per share Shares Per share
Directors’ Grants 8,000 $ 119 2,000 $ 7 $ 7 2,000 $ 13.79 8,000 $ 14.81
Employee and Service Provider Grant 153,000 2,066 153,000 115 111 153,000 13.78 - -
161,000 $ 2,185 155,000 $ 122 $ 118 155,000 $ 13.78 8,000 $ 14.81
Total grants Current period activity
Non-vested shares at September 30, 2017
Fully-vested shares at September 30, 2017
Nine months ended September 30, 2017
Total shares granted
Total expected cost of grant
Shares granted during the year
Expected cost of current year grant Grant Shares
Per share grant date fair value Shares
Per share grant date fair value
Directors’ Grants (1) 10,000 $ 146 - $ - $ 14 - $ - 10,000 $ 14.61
Employee and Service Provider Grant (2) 149,000 2,040 - - 511 99,333 13.78 49,667 13.78
Employee and Service Provider Grant (3) 39,000 546 39,000 76 30 39,000 13.95 - -
198,000 $ 2,732 39,000 $ 76 $ 555 138,333 $ 13.83 59,667 $ 13.92 (1) Vesting period is one year from grant date. Grant is fully vested at September 30, 2017. (2) Vesting is ratable over three-year period from grant date. Weighted average remaining life of grant at September 30, 2017 is 1.9 years. (3) Vesting is ratable over three-year period from grant date. Weighted average remaining life of grant at September 30, 2017 is 2.8 years.
Total grants Current period activity
Non-vested shares at September 30, 2016
Fully-vested shares at September 30, 2016
Nine months ended September 30, 2016
Total shares granted
Total expected cost of grant
Shares granted during the year
Expected cost of current year grant
Grant expense recognized for the nine months ended September 30, 2016 Shares
Per share grant date fair value Shares
Per share grant date fair value
Directors’ Grants 8,000 $ 119 2,000 $ 7 $ 9 2,000 $ 13.79 8,000 $ 14.81
Employee and Service Provider Grant 153,000 2,066 153,000 115 111 153,000 13.78 - -
161,000 $ 2,185 155,000 $ 122 $ 120 155,000 $ 13.78 8,000 $ 14.81 </t>
  </si>
  <si>
    <t>Income taxes</t>
  </si>
  <si>
    <t>Income Tax Disclosure [Abstract]</t>
  </si>
  <si>
    <t>Note 11 — 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LLC, which are subject to U.S. federal, state and local income taxes on their taxable income. For the three and nine months ended September 30, 2017, the Company’s consolidated Taxable Income was $2.1 million and $16.1 million, respectively; and provisions for income taxes of $47,000, and $0.1 million were recorded for the three and nine month periods, respectively. For the three and nine months ended September 30, 2016, the Company’s consolidated Taxable Income was $3.3 million and $9.9 million; and provisions for income taxes of $18,000 and $41,000, respectively, were recorded for the three and nine months, respectively. The Company recognized no deferred income tax assets or liabilities on its consolidated Balance Sheet at September 30, 2017 or December 31, 2016. The Company also recorded no interest or penalties for either of the nine-month periods ended September 30, 2017 or 2016.</t>
  </si>
  <si>
    <t>Earnings per share</t>
  </si>
  <si>
    <t>Earnings Per Share [Abstract]</t>
  </si>
  <si>
    <t xml:space="preserve">Note 12 — Earnings per share The following table sets forth the components of basic and diluted earnings per share ($ in thousands, except per share amounts):
Three months ended September 30, 2017 Three months ended September 30, 2016
Income (Numerator)
Shares (Denominator)
Per Share Amount
Income (Numerator)
Shares (Denominator)
Per Share Amount
Basic EPS
Consolidated net income attributable to common stockholders $ 7,470 18,072,045 $ 7,623 17,937,079
Allocation of earnings to participating restricted shares (86 ) - (44 ) -
Consolidated net income attributable to unrestricted common stockholders $ 7,384 18,072,045 $ 0.41 $ 7,579 17,937,079 $ 0.42
Effect of dilutive securities
Operating partnership units 246 624,106 264 624,106
Restricted stock grants and Manager and director fee shares 86 210,261 44 103,401
Interest expense (add back) and assumed conversion of shares from convertible senior notes 1,905 6,340,352 - -
Diluted EPS
Consolidated net income attributable to common stockholders and dilutive securities $ 9,621 25,246,764 $ 0.38 $ 7,887 18,664,586 $ 0.42
Nine months ended September 30, 2017 Nine months ended September 30, 2016
Income (Numerator)
Shares (Denominator)
Per Share Amount
Income (Numerator)
Shares (Denominator)
Per Share Amount
Basic EPS
Consolidated net income attributable to common stockholders $ 22,743 18,019,434 $ 21,878 16,334,713
Allocation of earnings to participating restricted shares (251 ) - (69 ) -
Consolidated net income attributable to unrestricted common stockholders $ 22,492 18,019,434 $ 1.25 $ 21,809 16,334,713 $ 1.34
Effect of dilutive securities
Operating partnership units 773 624,106 832 624,106
Restricted stock grants and Manager and director fee shares 251 201,304 69 51,545
Interest expense (add back) and assumed conversion of shares from convertible senior notes 3,160 3,535,944 - -
Diluted EPS
Consolidated net income attributable to common stockholders and dilutive securities $ 26,675 22,380,788 $ 1.19 $ 22,710 17,010,364 $ 1.34 </t>
  </si>
  <si>
    <t>Subsequent events</t>
  </si>
  <si>
    <t>Subsequent Events [Abstract]</t>
  </si>
  <si>
    <t>Note 13 — Subsequent events Loan Acquisitions Since September 30, 2017, we purchased 194 RPLs with aggregate UPB of $41.4 million in three transactions from three different sellers. The loans were acquired at 89.8% of UPB and the estimated market value of the underlying collateral is $58.4 million. The purchase price equaled 63.6% of the estimated market value of the underlying collateral. We also acquired two SBC loans with UPB of $2.0 million. Our investment equaled 60.2% of the underlying collateral value of $2.9 million. The majority of the costs associated with these acquisitions were accrued as of September 30, 2017. Additionally, we have agreed to acquire, subject to due diligence, 35 RPLs with aggregate UPB of $8.9 million in five transactions from four different sellers. The purchase price equals 82.1% of UPB and 52.3% of the estimated market value of the underlying collateral of $14.0 million. We also agreed to acquire three SBC loans with UPB of $1.1 million. Our investment equaled 49.3% of the underlying collateral value of $2.2 million. Any loans we purchase must meet our acquisition criteria, therefore there is no assurance that we will enter into a definitive agreement relating to these loans or, if such an agreement is executed, that we will actually close the acquisitions or that the terms will not change. With an institutional partner, we have jointly agreed to purchase, subject to completion of diligence, two RPL pools from two different sellers. The combined acquisitions include 855 RPLs with aggregate UPB of $160.2 million and a preliminary purchase price of $145.9 million. The preliminary purchase price equals 91.1% of UBP and 59.0% of the estimated market value of the underlying collateral of $247.4 million. Upon completion of this transaction we expect to retain a 50% ownership interest in these loans. We have not entered into a definitive agreement with respect to these loans, and there is no assurance that we will enter into a definitive agreement relating to these loans or, if such an agreement is executed, that we will actually close the acquisition. Dividend declaration On November 6, 2017 the Company’s Board of Directors declared a dividend of $0.30 per share, to be paid on December 1, 2017 to stockholders of record as of November 17, 2017.</t>
  </si>
  <si>
    <t>Summary of significant accounting policies (Policie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O. Observable inputs to the model include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 Under ASC 310-30, acquired loans may be aggregated and accounted for as a pool of loans if the loans have common risk characteristics. A pool is accounted for as a single asset with a single composite interest rate and an aggregate expectation of cash flows. RPLs have been determined to have common risk characteristics and are accounted for as a single loan pool for loans acquired within each three-month calendar quarter. Similarly, NPLs have been determined to have common risk characteristics and are accounted for as a single non-performing pool for loans acquired within each three-month calendar quarter. Excluded from the aggregate pools are loans that pay in full subsequent to the acquisition closing date but prior to pooling. Any gain on these loans is recognized as Interest income in the period the loan pays in full. The Company’s accounting for loans under ASC 310-30 gives rise to an accretable yield and a non-accretable amount. The excess of all undiscounted cash flows expected to be collected at acquisition over the initial investment in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over the amount of cash flows expected at the acquisition is the non-accretable amount. The Company’s expectation of the amount of undiscounted cash flows expected to be collected is evaluated at the end of each calendar quarter. If the Company expects to collect greater cash flows over the life of the pool, the accretable yield amount increases and the expected yield to maturity is adjusted on a prospective basis. A provision for loan losses may be established when it is probable the Company will not collect all amounts previously estimated to be collectible. Management assesses the credit quality of the portfolio and the adequacy of loan loss reserves on a quarterly basis, or more frequently as necessary. Significant judgment is required in this analysis. Depending on the expected recovery of its investment, the Company considers the estimated net recoverable value of the loan pools as well as other factors, such as the fair value of the underlying collateral. When a loan pool is determined to be impaired, the amount of loss accrual is calculated by comparing the recorded investment to the value determined by discounting the expected future cash flows at the loan pool’s effective interest rate or the fair value of the underlying collateral. Because these determinations are based upon projections of future economic events, which are inherently subjective, the amounts ultimately realized may differ materially from the carrying value as of the reporting date.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are similarly classified as principal for accounting purposes and are classified as investing cash flows in the consolidated Statement of Cash Flows. Amounts received as payments of fees are recorded in Other income and classified as operating cash flows in the consolidated Statement of Cash Flows. Escrow deposits are recorded on the Servicer’s Balance Sheet and do not impact the Company’s cash flow.</t>
  </si>
  <si>
    <t>Loans acquired or originated that have not experienced a deterioration in credit quality</t>
  </si>
  <si>
    <t>Loans acquired or originated that have not experienced a deterioration in credit quality While the Company generally acquires loans that have experienced deterioration in credit quality, it does acquire or originate loans that have not experienced a deterioration in credit quality. The Company recognizes any related loan discount and deferred expenses pursuant to ASC 310-20 by amortizing these amounts over the life of the loan.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t>
  </si>
  <si>
    <t>Real estate</t>
  </si>
  <si>
    <t>Real estate The Company acquires REO properties directly through purchases, or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appraisals, broker price opinions (“BPOs”), or other market indicators of fair value including list price or contract price. Net unrealized losses due to changes in market value are recognized through a valuation allowance by charges to income through real estate operating expenses. No depreciation or amortization expense is recognized on properties held-for-sale, and all holding costs are expensed as incurred. Rental property is property not held-for-sale. Rental properties are intended to be held as long-term investments but may eventually be held-for-sale. Property is generally held for investment as rental property if the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si>
  <si>
    <t>Secured borrowings</t>
  </si>
  <si>
    <t>Secured borrowings The Company, through securitization trusts, issues callable debt secured by its mortgage loans in the ordinary course of business. The secured borrowings are structured as debt financings, and the loans remain on the Company’s consolidated Balance Sheet as the Company is the primary beneficiary of the securitization trusts which are VIE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on the debt is recognized using the accrual method of accounting. Deferred issuance costs, including original issue discount and debt issuance costs, are carried on the Company’s consolidated Balance Sheets as a deduction from Secured borrowings, and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t>
  </si>
  <si>
    <t>Repurchase facilities</t>
  </si>
  <si>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deferred costs when incurred and amortized over the contractual life of the related borrowing.</t>
  </si>
  <si>
    <t>Convertible senior notes</t>
  </si>
  <si>
    <t>Convertible senior notes On April 25, 2017, the Company completed the public offer and sale of $87.5 million in aggregate principal amount of its Convertible senior notes (the “notes”) due 2024, with a follow-on offering of an additional $20.5 million in aggregate principal amount completed on August 18, 2017, which, combined with the notes from the April offering, form a single series of securities. The notes bear interest at a rate of 7.25% per annum, payable quarterly in arrears on January 15, April 15, July 15 and October 15 of each year. The notes will mature on April 30, 2024, unless earlier converted or redeemed. During certain periods and subject to certain conditions the notes will be convertible by their holders into shares of the Company’s common stock at a conversion rate of 1.629 shares of common stock per $25.00 principal amount of the notes, which represents a conversion price of approximately $15.35 per share of common stock.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Discount of $2.7 million, representing the fair value of the embedded conversion feature, was recorded to stockholders’ equity. No sinking fund has been established for redemption of the principal.</t>
  </si>
  <si>
    <t>Management fee and expense reimbursement</t>
  </si>
  <si>
    <t>Management fee and expense reimbursement The Company entered into an amended and restated management agreement with the Manager on October 27, 2015, which had an initial 15-year term (the “Management Agreement”).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and equity equivalents, including the balance due on its Convertible senior notes, and a quarterly incentive management fee based on its cash distributions, if paid out of taxable income in excess of certain thresholds, to its stockholders. Management fees are expensed in the quarter incurred and the portion payable in common stock is included in consolidated Stockholders’ equity at quarter end. See Note 9 — Related party transactions.</t>
  </si>
  <si>
    <t>Servicing fees</t>
  </si>
  <si>
    <t>Servicing fees On July 8, 2014, the Company entered into a 15-year Servicing Agreement (the “Servicing Agreement”) with the Servicer. Under the Servicing Agreement by and between the Company and the Servicer, the Servicer receives an annual servicing fee rate of 0.65% annually of the Unpaid Principal Balance (“UPB”) for loans that are re-performing at acquisition and 1.25%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 re-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Stock-based payments</t>
  </si>
  <si>
    <t>Stock-based payments A portion of the management fee is payable in cash, and a portion of the management fee in shares of the Company’s common stock, which are issued to the Manager in a private placement and are restricted securities under the Securities Act of 1933, as amended (the “Securities Act”). Shares issued to the Manager are determined based on the higher of the most recently reported book value or the average of the closing prices of our common stock on the New York Stock Exchange (“NYSE”) on the five business days after the date on which the most recent regular quarterly dividend to holders of our common stock is paid. Management fees paid in common stock are recognized as an expense in the quarter incurred and recorded in equity at quarter en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term incentive plan units (“LTIP Units”) from the Operating Partnership, available for issuance under the Director Plan is 90,000 shares. The Company has issued to each of its independent directors restricted stock awards of 2,000 shares of its common stock upon joining the Board of Directors, which are subject to a one-year vesting period. In addition, each of the Company’s independent directors receives an annual fee of $75,000, an increase of $25,000 over the annual fee paid to the Company’s independent directors through December 31, 2016. The fee is payable quarterly, half in shares of the Company’s common stock and half in cash. Stock-based expense for the directors’ annual fee is expensed as earned, in equal quarterly amounts during the year, and recorded in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LTIP Units, into shares of common stock). Grants of restricted stock to officers of the Company use grant date fair value of the stock as the basis for measuring the cost of the grant. The cost of grants of restricted stock to employees of the Company’s affiliates is determined using the stock price as of the date at which the counterparty's performance is complete. Forfeitures are accounted for in the period in which they occur. The shares vest over three years, with one third of the shares vesting on each of the first, second and third anniversaries of the grant date. The shares may not be sold until the third anniversary of the grant date.</t>
  </si>
  <si>
    <t>Directors' fees</t>
  </si>
  <si>
    <t>Directors’ fees The expense related to directors’ fees is accrued, and the portion payable in common stock is reflected in consolidated Stockholders’ equity in the period in which it is incurred.</t>
  </si>
  <si>
    <t>Variable interest entities</t>
  </si>
  <si>
    <t>Variable interest entities In the normal course of business, the Company enters into various types of transactions with special purpose entities, which have primarily consisted of trusts established for the Company’s secured borrowings (See “Secured Borrowings” above and Note 8 to the consolidated Financial Statements). Additionally, from time to time, the Company may enter into joint ventures with unrelated entities.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si>
  <si>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si>
  <si>
    <t>Cash held in trust Cash held in trust consists of restricted cash balances legally due to lenders, and is segregated from the Company’s other cash deposits. Cash held in trust is not available to the Company for any purposes other than the settlement of existing obligations to the lender.</t>
  </si>
  <si>
    <t>Earnings per share The Company grants restricted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Convertible senior notes, by the weighted-average common shares outstanding, assuming all dilutive securities, including stock grants, shares that would be issued in the event that OP Units a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loss, potentially dilutive securities would be excluded from the diluted loss per share calculation, as their effect on loss per share would be anti-dilutive.</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 The Company reviews its discount rates periodically to ensure the assumptions used to calculate fair value are in line with market conditions. The Company’s Investment in debt securities is considered to be available for sale, and is carried at fair value with changes in fair value reflected in the Company’s consolidated Statements of Comprehensive Income. The Company calculates the fair value for the secured borrowings on its consolidated Balance Sheets from securitization trusts by using the Company’s proprietary pricing model to estimate the cash flows expected to be generated from the underlying collateral with the discount rate used in the present value calculation representing an estimate of the average rate for debt instruments with similar durations and risk factors. The Company’s borrowings under repurchase agreement are short-term in nature, and the Company’s management believes it can renew the current borrowing arrangements on similar terms in the future. Accordingly, the carrying value of these borrowings approximates fair value. The Company’s Convertible senior notes are traded on the NYSE; the debt’s fair value is determined from the closing price on the Balance Sheet date. Property held-for-sale is carried at the lower of its acquisition basis or, net realizable value. Fair market value is determined based on appraisals, broker price opinions, or other market indicators of fair value. Net unrealized losses due to changes in market value are recognized through a valuation allowance by charges to income.</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GA-TRS, GAJX Real Estate LLC, and any other TRS that the Company forms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furnishes annually to each stockholder a statement setting forth distributions paid during the preceding year and their U.S. federal income tax treatment.</t>
  </si>
  <si>
    <t>Investment in debt securities The Company’s investment in debt securities consists of a $6.3 million investment in subordinated debt securities issued by a related party trust. The notes have a stated final maturity of October 25, 2056. The notes are considered to be available for sale, and are carried at fair value with changes in fair value reflected in the Company’s consolidated Statements of Comprehensive Income.</t>
  </si>
  <si>
    <t>Segment information</t>
  </si>
  <si>
    <t>Segment information The Company’s primary business is acquiring, investing in and managing a portfolio of mortgage loans. The Company operates in a single segment focused on re-performing mortgages, and to a lesser extent non-performing mortgages.</t>
  </si>
  <si>
    <t>Emerging growth company</t>
  </si>
  <si>
    <t>Emerging growth company Section 107 of the Jumpstart Our Business Startups Act (the “JOBS Act”) permits an emerging growth company to delay the adoption of certain accounting standards until those standards would otherwise apply to private companies. Nonetheless, the Company has elected not to use this extended transition period for complying with any new or revised financial accounting standards provided pursuant to Section 13(a) of the Securities Exchange Act of 1934, as amended.</t>
  </si>
  <si>
    <t>Reclassifications</t>
  </si>
  <si>
    <t>Reclassifications Certain amounts in the Company’s 2016 consolidated Financial Statements have been reclassified to conform to the current period presentation. These reclassifications had no effect on previously reported net income or equity.</t>
  </si>
  <si>
    <t>Recently adopted accounting standards</t>
  </si>
  <si>
    <t>Recently adopted accounting standards In March 2016, the FASB issued ASU 2016-07, Investments – Equity Method and Joint Ventures, In March 2016, the FASB issued ASU 2016-09, Compensation – Stock Compensation In October 2016, the FASB issued ASU No. 2016-17, Consolidation – Interests Held through Related Parties That Are Under Common Control In March 2017, the FASB issued ASU 2017-08, Receivables- Nonrefundable Fees and Other Costs: Premium Amortization on Purchased Callable Debt Securities</t>
  </si>
  <si>
    <t>Recently issued accounting standards</t>
  </si>
  <si>
    <t xml:space="preserve">Recently issued accounting standards In May 2014, the FASB issued ASU 2014-09, Revenue from Contracts with Customers . In June 2016, the FASB issued ASU 2016-13, Financial Instruments – Credit Losses In January 2016, the FASB issued ASU 2016-01, Financial Instruments – Overall In August 2016, the FASB issued ASU No. 2016-15, Statement of Cash Flows – Classification of Certain Cash Receipts and Cash Payments In May 2017, the FASB issued ASU No. 2017-09, Compensation – Stock Compensation </t>
  </si>
  <si>
    <t>Mortgage loans (Tables)</t>
  </si>
  <si>
    <t>Schedule of contractually required payments and estimated cash flows expected to be collected</t>
  </si>
  <si>
    <t xml:space="preserve">Three months ended September 30, 2017 Three months ended September 30, 2016
Re-performing loans
Non-performing loans
Re-performing loans
Non-performing loans
Contractually required principal and interest $ 51,920 $ - $ 291,260 $ -
Non-accretable amount (15,675 ) - (109,032 ) -
Expected cash flows to be collected 36,245 - 182,228 -
Accretable yield (9,599 ) - (44,158 ) -
Fair value at acquisition $ 26,646 $ - $ 138,070 $ -
Nine months ended September 30, 2017 Nine months ended September 30, 2016
Re-performing loans
Non-performing loans
Re-performing loans
Non-performing loans
Contractually required principal and interest $ 456,353 $ - $ 493,963 $ -
Non-accretable amount (145,780 ) - (186,424 ) -
Expected cash flows to be collected 310,573 - 307,539 -
Accretable yield (70,581 ) - (80,163 ) -
Fair value at acquisition $ 239,992 $ - $ 227,376 $ - </t>
  </si>
  <si>
    <t>Schedule of accretable yield</t>
  </si>
  <si>
    <t xml:space="preserve">Three months ended September 30, 2017 Three months ended September 30, 2016
Re-performing loans
Non-performing loans
Re-performing loans
Non-performing loans
Balance at beginning of period $ 299,812 $ 9,475 $ 184,173 $ 16,298
Accretable yield additions 9,599 - 44,158 -
Accretion (23,134 ) (828 ) (16,860 ) (1,844 )
Reclassification from (to) non-accretable amount, net 4,536 266 6,241 (1,850 )
Balance at end of period $ 290,813 $ 8,913 $ 217,712 $ 12,604
Nine months ended September 30, 2017 Nine months ended September 30, 2016
Re-performing loans
Non-performing loans
Re-performing loans
Non-performing loans
Balance at beginning of period $ 239,858 $ 12,065 $ 136,455 $ 18,425
Accretable yield additions 70,580 - 80,163 -
Accretion (62,786 ) (3,258 ) (44,717 ) (6,175 )
Reclassification from (to) non-accretable amount, net 43,161 106 45,811 354
Balance at end of period $ 290,813 $ 8,913 $ 217,712 $ 12,604 </t>
  </si>
  <si>
    <t>Schedule of carrying value of mortgage loans and related UPB by delinquency status</t>
  </si>
  <si>
    <t xml:space="preserve">September 30, 2017 December 31, 2016
Number of loans
Carrying value
Unpaid principal balance
Number of loans
Carrying value
Unpaid principal balance
Current 3,045 $ 566,999 $ 672,651 2,306 $ 419,500 $ 510,058
30 889 154,169 183,502 797 141,169 173,482
60 581 97,664 114,948 482 84,468 101,727
90 993 167,565 202,643 911 142,701 179,718
Foreclosure 328 66,888 83,421 414 81,253 105,208
Mortgage loans 5,836 $ 1,053,285 $ 1,257,165 4,910 $ 869,091 $ 1,070,193 </t>
  </si>
  <si>
    <t>Real estate assets (Tables)</t>
  </si>
  <si>
    <t>Schedule of activity in company's carrying value held-for-sale</t>
  </si>
  <si>
    <t xml:space="preserve">Property Held-for-sale Three months ended Nine months ended
September 30, 2017 September 30, 2016 September 30, 2017 September 30, 2016
Count Amount Count Amount Count Amount Count Amount
Balance at beginning of period 167 $ 28,278 111 $ 16,551 149 $ 23,882 73 $ 10,333
Transfers from mortgage loans 20 3,683 42 5,692 110 17,395 120 15,685
Adjustments to record at lower of cost or fair value - (1,118 ) - (487 ) - (2,027 ) - (687 )
Disposals (28 ) (3,526 ) (21 ) (2,222 ) (92 ) (11,753 ) (61 ) (6,362 )
Transfer from held-for-sale to rental, net - 26 - - (5 ) (153 ) - -
Other 1 (1 ) (2 ) (29 ) (2 ) (2 ) (2 ) 536
Balance at end of period 160 $ 27,342 130 $ 19,505 160 $ 27,342 130 $ 19,505 </t>
  </si>
  <si>
    <t>Fair value (Tables)</t>
  </si>
  <si>
    <t>Schedule of fair value of financial assets and liabilities</t>
  </si>
  <si>
    <t xml:space="preserve">Level 1 Level 2 Level 3
September 30, 2017 Carrying Quoted prices in Observable inputs Unobservable
Financial assets
Mortgage loans $ 1,053,285 $ - $ - $ 1,156,724
Investment in debt securities $ 6,306 $ - $ 6,306 $ -
Financial liabilities
Secured borrowings, net $ 496,342 $ - $ - $ 489,768
Borrowings under repurchase agreement $ 258,402 $ - $ 258,402 $ -
Convertible senior notes, net $ 102,383 $ 110,246 $ - $ -
Level 1 Level 2 Level 3
December 31, 2016 Carrying Quoted prices in Observable inputs Unobservable
Financial assets
Mortgage loans $ 869,091 $ - $ - $ 930,226
Investment in debt securities $ 6,323 $ - $ 6,323 $ -
Financial liabilities
Secured borrowings, net $ 442,670 $ - $ - $ 436,623
Borrowings under repurchase agreement $ 227,440 $ - $ 227,440 $ -
Convertible senior notes, net $ - $ - $ - $ - </t>
  </si>
  <si>
    <t>Schedule of fair value of non financial assets</t>
  </si>
  <si>
    <t xml:space="preserve">($ in thousands) Level 1 Level 2 Level 3
September 30, 2017 Carrying Quoted prices in Observable inputs Unobservable
Non-financial assets
Property held-for-sale $ 27,342 $ - $ - $ 27,342
Level 1 Level 2 Level 3
December 31, 2016 Carrying Quoted prices in Observable inputs Unobservable
Non-financial Assets
Property held-for-sale $ 23,882 $ - $ - $ 23,882 </t>
  </si>
  <si>
    <t>Unconsolidated affiliates (Tables)</t>
  </si>
  <si>
    <t>Schedule of assets and liabilities for the Company's unconsolidated affiliates at 100%, and at the Company's share</t>
  </si>
  <si>
    <t xml:space="preserve">Net income, assets and liabilities at 100% Net income at 100%
Three months ended September 30, Nine months ended September 30,
2017 2016 2017 2016
GA-E 2014-12 $ - $ 189 $ 426 $ 573
The Manager $ 721 $ 343 $ 1,685 $ 796
AS Ajax E LLC $ 88 $ 54 $ 224 $ 111 Assets and liabilities at 100%
September 30, 2017 December 31, 2016
Assets Liabilities Assets Liabilities
GA-E 2014-12 $ 7 $ 5 $ 6,259 $ -
The Manager $ 7,252 $ 1,804 $ 4,846 $ 1,671
AS Ajax E LLC $ 7,425 $ 2 $ 7,964 $ 12 Net income, assets and liabilities at Company share Net income at Company share
Three months ended September 30, Nine months ended September 30,
2017 2016 2017 2016
GA-E 2014-12 $ - $ 77 $ 173 $ 232
The Manager $ 143 $ 68 $ 334 $ 158
AS Ajax E LLC $ 14 $ 13 $ 37 $ 27 Assets and liabilities at Company share
September 30, 2017 December 31, 2016
Assets Liabilities Assets Liabilities
GA-E 2014-12 $ 3 $ 2 $ 2,535 $ -
The Manager $ 1,436 $ 357 $ 960 $ 231
AS Ajax E LLC $ 1,225 $ - $ 1,314 $ 2 </t>
  </si>
  <si>
    <t>Debt (Tables)</t>
  </si>
  <si>
    <t>Schedule of details of repurchase agreement</t>
  </si>
  <si>
    <t>September 30, 2017
Maturity Date Origination date Maximum Amount Amount of Percentage Interest
November 8, 2017 May 8, 2017 $ 15,127 $ 15,127 $ 21,610 143 % 3.54 %
November 21, 2017 November 22, 2016 200,000 3,915 8,771 224 % 4.73 %
July 12, 2019 July 15, 2016 250,000 223,959 292,417 131 % 3.74 %
March 8, 2018 September 8, 2017 4,417 4,417 6,310 143 % 3.55 %
March 29, 2018 September 29, 2017 10,984 10,984 15,692 143 % 3.60 %
Totals $ 480,528 $ 258,402 $ 344,800 133 % 3.73 %
December 31, 2016
Maturity Date Origination date Maximum Amount Amount of Percentage Interest
March 9, 2017 September 9, 2016 $ 10,310 $ 10,309 $ 14,728 143 % 3.32 %
March 30, 2017 September 30, 2016 10,797 10,797 15,424 143 % 3.34 %
May 8, 2017 November 9, 2016 14,986 14,986 21,409 143 % 3.35 %
November 21, 2017 November 22, 2016 200,000 21,302 36,044 169 % 4.20 %
July 12, 2019 July 15, 2016 200,000 170,046 226,192 133 % 3.25 %
Totals $ 436,093 $ 227,440 $ 313,797 138 % 3.35 %</t>
  </si>
  <si>
    <t>Schedule of amount outstanding on repurchase transactions and carrying value collateral</t>
  </si>
  <si>
    <t xml:space="preserve">Gross amounts not offset in balance sheet
September 30, 2017 December 31, 2016
Gross amount of recognized liabilities $ 258,402 $ 227,440
Gross amount pledged as collateral 344,800 313,797
Net Amount $ 86,398 $ 86,357 </t>
  </si>
  <si>
    <t>Schedule of securitization of notes</t>
  </si>
  <si>
    <t>Issuing Trust/Issue Date Security Original Principal Interest Rate
Ajax Mortgage Loan Trust 2015-B / July 2015 Class A notes due 2060 $87.2 million 3.88 %
Class B-1 notes due 2060(1) (3) $15.9 million 5.25 %
Class B-2 notes due 2060(1) (3) $7.9 million 5.25 %
Trust certificates(2) $47.5 million -
Deferred issuance costs $(1.5) million -
Ajax Mortgage Loan Trust 2015-C / November 2015 Class A notes due 2057 $82.0 million 3.88 %
Class B-1 notes due 2057(1) (3) $6.5 million 5.25 %
Class B-2 notes due 2057(1) (3) $6.5 million 5.25 %
Trust certificates(2) $35.1 million -
Deferred issuance costs $(2.7) million -
Ajax Mortgage Loan Trust 2016-A/ April 2016 Class A notes due 2064 $101.4 million 4.25 %
Class B-1 notes due 2064(1)(3) $7.9 million 5.25 %
Class B-2 notes due 2064(1)(3) $7.9 million 5.25 %
Trust certificates(2) $41.3 million -
Deferred issuance costs $(2.7) million -
Ajax Mortgage Loan Trust 2016-B/ August 2016 Class A notes due 2065 $84.4 million 4.00 %
Class B-1 notes due 2065(1)(3) $6.6 million 5.25 %
Class B-2 notes due 2065(1)(3) $6.6 million 5.25 %
Trust certificates(2) $34.1 million -
Deferred issuance costs $(1.6) million -
Ajax Mortgage Loan Trust 2016-C/ October 2016 Class A notes due 2057 $102.6 million 4.00 %
Class B-1 notes due 2057(1)(3) $7.9 million 5.25 %
Class B-2 notes due 2057(1)(3) $7.9 million 5.25 %
Trust certificates(2) $39.4 million -
Deferred issuance costs $(1.6) million -
Ajax Mortgage Loan Trust 2017-A/ May 2017 Class A notes due 2057 $140.7 million 3.47 %
Class B-1 notes due 2057(1) $15.1 million 5.25 %
Class B-2 notes due 2057(1) $10.8 million 5.25 %
Trust certificates(2) $49.8 million -
Deferred issuance costs $(2.0) million -
(1) The Class B notes are subordinate, sequential pay, fixed rate notes with Class B-2 notes subordinate to the Class B-1 notes. The Company has retained the Class B notes. (2) 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 (3) These securities are encumbered under a repurchase agreement.</t>
  </si>
  <si>
    <t>Schedule of status of mortgage loans</t>
  </si>
  <si>
    <t>Balances at September 30, 2017 Balances at December 31, 2016 Original balances at
Class of Notes Carrying Bond Percentage Carrying Bond Percentage Mortgage Bond
2015-A $ - $ - - $ 51,388 $ 29,476 174 % $ 75,835 $ 35,643
2015-B 95,058 63,301 150 % 104,111 75,258 138 % 158,498 87,174
2015-C 92,300 55,132 167 % 100,614 66,979 150 % 130,130 81,982
2016-A 112,048 86,172 130 % 118,189 96,158 123 % 158,485 101,431
2016-B 95,161 74,155 128 % 97,660 80,672 121 % 131,746 (1) 84,430
2016-C 117,169 90,869 129 % 126,681 101,209 125 % 157,808 102,575
2017-A 174,164 132,576 131 % - - - 216,413 140,669
$ 685,900 $ 502,205 137 % $ 598,643 $ 449,752 133 % $ 1,028,915 $ 633,904
(1) Includes $1.9 million of cash collateral.</t>
  </si>
  <si>
    <t>Related party transactions (Tables)</t>
  </si>
  <si>
    <t>Schedule of consolidated statement of income</t>
  </si>
  <si>
    <t xml:space="preserve">Transaction Consolidated Statement of Income location Counterparty
Three months ended September 30, 2017
Three months ended September 30, 2016
Loan servicing fees Related party expense – loan servicing fees Gregory $ 2,187 $ 1,545
Management fee Related party expense – management fee Thetis 1,428 1,049
Due diligence and related loan acquisition costs Loan transaction expense Gregory 41 22
Expense reimbursements Other expense Gregory 6 25
Expense reimbursements Other expense Thetis 4 -
Transaction Consolidated Statement of Income location Counterparty
Nine months ended September 30, 2017
Nine months ended September 30, 2016
Loan servicing fees Related party expense – loan servicing fees Gregory $ 6,003 $ 4,331
Management fee Related party expense – management fee Thetis 3,830 2,892
Due diligence and related loan acquisition costs Loan transaction expense Gregory 93 72
Expense reimbursements Other expense Gregory 40 50
Expense reimbursements Other expense Great Ajax FS 16 -
Expense reimbursements Other expense Thetis 4 - </t>
  </si>
  <si>
    <t>Schedule of related party transactions for consolidated balance sheet</t>
  </si>
  <si>
    <t xml:space="preserve">($ in thousands) September 30, 2017 December 31, 2016
Transactions Consolidated Balance Sheet location Counterparty Amount Amount
Receivables from Servicer Receivable from Servicer Gregory $ 12,930 $ 12,481
Investment in subordinated debt securities Investment in securities Oileus Residential Loan Trust 6,306 6,323
Management fee payable Management fee payable Thetis 750 750
Servicing fees payable Accrued expenses and other liabilities Gregory 262 195
Expense reimbursement receivable Prepaid expenses and other assets Thetis 100 - </t>
  </si>
  <si>
    <t>Stock-based payments and director fees (Tables)</t>
  </si>
  <si>
    <t>Schedule of management fees and director fees</t>
  </si>
  <si>
    <t>Three months ended Three months ended
September 30, 2017 September 30, 2016
Number of Amount of expense recognized (1) Number of Amount of expense recognized (1)
Management fees 43,463 $ 678 20,005 $ 300
Independent director fees 2,404 38 1,672 25
45,867 $ 716 21,677 $ 325
Nine months ended Nine months ended
September 30, 2017 September 30, 2016
Number of Amount of expense recognized (1) Number of Amount of expense recognized (1)
Management fees 101,998 $ 1,580 50,605 $ 761
Independent director fees 7,280 113 4,996 75
109,278 $ 1,693 55,601 $ 836 (1) All management fees and independent director fees are fully expensed in the period in which the underlying expense is incurred.</t>
  </si>
  <si>
    <t>Schedule of activity in restricted stock</t>
  </si>
  <si>
    <t xml:space="preserve">Total grants Current period activity Non-vested shares at Fully-vested shares at
Three months ended September 30, 2017 Total Total Shares Expected Grant Shares Per share Shares Per
Directors’ Grants (1) 10,000 $ 146 - $ - $ - - $ - 10,000 $ 14.61
Employee and Service Provider Grant (2) 149,000 2,040 - - 170 99,333 13.78 49,667 13.78
Employee and Service Provider Grant (3) 39,000 546 39,000 30 30 39,000 13.95 - -
198,000 $ 2,732 39,000 $ 30 $ 200 138,333 $ 13.83 59,667 $ 13.92 (1) Vesting period is one year from grant date. Grant is fully vested at September 30, 2017. (2) Vesting is ratable over three-year period from grant date. Weighted average remaining life of grant at September 30, 2017 is 1.9 years. (3) Vesting is ratable over three-year period from grant date. Weighted average remaining life of grant at September 30, 2017 is 2.8 years.
Total grants Current period activity Non-vested shares at Fully-vested shares at
Three months ended September 30, 2016 Total Total Shares Expected Grant Shares Per share Shares Per share
Directors’ Grants 8,000 $ 119 2,000 $ 7 $ 7 2,000 $ 13.79 8,000 $ 14.81
Employee and Service Provider Grant 153,000 2,066 153,000 115 111 153,000 13.78 - -
161,000 $ 2,185 155,000 $ 122 $ 118 155,000 $ 13.78 8,000 $ 14.81
Total grants Current period activity
Non-vested shares at September 30, 2017
Fully-vested shares at September 30, 2017
Nine months ended September 30, 2017
Total shares granted
Total expected cost of grant
Shares granted during the year
Expected cost of current year grant Grant Shares
Per share grant date fair value Shares
Per share grant date fair value
Directors’ Grants (1) 10,000 $ 146 - $ - $ 14 - $ - 10,000 $ 14.61
Employee and Service Provider Grant (2) 149,000 2,040 - - 511 99,333 13.78 49,667 13.78
Employee and Service Provider Grant (3) 39,000 546 39,000 76 30 39,000 13.95 - -
198,000 $ 2,732 39,000 $ 76 $ 555 138,333 $ 13.83 59,667 $ 13.92 (1) Vesting period is one year from grant date. Grant is fully vested at September 30, 2017. (2) Vesting is ratable over three-year period from grant date. Weighted average remaining life of grant at September 30, 2017 is 1.9 years. (3) Vesting is ratable over three-year period from grant date. Weighted average remaining life of grant at September 30, 2017 is 2.8 years.
Total grants Current period activity
Non-vested shares at September 30, 2016
Fully-vested shares at September 30, 2016
Nine months ended September 30, 2016
Total shares granted
Total expected cost of grant
Shares granted during the year
Expected cost of current year grant
Grant expense recognized for the nine months ended September 30, 2016 Shares
Per share grant date fair value Shares
Per share grant date fair value
Directors’ Grants 8,000 $ 119 2,000 $ 7 $ 9 2,000 $ 13.79 8,000 $ 14.81
Employee and Service Provider Grant 153,000 2,066 153,000 115 111 153,000 13.78 - -
161,000 $ 2,185 155,000 $ 122 $ 120 155,000 $ 13.78 8,000 $ 14.81 </t>
  </si>
  <si>
    <t>Earnings per share (Tables)</t>
  </si>
  <si>
    <t>Schedule of components of basic and diluted earnings per share</t>
  </si>
  <si>
    <t>Three months ended September 30, 2017 Three months ended September 30, 2016
Income (Numerator)
Shares (Denominator)
Per Share Amount
Income (Numerator)
Shares (Denominator)
Per Share Amount
Basic EPS
Consolidated net income attributable to common stockholders $ 7,470 18,072,045 $ 7,623 17,937,079
Allocation of earnings to participating restricted shares (86 ) - (44 ) -
Consolidated net income attributable to unrestricted common stockholders $ 7,384 18,072,045 $ 0.41 $ 7,579 17,937,079 $ 0.42
Effect of dilutive securities
Operating partnership units 246 624,106 264 624,106
Restricted stock grants and Manager and director fee shares 86 210,261 44 103,401
Interest expense (add back) and assumed conversion of shares from convertible senior notes 1,905 6,340,352 - -
Diluted EPS
Consolidated net income attributable to common stockholders and dilutive securities $ 9,621 25,246,764 $ 0.38 $ 7,887 18,664,586 $ 0.42
Nine months ended September 30, 2017 Nine months ended September 30, 2016
Income (Numerator)
Shares (Denominator)
Per Share Amount
Income (Numerator)
Shares (Denominator)
Per Share Amount
Basic EPS
Consolidated net income attributable to common stockholders $ 22,743 18,019,434 $ 21,878 16,334,713
Allocation of earnings to participating restricted shares (251 ) - (69 ) -
Consolidated net income attributable to unrestricted common stockholders $ 22,492 18,019,434 $ 1.25 $ 21,809 16,334,713 $ 1.34
Effect of dilutive securities
Operating partnership units 773 624,106 832 624,106
Restricted stock grants and Manager and director fee shares 251 201,304 69 51,545
Interest expense (add back) and assumed conversion of shares from convertible senior notes 3,160 3,535,944 - -
Diluted EPS
Consolidated net income attributable to common stockholders and dilutive securities $ 26,675 22,380,788 $ 1.19 $ 22,710 17,010,364 $ 1.34</t>
  </si>
  <si>
    <t>Organization and basis of presentation (Detail Textuals) $ in Millions</t>
  </si>
  <si>
    <t>Sep. 30, 2017USD ($)</t>
  </si>
  <si>
    <t>Organization And Basis Of Presentation [Line Items]</t>
  </si>
  <si>
    <t>Ownership percentage</t>
  </si>
  <si>
    <t>40.50%</t>
  </si>
  <si>
    <t>Percentage of outstanding OP units owned</t>
  </si>
  <si>
    <t>96.70%</t>
  </si>
  <si>
    <t>Percentage of outstanding OP owned by an unaffiliated holder</t>
  </si>
  <si>
    <t>3.30%</t>
  </si>
  <si>
    <t>Maximum</t>
  </si>
  <si>
    <t>Principal balance of small balance commercial mortgage loans secured by multi-family residential and commercial mixed use retail/residential properties</t>
  </si>
  <si>
    <t>Thetis Asset Management LLC</t>
  </si>
  <si>
    <t>19.80%</t>
  </si>
  <si>
    <t>S Ajax E II LLC | Delaware master trust</t>
  </si>
  <si>
    <t>Ownership percentage by noncontrolling owners</t>
  </si>
  <si>
    <t>5.01%</t>
  </si>
  <si>
    <t>Ownership percentage by parent</t>
  </si>
  <si>
    <t>100.00%</t>
  </si>
  <si>
    <t>Summary of significant accounting policies (Detail Textuals)</t>
  </si>
  <si>
    <t>Jun. 07, 2016</t>
  </si>
  <si>
    <t>Jul. 08, 2014</t>
  </si>
  <si>
    <t>Aug. 18, 2017USD ($)$ / shares</t>
  </si>
  <si>
    <t>Apr. 25, 2017USD ($)$ / shares</t>
  </si>
  <si>
    <t>Sep. 30, 2017USD ($)Segmentshares</t>
  </si>
  <si>
    <t>Dec. 31, 2016USD ($)</t>
  </si>
  <si>
    <t>Summary Of Significant Accounting Policies [Line Items]</t>
  </si>
  <si>
    <t>Depreciation method</t>
  </si>
  <si>
    <t>straight-line method</t>
  </si>
  <si>
    <t>Estimated useful lives of an assets</t>
  </si>
  <si>
    <t>three to 27.5 years</t>
  </si>
  <si>
    <t>Cash balance maintained</t>
  </si>
  <si>
    <t>Vesting period</t>
  </si>
  <si>
    <t>1 year</t>
  </si>
  <si>
    <t>Investment in subordinated debt securities</t>
  </si>
  <si>
    <t>Number of operating segment | Segment</t>
  </si>
  <si>
    <t>Amount of conversion premium convertible senior notes</t>
  </si>
  <si>
    <t>Convertible Senior Notes</t>
  </si>
  <si>
    <t>Aggregate principal amount of Convertible Senior Notes</t>
  </si>
  <si>
    <t>Interest rate</t>
  </si>
  <si>
    <t>7.25%</t>
  </si>
  <si>
    <t>Frequency of interest payment</t>
  </si>
  <si>
    <t>quarterly</t>
  </si>
  <si>
    <t>Due date</t>
  </si>
  <si>
    <t>Apr. 30,
		2024</t>
  </si>
  <si>
    <t>Convertible Senior Notes | Common stock</t>
  </si>
  <si>
    <t>Conversion rate</t>
  </si>
  <si>
    <t>Debt instrument convertible principal amount per share | $ / shares</t>
  </si>
  <si>
    <t>Conversion price per share | $ / shares</t>
  </si>
  <si>
    <t>Servicing agreement | Gregory</t>
  </si>
  <si>
    <t>Percentage of fair market value of REO</t>
  </si>
  <si>
    <t>1.00%</t>
  </si>
  <si>
    <t>Percentage of purchase price of REO</t>
  </si>
  <si>
    <t>Terms of agreement</t>
  </si>
  <si>
    <t>15 years</t>
  </si>
  <si>
    <t>Agreement renew term</t>
  </si>
  <si>
    <t>Servicing agreement | Gregory | Re-performing loans</t>
  </si>
  <si>
    <t>Servicing fees percentage</t>
  </si>
  <si>
    <t>0.65%</t>
  </si>
  <si>
    <t>Servicing agreement | Gregory | Non-performing loans</t>
  </si>
  <si>
    <t>1.25%</t>
  </si>
  <si>
    <t>2014 Director Equity Plan</t>
  </si>
  <si>
    <t>Number of shares available under for distribution | shares</t>
  </si>
  <si>
    <t>2014 Director Equity Plan | Restricted stock</t>
  </si>
  <si>
    <t>Number of shares issued to independent directors | shares</t>
  </si>
  <si>
    <t>Annual retainer amount</t>
  </si>
  <si>
    <t>Increase in annual retainer amount</t>
  </si>
  <si>
    <t>2016 Equity Incentive Plan</t>
  </si>
  <si>
    <t>3 years</t>
  </si>
  <si>
    <t>Percentage of outstanding shares on a fully diluted basis</t>
  </si>
  <si>
    <t>5.00%</t>
  </si>
  <si>
    <t>Mortgage loans (Details) - Re-performing loans - USD ($) $ in Thousands</t>
  </si>
  <si>
    <t>Three months ended</t>
  </si>
  <si>
    <t>Mortgage Loans on Real Estate [Line Items]</t>
  </si>
  <si>
    <t>Contractually required principal and interest</t>
  </si>
  <si>
    <t>Non-accretable amount</t>
  </si>
  <si>
    <t>Expected cash flows to be collected</t>
  </si>
  <si>
    <t>Accretable yield</t>
  </si>
  <si>
    <t>Fair value at acquisition</t>
  </si>
  <si>
    <t>Nine months ended</t>
  </si>
  <si>
    <t>Mortgage loans (Details 1) - USD ($)</t>
  </si>
  <si>
    <t>Certain Loans Acquired in Transfer Not Accounted for as Debt Securities, Accretable Yield Movement Schedule [Roll Forward]</t>
  </si>
  <si>
    <t>Reclassification from (to) non-accretable amount, net</t>
  </si>
  <si>
    <t>Re-performing loans</t>
  </si>
  <si>
    <t>Balance at beginning of period</t>
  </si>
  <si>
    <t>Accretable yield additions</t>
  </si>
  <si>
    <t>Accretion</t>
  </si>
  <si>
    <t>Balance at end of period</t>
  </si>
  <si>
    <t>Non-performing loans</t>
  </si>
  <si>
    <t>Mortgage loans (Details 2) $ in Thousands</t>
  </si>
  <si>
    <t>12 Months Ended</t>
  </si>
  <si>
    <t>Sep. 30, 2017USD ($)Loan</t>
  </si>
  <si>
    <t>Dec. 31, 2016USD ($)Loan</t>
  </si>
  <si>
    <t>Financing Receivable, Recorded Investment, Past Due [Line Items]</t>
  </si>
  <si>
    <t>Number of loans | Loan</t>
  </si>
  <si>
    <t>Carrying value</t>
  </si>
  <si>
    <t>Unpaid principal balance</t>
  </si>
  <si>
    <t>Current</t>
  </si>
  <si>
    <t>Foreclosure</t>
  </si>
  <si>
    <t>Mortgage loans (Detail Textuals) $ in Thousands</t>
  </si>
  <si>
    <t>Sep. 30, 2016USD ($)Loan</t>
  </si>
  <si>
    <t>Interest income on loans</t>
  </si>
  <si>
    <t>Certain loans acquired in transfer not accounted for as debt securities, accretable yield, reclassifications (to) from nonaccretable difference</t>
  </si>
  <si>
    <t>Three SBC loans</t>
  </si>
  <si>
    <t>Number of mortgage loans on real estate | Loan</t>
  </si>
  <si>
    <t>Unpaid principal balance of originated mortgage loans</t>
  </si>
  <si>
    <t>Real estate assets (Details) $ in Thousands</t>
  </si>
  <si>
    <t>Sep. 30, 2017USD ($)Property</t>
  </si>
  <si>
    <t>Sep. 30, 2016USD ($)Property</t>
  </si>
  <si>
    <t>Real Estate Held For Sale [Roll Forward]</t>
  </si>
  <si>
    <t>Balance at beginning of period, count | Property</t>
  </si>
  <si>
    <t>Balance at beginning of period | $</t>
  </si>
  <si>
    <t>Transfers from mortgage loans, count | Property</t>
  </si>
  <si>
    <t>Transfers from mortgage loans | $</t>
  </si>
  <si>
    <t>Adjustments to record at lower of cost or fair value, count | Property</t>
  </si>
  <si>
    <t>Adjustments to record at lower of cost or fair value | $</t>
  </si>
  <si>
    <t>Disposals, count | Property</t>
  </si>
  <si>
    <t>Disposals | $</t>
  </si>
  <si>
    <t>Transferred from held-for-sale to rental, count | Property</t>
  </si>
  <si>
    <t>Transferred from held-for-sale to rental | $</t>
  </si>
  <si>
    <t>Other, count | Property</t>
  </si>
  <si>
    <t>Other | $</t>
  </si>
  <si>
    <t>Balance at end of period , count | Property</t>
  </si>
  <si>
    <t>Balance at end of period | $</t>
  </si>
  <si>
    <t>Real estate assets (Detail Textuals) $ in Thousands</t>
  </si>
  <si>
    <t>Dec. 31, 2016USD ($)Property</t>
  </si>
  <si>
    <t>Jun. 30, 2017USD ($)Property</t>
  </si>
  <si>
    <t>Jun. 30, 2016USD ($)Property</t>
  </si>
  <si>
    <t>Dec. 31, 2015USD ($)Property</t>
  </si>
  <si>
    <t>Real Estate [Line Items]</t>
  </si>
  <si>
    <t>Number of properties owned</t>
  </si>
  <si>
    <t>Aggregate carrying value REO properties | $</t>
  </si>
  <si>
    <t>Number of REO properties held for rental</t>
  </si>
  <si>
    <t>Number of real estate properties purchased</t>
  </si>
  <si>
    <t>Number of REO properties acquired through foreclosures</t>
  </si>
  <si>
    <t>Number of properties transferred from property held-for-sale</t>
  </si>
  <si>
    <t>Number of held-for-sale residential properties disposed</t>
  </si>
  <si>
    <t>Loss on sale of property | $</t>
  </si>
  <si>
    <t>Net investments in REO held-for-sale | $</t>
  </si>
  <si>
    <t>Number of REO properties held-for-sale</t>
  </si>
  <si>
    <t>Other Income</t>
  </si>
  <si>
    <t>Adjustment to record REO properties at lower of cost | $</t>
  </si>
  <si>
    <t>Fair value (Details) - USD ($) $ in Thousands</t>
  </si>
  <si>
    <t>Financial Assets</t>
  </si>
  <si>
    <t>Mortgage loans, net</t>
  </si>
  <si>
    <t>Financial liabilities</t>
  </si>
  <si>
    <t>[1],[2]</t>
  </si>
  <si>
    <t>Carrying Value</t>
  </si>
  <si>
    <t>Level 1 Quoted prices in active markets</t>
  </si>
  <si>
    <t>Level 2 Observable inputs other than Level 1 prices</t>
  </si>
  <si>
    <t>Level 3 Unobservable inputs</t>
  </si>
  <si>
    <t>Fair value (Details 1) - USD ($) $ in Thousands</t>
  </si>
  <si>
    <t>Non-financial assets</t>
  </si>
  <si>
    <t>Property held-for-sale</t>
  </si>
  <si>
    <t>Unconsolidated affiliates (Details) - USD ($) $ in Thousands</t>
  </si>
  <si>
    <t>Schedule of Equity Method Investments [Line Items]</t>
  </si>
  <si>
    <t>Assets</t>
  </si>
  <si>
    <t>Liabilities</t>
  </si>
  <si>
    <t>GA-E 2014-12</t>
  </si>
  <si>
    <t>The Manager</t>
  </si>
  <si>
    <t>AS Ajax E LLC</t>
  </si>
  <si>
    <t>Unconsolidated affiliates (Detail Textuals) - USD ($)</t>
  </si>
  <si>
    <t>Mar. 14, 2016</t>
  </si>
  <si>
    <t>Amount of distribution received</t>
  </si>
  <si>
    <t>Amount of cash held</t>
  </si>
  <si>
    <t>Amount of accrued expenses</t>
  </si>
  <si>
    <t>Ajax E Master Trust | Re-performing loans | Sale of re-performing mortgage loans</t>
  </si>
  <si>
    <t>Loans sold value</t>
  </si>
  <si>
    <t>Proceeds of mortgage loans</t>
  </si>
  <si>
    <t>Ajax E Master Trust | AS Ajax E LLC</t>
  </si>
  <si>
    <t>Ownership interest in real estate trust, percentage</t>
  </si>
  <si>
    <t>16.50%</t>
  </si>
  <si>
    <t>24.20%</t>
  </si>
  <si>
    <t>Converted to equity investment</t>
  </si>
  <si>
    <t>AS Ajax E LLC | Re-performing loans | Loan to equity method investee</t>
  </si>
  <si>
    <t>Loan to AS Ajax E LLC</t>
  </si>
  <si>
    <t>Basis of variable rate</t>
  </si>
  <si>
    <t>LIBOR</t>
  </si>
  <si>
    <t>5.22%</t>
  </si>
  <si>
    <t>Commitments and contingencies (Detail Textuals) - One-to-four family residences - Re-performing loans - Purchase commitment $ in Millions</t>
  </si>
  <si>
    <t>Aggregate unpaid principal balance of mortgage loans on real estate | $</t>
  </si>
  <si>
    <t>Debt (Details) - USD ($) $ in Thousands</t>
  </si>
  <si>
    <t>Debt Instrument [Line Items]</t>
  </si>
  <si>
    <t>Amount of collateral</t>
  </si>
  <si>
    <t>Master Repurchase Agreement</t>
  </si>
  <si>
    <t>Maximum borrowing capacity</t>
  </si>
  <si>
    <t>Amount outstanding</t>
  </si>
  <si>
    <t>Percentage of Collateral Coverage</t>
  </si>
  <si>
    <t>133.00%</t>
  </si>
  <si>
    <t>138.00%</t>
  </si>
  <si>
    <t>3.73%</t>
  </si>
  <si>
    <t>3.35%</t>
  </si>
  <si>
    <t>Master Repurchase Agreement | March 8, 2018</t>
  </si>
  <si>
    <t>Maturity Date</t>
  </si>
  <si>
    <t>Mar. 8,
		2018</t>
  </si>
  <si>
    <t>Origination date</t>
  </si>
  <si>
    <t>Sep. 8,
		2017</t>
  </si>
  <si>
    <t>143.00%</t>
  </si>
  <si>
    <t>3.55%</t>
  </si>
  <si>
    <t>Master Repurchase Agreement | March 29, 2018</t>
  </si>
  <si>
    <t>Mar. 29,
		2018</t>
  </si>
  <si>
    <t>Sep. 29,
		2017</t>
  </si>
  <si>
    <t>3.60%</t>
  </si>
  <si>
    <t>Master Repurchase Agreement | May 8, 2017</t>
  </si>
  <si>
    <t>May 8,
		2017</t>
  </si>
  <si>
    <t>Nov. 9,
		2016</t>
  </si>
  <si>
    <t>Master Repurchase Agreement | November 8, 2017</t>
  </si>
  <si>
    <t>Nov. 8,
		2017</t>
  </si>
  <si>
    <t>3.54%</t>
  </si>
  <si>
    <t>Master Repurchase Agreement | November 21, 2017</t>
  </si>
  <si>
    <t>Nov. 21,
		2017</t>
  </si>
  <si>
    <t>Nov. 22,
		2016</t>
  </si>
  <si>
    <t>224.00%</t>
  </si>
  <si>
    <t>169.00%</t>
  </si>
  <si>
    <t>4.73%</t>
  </si>
  <si>
    <t>4.20%</t>
  </si>
  <si>
    <t>Master Repurchase Agreement | July 12, 2019</t>
  </si>
  <si>
    <t>Jul. 12,
		2019</t>
  </si>
  <si>
    <t>Jul. 15,
		2016</t>
  </si>
  <si>
    <t>131.00%</t>
  </si>
  <si>
    <t>3.74%</t>
  </si>
  <si>
    <t>3.25%</t>
  </si>
  <si>
    <t>Master Repurchase Agreement | March 9, 2017</t>
  </si>
  <si>
    <t>Mar. 9,
		2017</t>
  </si>
  <si>
    <t>Sep. 9,
		2016</t>
  </si>
  <si>
    <t>3.32%</t>
  </si>
  <si>
    <t>Master Repurchase Agreement | March 30, 2017</t>
  </si>
  <si>
    <t>Mar. 30,
		2017</t>
  </si>
  <si>
    <t>Sep. 30,
		2016</t>
  </si>
  <si>
    <t>3.34%</t>
  </si>
  <si>
    <t>Debt (Details 1) - USD ($) $ in Thousands</t>
  </si>
  <si>
    <t>Gross amount of recognized liabilities</t>
  </si>
  <si>
    <t>Gross amount pledged as collateral</t>
  </si>
  <si>
    <t>Net Amount</t>
  </si>
  <si>
    <t>Debt (Details 2) - Mortgage loans $ in Millions</t>
  </si>
  <si>
    <t>Class A Notes | Ajax Mortgage Loan Trust 2015-B / July 2015</t>
  </si>
  <si>
    <t>Notes due</t>
  </si>
  <si>
    <t>Original Principal</t>
  </si>
  <si>
    <t>Interest Rate</t>
  </si>
  <si>
    <t>3.88%</t>
  </si>
  <si>
    <t>Class A Notes | Ajax Mortgage Loan Trust 2015-C / November 2015</t>
  </si>
  <si>
    <t>Class A Notes | Ajax Mortgage Loan Trust 2016-A/ April 2016</t>
  </si>
  <si>
    <t>4.25%</t>
  </si>
  <si>
    <t>Class A Notes | Ajax Mortgage Loan Trust 2016-B / August 2016</t>
  </si>
  <si>
    <t>4.00%</t>
  </si>
  <si>
    <t>Class A Notes | Ajax Mortgage Loan Trust 2016-C/ October 2016</t>
  </si>
  <si>
    <t>Class A Notes | Ajax Mortgage Loan Trust 2017-A/ May 2017</t>
  </si>
  <si>
    <t>3.47%</t>
  </si>
  <si>
    <t>Class B 1 Notes | Ajax Mortgage Loan Trust 2015-B / July 2015</t>
  </si>
  <si>
    <t>5.25%</t>
  </si>
  <si>
    <t>Class B 1 Notes | Ajax Mortgage Loan Trust 2015-C / November 2015</t>
  </si>
  <si>
    <t>Class B 1 Notes | Ajax Mortgage Loan Trust 2016-A/ April 2016</t>
  </si>
  <si>
    <t>Class B 1 Notes | Ajax Mortgage Loan Trust 2016-B / August 2016</t>
  </si>
  <si>
    <t>Class B 1 Notes | Ajax Mortgage Loan Trust 2016-C/ October 2016</t>
  </si>
  <si>
    <t>Class B 1 Notes | Ajax Mortgage Loan Trust 2017-A/ May 2017</t>
  </si>
  <si>
    <t>Class B 2 Notes | Ajax Mortgage Loan Trust 2015-B / July 2015</t>
  </si>
  <si>
    <t>Class B 2 Notes | Ajax Mortgage Loan Trust 2015-C / November 2015</t>
  </si>
  <si>
    <t>Class B 2 Notes | Ajax Mortgage Loan Trust 2016-A/ April 2016</t>
  </si>
  <si>
    <t>Class B 2 Notes | Ajax Mortgage Loan Trust 2016-B / August 2016</t>
  </si>
  <si>
    <t>Class B 2 Notes | Ajax Mortgage Loan Trust 2016-C/ October 2016</t>
  </si>
  <si>
    <t>Class B 2 Notes | Ajax Mortgage Loan Trust 2017-A/ May 2017</t>
  </si>
  <si>
    <t>Trust Certificate | Ajax Mortgage Loan Trust 2015-B / July 2015</t>
  </si>
  <si>
    <t>0.00%</t>
  </si>
  <si>
    <t>Trust Certificate | Ajax Mortgage Loan Trust 2015-C / November 2015</t>
  </si>
  <si>
    <t>Trust Certificate | Ajax Mortgage Loan Trust 2016-A/ April 2016</t>
  </si>
  <si>
    <t>Trust Certificate | Ajax Mortgage Loan Trust 2016-B / August 2016</t>
  </si>
  <si>
    <t>Trust Certificate | Ajax Mortgage Loan Trust 2016-C/ October 2016</t>
  </si>
  <si>
    <t>Trust Certificate | Ajax Mortgage Loan Trust 2017-A/ May 2017</t>
  </si>
  <si>
    <t>Deferred issuance costs | Ajax Mortgage Loan Trust 2015-B / July 2015</t>
  </si>
  <si>
    <t>Deferred issuance costs</t>
  </si>
  <si>
    <t>Deferred issuance costs | Ajax Mortgage Loan Trust 2015-C / November 2015</t>
  </si>
  <si>
    <t>Deferred issuance costs | Ajax Mortgage Loan Trust 2016-A/ April 2016</t>
  </si>
  <si>
    <t>Deferred issuance costs | Ajax Mortgage Loan Trust 2016-B / August 2016</t>
  </si>
  <si>
    <t>Deferred issuance costs | Ajax Mortgage Loan Trust 2016-C/ October 2016</t>
  </si>
  <si>
    <t>Deferred issuance costs | Ajax Mortgage Loan Trust 2017-A/ May 2017</t>
  </si>
  <si>
    <t>The Class B notes are subordinate, sequential pay, fixed rate notes with Class B-2 notes subordinate to the Class B-1 notes. The Company has retained the Class B notes.</t>
  </si>
  <si>
    <t>These securities are encumbered under a repurchase agreement.</t>
  </si>
  <si>
    <t>The trust certificates issued by the trusts and the beneficial ownership of the trusts are retained by Great Ajax Funding LLC as the depositor. As the holder of the trust certificates, we are entitled to receive any remaining amounts in the trusts after the Class A notes and Class B notes have been paid in full.</t>
  </si>
  <si>
    <t>Debt (Details 3) - Mortgage loans - USD ($) $ in Thousands</t>
  </si>
  <si>
    <t>Carrying value of mortgages</t>
  </si>
  <si>
    <t>Bond principal balance</t>
  </si>
  <si>
    <t>137.00%</t>
  </si>
  <si>
    <t>Original balances at securitization cutoff date Mortgage UPB</t>
  </si>
  <si>
    <t>Original balances at securitization cutoff date Bond principal balance</t>
  </si>
  <si>
    <t>2015-A</t>
  </si>
  <si>
    <t>174.00%</t>
  </si>
  <si>
    <t>2015-B</t>
  </si>
  <si>
    <t>150.00%</t>
  </si>
  <si>
    <t>2015-C</t>
  </si>
  <si>
    <t>167.00%</t>
  </si>
  <si>
    <t>2016-A</t>
  </si>
  <si>
    <t>130.00%</t>
  </si>
  <si>
    <t>123.00%</t>
  </si>
  <si>
    <t>2016-B</t>
  </si>
  <si>
    <t>128.00%</t>
  </si>
  <si>
    <t>121.00%</t>
  </si>
  <si>
    <t>2016 C</t>
  </si>
  <si>
    <t>129.00%</t>
  </si>
  <si>
    <t>125.00%</t>
  </si>
  <si>
    <t>2017-A</t>
  </si>
  <si>
    <t>Includes $1.9 million of cash collateral.</t>
  </si>
  <si>
    <t>Debt (Parentheticals) (Details 3) $ in Millions</t>
  </si>
  <si>
    <t>Mortgage loans | 2016-B</t>
  </si>
  <si>
    <t>Cash collateral</t>
  </si>
  <si>
    <t>Debt (Detail Textuals) $ in Millions</t>
  </si>
  <si>
    <t>Sep. 30, 2017USD ($)Facility</t>
  </si>
  <si>
    <t>Percentage of guarantors beneficial interest</t>
  </si>
  <si>
    <t>Annual servicing fee rate of outstanding UPB</t>
  </si>
  <si>
    <t>Master Repurchase Agreement | Delaware Trust | Mortgage loans</t>
  </si>
  <si>
    <t>Number of facilities repurchased | Facility</t>
  </si>
  <si>
    <t>Ceiling for each repurchase facility</t>
  </si>
  <si>
    <t>Variable rate basis of borrowing</t>
  </si>
  <si>
    <t>one-month LIBOR</t>
  </si>
  <si>
    <t>Master Repurchase Agreement | Delaware Trust | Mortgage loans | Maximum</t>
  </si>
  <si>
    <t>Percentage of purchase price for each mortgage loan or REO</t>
  </si>
  <si>
    <t>85.00%</t>
  </si>
  <si>
    <t>Master Repurchase Agreement | Delaware Trust | Mortgage loans | Minimum</t>
  </si>
  <si>
    <t>70.00%</t>
  </si>
  <si>
    <t>Master Repurchase Agreement | Delaware Trust | Mortgages loans two</t>
  </si>
  <si>
    <t>Debt (Detail Textuals 1) $ / shares in Units, $ in Thousands</t>
  </si>
  <si>
    <t>1 Months Ended</t>
  </si>
  <si>
    <t>Sep. 30, 2016USD ($)</t>
  </si>
  <si>
    <t>Sep. 30, 2017USD ($)Day</t>
  </si>
  <si>
    <t>Amortization of discount and deferred expenses</t>
  </si>
  <si>
    <t>If-converted value in excess of principal</t>
  </si>
  <si>
    <t>Threshold percentage of stock price trigger</t>
  </si>
  <si>
    <t>Threshold trading days | Day</t>
  </si>
  <si>
    <t>Threshold consecutive trading days | Day</t>
  </si>
  <si>
    <t>Value of unpaid principal balance of note</t>
  </si>
  <si>
    <t>Amount of discount and deferred expenses</t>
  </si>
  <si>
    <t>Effective rate of interest on notes</t>
  </si>
  <si>
    <t>8.27%</t>
  </si>
  <si>
    <t>Conversion premium on notes</t>
  </si>
  <si>
    <t>6.00%</t>
  </si>
  <si>
    <t>17.50%</t>
  </si>
  <si>
    <t>Related party transactions (Details) - USD ($) $ in Thousands</t>
  </si>
  <si>
    <t>Gregory | Loan servicing fees</t>
  </si>
  <si>
    <t>Related Party Transaction [Line Items]</t>
  </si>
  <si>
    <t>Loan servicing fees</t>
  </si>
  <si>
    <t>Gregory | Loan transaction expense</t>
  </si>
  <si>
    <t>Due diligence and related loan acquisition costs</t>
  </si>
  <si>
    <t>Gregory | Other expense</t>
  </si>
  <si>
    <t>Expense reimbursements</t>
  </si>
  <si>
    <t>Thetis | Management fees</t>
  </si>
  <si>
    <t>Management fee</t>
  </si>
  <si>
    <t>Thetis | Other expense</t>
  </si>
  <si>
    <t>Great Ajax FS | Other expense</t>
  </si>
  <si>
    <t>Related party transactions (Details 1) - USD ($) $ in Thousands</t>
  </si>
  <si>
    <t>Gregory | Receivables from Servicer</t>
  </si>
  <si>
    <t>Gregory | Accrued expenses and other liabilities</t>
  </si>
  <si>
    <t>Servicing fees payable</t>
  </si>
  <si>
    <t>Oileus Residential Loan Trust | Investment in securities</t>
  </si>
  <si>
    <t>Thetis | Management fee payable</t>
  </si>
  <si>
    <t>Thetis | Prepaid expenses and other assets</t>
  </si>
  <si>
    <t>Expense reimbursement receivable</t>
  </si>
  <si>
    <t>Related party transactions (Detail Textuals)</t>
  </si>
  <si>
    <t>Oct. 31, 2016USD ($)Loan</t>
  </si>
  <si>
    <t>Securities carried on amortized cost basis</t>
  </si>
  <si>
    <t>Unrealized loss</t>
  </si>
  <si>
    <t>Three Related Party Trusts | Re-performing loans</t>
  </si>
  <si>
    <t>Aggregate unpaid principal balance of mortgage loans on real estate</t>
  </si>
  <si>
    <t>Weighted average coupon rate</t>
  </si>
  <si>
    <t>5.84%</t>
  </si>
  <si>
    <t>Percentage of unpaid principal balance of loan acquired</t>
  </si>
  <si>
    <t>93.00%</t>
  </si>
  <si>
    <t>Estimated market value of the underlying collateral</t>
  </si>
  <si>
    <t>Management agreement | Thetis Asset Management LLC</t>
  </si>
  <si>
    <t>Base management fee percentage</t>
  </si>
  <si>
    <t>1.50%</t>
  </si>
  <si>
    <t>Description of incentive management fee payable</t>
  </si>
  <si>
    <t>The Manager is also entitled to an incentive fee, payable quarterly and calculated in arrears, of 20% of the amount by which total dividends on common stock and distributions on OP units exceeds 8% of book value on a per share basis. However, no incentive fee will be payable to the Manager with respect to any calendar quarter unless the Company's cumulative core earnings, defined as U.S. GAAP net income or loss less non-cash equity compensation, unrealized gains or losses from mark-to-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o date, no incentive fees have been paid to the Manager.</t>
  </si>
  <si>
    <t>Servicing agreement | Minimum</t>
  </si>
  <si>
    <t>Servicing agreement | Maximum</t>
  </si>
  <si>
    <t>Amended And Restated Management Agreement | Thetis Asset Management LLC</t>
  </si>
  <si>
    <t>Percentage of base management fees payable in cash</t>
  </si>
  <si>
    <t>75.00%</t>
  </si>
  <si>
    <t>Percentage of base management fee payable in shares of common stock</t>
  </si>
  <si>
    <t>25.00%</t>
  </si>
  <si>
    <t>Management fees, description</t>
  </si>
  <si>
    <t>base management fee in excess of $1.0 million will be payable in shares of the Company's common stock until payment is 50% in cash and 50% in shares (the "50/50 split").</t>
  </si>
  <si>
    <t>Percentage of remaining incentive fee payable in common stock</t>
  </si>
  <si>
    <t>20.00%</t>
  </si>
  <si>
    <t>Percentage of remaining incentive fee payable in cash</t>
  </si>
  <si>
    <t>80.00%</t>
  </si>
  <si>
    <t>Stock-based payments and director fees (Details) - USD ($) $ in Thousands</t>
  </si>
  <si>
    <t>Share-based Compensation Arrangement by Share-based Payment Award [Line Items]</t>
  </si>
  <si>
    <t>Number of shares</t>
  </si>
  <si>
    <t>Amount of expense recognized</t>
  </si>
  <si>
    <t>Management fees</t>
  </si>
  <si>
    <t>Independent director fees</t>
  </si>
  <si>
    <t>All management fees and independent director fees are fully expensed in the period in which the underlying expense is incurred.</t>
  </si>
  <si>
    <t>Stock-based payments and director fees (Details 1) - USD ($) $ / shares in Units, $ in Thousands</t>
  </si>
  <si>
    <t>Total grants</t>
  </si>
  <si>
    <t>Total shares granted</t>
  </si>
  <si>
    <t>Total expected cost of grant</t>
  </si>
  <si>
    <t>Current period activity</t>
  </si>
  <si>
    <t>Shares granted during the year</t>
  </si>
  <si>
    <t>Expected cost of current year grant</t>
  </si>
  <si>
    <t>Grant expense recognized</t>
  </si>
  <si>
    <t>Non-vested shares</t>
  </si>
  <si>
    <t>Non-vested per share grant date fair value</t>
  </si>
  <si>
    <t>Fully-vested shares</t>
  </si>
  <si>
    <t>Fully-vested shares per share grant date fair value</t>
  </si>
  <si>
    <t>Restricted stock | Directors' Grants | Director</t>
  </si>
  <si>
    <t>Restricted stock | Employee and Service Provider Grants</t>
  </si>
  <si>
    <t>Restricted stock | Employee And Service Provider Grant</t>
  </si>
  <si>
    <t>Vesting period is one year from grant date. Grant is fully vested at September 30, 2017.</t>
  </si>
  <si>
    <t>Vesting is ratable over three-year period from grant date. Weighted average remaining life of grant at September 30, 2017 is 1.9 years.</t>
  </si>
  <si>
    <t>Vesting is ratable over three-year period from grant date. Weighted average remaining life of grant at September 30, 2017 is 2.8 years.</t>
  </si>
  <si>
    <t>Stock-based payments and director fees (Parentheticals) (Details 1)</t>
  </si>
  <si>
    <t>Weighted average remaining life of grant</t>
  </si>
  <si>
    <t>1 year 10 months 24 days</t>
  </si>
  <si>
    <t>2 years 9 months 18 days</t>
  </si>
  <si>
    <t>Stock-based payments and director fees (Detail Textuals) - USD ($)</t>
  </si>
  <si>
    <t>Aug. 17, 2016</t>
  </si>
  <si>
    <t>Jul. 24, 2017</t>
  </si>
  <si>
    <t>Management fee paid with shares of stock</t>
  </si>
  <si>
    <t>Number of shares issued for payment for management fee</t>
  </si>
  <si>
    <t>Annual fee</t>
  </si>
  <si>
    <t>Number of restricted stock awards issued to independent directors</t>
  </si>
  <si>
    <t>Restricted shares granted</t>
  </si>
  <si>
    <t>Restricted stock | Employees</t>
  </si>
  <si>
    <t>Number of restricted stock awards issued to employees and service providers</t>
  </si>
  <si>
    <t>Income taxes (Detail Textuals) - USD ($) $ in Thousands</t>
  </si>
  <si>
    <t>Distribution percentage of Real Estate Investment Trust (REIT) taxable income</t>
  </si>
  <si>
    <t>90.00%</t>
  </si>
  <si>
    <t>Taxable income</t>
  </si>
  <si>
    <t>Provisions for income taxes</t>
  </si>
  <si>
    <t>Earnings per share (Details) - USD ($) $ / shares in Units, $ in Thousands</t>
  </si>
  <si>
    <t>Basic EPS</t>
  </si>
  <si>
    <t>Allocation of earnings to participating restricted shares</t>
  </si>
  <si>
    <t>Consolidated net income attributable to unrestricted common stockholders</t>
  </si>
  <si>
    <t>Effect of dilutive securities</t>
  </si>
  <si>
    <t>Operating partnership units</t>
  </si>
  <si>
    <t>Restricted stock grants and Manager and director fee shares</t>
  </si>
  <si>
    <t>Interest expense (add back) and assumed conversion of shares from convertible senior notes</t>
  </si>
  <si>
    <t>Diluted EPS</t>
  </si>
  <si>
    <t>Consolidated net income attributable to common stockholders and dilutive securities</t>
  </si>
  <si>
    <t>Consolidated net income attributable to common stockholders, shares</t>
  </si>
  <si>
    <t>Allocation of earnings to participating restricted shares, shares</t>
  </si>
  <si>
    <t>Consolidated net income attributable to unrestricted common stockholders, shares</t>
  </si>
  <si>
    <t>Operating partnership units, shares</t>
  </si>
  <si>
    <t>Restricted stock grants and Manager and director fee shares, shares</t>
  </si>
  <si>
    <t>Interest expense (add back) and assumed conversion of shares from convertible senior notes, shares</t>
  </si>
  <si>
    <t>Consolidated net income attributable to common stockholders and dilutive securities, shares</t>
  </si>
  <si>
    <t>Per Share Amount</t>
  </si>
  <si>
    <t>Subsequent events (Detail Textuals) $ in Millions</t>
  </si>
  <si>
    <t>Oct. 31, 2017USD ($)LoanTransactionSeller</t>
  </si>
  <si>
    <t>Oct. 30, 2017</t>
  </si>
  <si>
    <t>Subsequent Event [Line Items]</t>
  </si>
  <si>
    <t>Percentage ownership expected to be retained in joint venture</t>
  </si>
  <si>
    <t>50.00%</t>
  </si>
  <si>
    <t>Subsequent events | Re-performing loans | Three different sellers</t>
  </si>
  <si>
    <t>Number of transaction | Transaction</t>
  </si>
  <si>
    <t>Number of different sellers | Seller</t>
  </si>
  <si>
    <t>89.80%</t>
  </si>
  <si>
    <t>Percentage of estimated market value of the underlying collateral</t>
  </si>
  <si>
    <t>63.60%</t>
  </si>
  <si>
    <t>Subsequent events | Re-performing loans | Four different sellers</t>
  </si>
  <si>
    <t>82.10%</t>
  </si>
  <si>
    <t>52.30%</t>
  </si>
  <si>
    <t>Subsequent events | Re-performing loans | Pool</t>
  </si>
  <si>
    <t>Preliminary purchase price</t>
  </si>
  <si>
    <t>91.10%</t>
  </si>
  <si>
    <t>59.00%</t>
  </si>
  <si>
    <t>Subsequent events | Two SBC loans</t>
  </si>
  <si>
    <t>60.20%</t>
  </si>
  <si>
    <t>Subsequent events | Three SBC loans</t>
  </si>
  <si>
    <t>49.30%</t>
  </si>
  <si>
    <t>Subsequent events (Detail Textuals 1) - Subsequent events</t>
  </si>
  <si>
    <t>Nov. 06, 2017$ / shares</t>
  </si>
  <si>
    <t>Dividend declared date</t>
  </si>
  <si>
    <t>Nov. 6,
		2017</t>
  </si>
  <si>
    <t>Dividends payable, amount per share</t>
  </si>
  <si>
    <t>Dividend paid date</t>
  </si>
  <si>
    <t>Dec. 1,
		2017</t>
  </si>
  <si>
    <t>Dividend record date</t>
  </si>
  <si>
    <t>Nov. 17,
		2017</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806</v>
      </c>
    </row>
    <row r="6" spans="1:3">
      <c r="A6" s="4" t="s">
        <v>8</v>
      </c>
      <c r="B6" s="4" t="s">
        <v>9</v>
      </c>
    </row>
    <row r="7" spans="1:3">
      <c r="A7" s="4" t="s">
        <v>10</v>
      </c>
      <c r="B7" s="4" t="s">
        <v>11</v>
      </c>
    </row>
    <row r="8" spans="1:3">
      <c r="A8" s="4" t="s">
        <v>12</v>
      </c>
      <c r="B8" s="4" t="s">
        <v>13</v>
      </c>
    </row>
    <row r="9" spans="1:3">
      <c r="A9" s="4" t="s">
        <v>14</v>
      </c>
      <c r="C9" s="5" t="n">
        <v>1825197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90</v>
      </c>
    </row>
    <row r="4" spans="1:2">
      <c r="A4" s="4" t="s">
        <v>2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3086</v>
      </c>
      <c r="D3" s="7" t="n">
        <v>35723</v>
      </c>
    </row>
    <row r="4" spans="1:4">
      <c r="A4" s="4" t="s">
        <v>28</v>
      </c>
      <c r="C4" s="5" t="n">
        <v>1075</v>
      </c>
      <c r="D4" s="5" t="n">
        <v>1185</v>
      </c>
    </row>
    <row r="5" spans="1:4">
      <c r="A5" s="4" t="s">
        <v>29</v>
      </c>
      <c r="B5" s="4" t="s">
        <v>30</v>
      </c>
      <c r="C5" s="5" t="n">
        <v>1053285</v>
      </c>
      <c r="D5" s="5" t="n">
        <v>869091</v>
      </c>
    </row>
    <row r="6" spans="1:4">
      <c r="A6" s="4" t="s">
        <v>31</v>
      </c>
      <c r="B6" s="4" t="s">
        <v>32</v>
      </c>
      <c r="C6" s="5" t="n">
        <v>27342</v>
      </c>
      <c r="D6" s="5" t="n">
        <v>23882</v>
      </c>
    </row>
    <row r="7" spans="1:4">
      <c r="A7" s="4" t="s">
        <v>33</v>
      </c>
      <c r="C7" s="5" t="n">
        <v>1921</v>
      </c>
      <c r="D7" s="5" t="n">
        <v>1289</v>
      </c>
    </row>
    <row r="8" spans="1:4">
      <c r="A8" s="4" t="s">
        <v>34</v>
      </c>
      <c r="C8" s="5" t="n">
        <v>6306</v>
      </c>
      <c r="D8" s="5" t="n">
        <v>6323</v>
      </c>
    </row>
    <row r="9" spans="1:4">
      <c r="A9" s="4" t="s">
        <v>35</v>
      </c>
      <c r="C9" s="5" t="n">
        <v>12930</v>
      </c>
      <c r="D9" s="5" t="n">
        <v>12481</v>
      </c>
    </row>
    <row r="10" spans="1:4">
      <c r="A10" s="4" t="s">
        <v>36</v>
      </c>
      <c r="C10" s="5" t="n">
        <v>7079</v>
      </c>
      <c r="D10" s="5" t="n">
        <v>4253</v>
      </c>
    </row>
    <row r="11" spans="1:4">
      <c r="A11" s="4" t="s">
        <v>37</v>
      </c>
      <c r="C11" s="5" t="n">
        <v>4389</v>
      </c>
      <c r="D11" s="5" t="n">
        <v>3175</v>
      </c>
    </row>
    <row r="12" spans="1:4">
      <c r="A12" s="4" t="s">
        <v>38</v>
      </c>
      <c r="C12" s="5" t="n">
        <v>1157413</v>
      </c>
      <c r="D12" s="5" t="n">
        <v>957402</v>
      </c>
    </row>
    <row r="13" spans="1:4">
      <c r="A13" s="3" t="s">
        <v>39</v>
      </c>
    </row>
    <row r="14" spans="1:4">
      <c r="A14" s="4" t="s">
        <v>40</v>
      </c>
      <c r="B14" s="4" t="s">
        <v>41</v>
      </c>
      <c r="C14" s="5" t="n">
        <v>496342</v>
      </c>
      <c r="D14" s="5" t="n">
        <v>442670</v>
      </c>
    </row>
    <row r="15" spans="1:4">
      <c r="A15" s="4" t="s">
        <v>42</v>
      </c>
      <c r="C15" s="5" t="n">
        <v>258402</v>
      </c>
      <c r="D15" s="5" t="n">
        <v>227440</v>
      </c>
    </row>
    <row r="16" spans="1:4">
      <c r="A16" s="4" t="s">
        <v>43</v>
      </c>
      <c r="B16" s="4" t="s">
        <v>44</v>
      </c>
      <c r="C16" s="5" t="n">
        <v>102383</v>
      </c>
    </row>
    <row r="17" spans="1:4">
      <c r="A17" s="4" t="s">
        <v>45</v>
      </c>
      <c r="C17" s="5" t="n">
        <v>750</v>
      </c>
      <c r="D17" s="5" t="n">
        <v>750</v>
      </c>
    </row>
    <row r="18" spans="1:4">
      <c r="A18" s="4" t="s">
        <v>46</v>
      </c>
      <c r="C18" s="5" t="n">
        <v>4027</v>
      </c>
      <c r="D18" s="5" t="n">
        <v>3819</v>
      </c>
    </row>
    <row r="19" spans="1:4">
      <c r="A19" s="4" t="s">
        <v>47</v>
      </c>
      <c r="C19" s="5" t="n">
        <v>861904</v>
      </c>
      <c r="D19" s="5" t="n">
        <v>674679</v>
      </c>
    </row>
    <row r="20" spans="1:4">
      <c r="A20" s="4" t="s">
        <v>48</v>
      </c>
      <c r="C20" s="4" t="s">
        <v>49</v>
      </c>
      <c r="D20" s="4" t="s">
        <v>49</v>
      </c>
    </row>
    <row r="21" spans="1:4">
      <c r="A21" s="3" t="s">
        <v>50</v>
      </c>
    </row>
    <row r="22" spans="1:4">
      <c r="A22" s="4" t="s">
        <v>51</v>
      </c>
      <c r="C22" s="4" t="s">
        <v>49</v>
      </c>
      <c r="D22" s="4" t="s">
        <v>49</v>
      </c>
    </row>
    <row r="23" spans="1:4">
      <c r="A23" s="4" t="s">
        <v>52</v>
      </c>
      <c r="C23" s="5" t="n">
        <v>183</v>
      </c>
      <c r="D23" s="5" t="n">
        <v>181</v>
      </c>
    </row>
    <row r="24" spans="1:4">
      <c r="A24" s="4" t="s">
        <v>53</v>
      </c>
      <c r="C24" s="5" t="n">
        <v>249936</v>
      </c>
      <c r="D24" s="5" t="n">
        <v>244880</v>
      </c>
    </row>
    <row r="25" spans="1:4">
      <c r="A25" s="4" t="s">
        <v>54</v>
      </c>
      <c r="C25" s="5" t="n">
        <v>34875</v>
      </c>
      <c r="D25" s="5" t="n">
        <v>27231</v>
      </c>
    </row>
    <row r="26" spans="1:4">
      <c r="A26" s="4" t="s">
        <v>55</v>
      </c>
      <c r="C26" s="5" t="n">
        <v>-170</v>
      </c>
    </row>
    <row r="27" spans="1:4">
      <c r="A27" s="4" t="s">
        <v>56</v>
      </c>
      <c r="C27" s="5" t="n">
        <v>284824</v>
      </c>
      <c r="D27" s="5" t="n">
        <v>272292</v>
      </c>
    </row>
    <row r="28" spans="1:4">
      <c r="A28" s="4" t="s">
        <v>57</v>
      </c>
      <c r="C28" s="5" t="n">
        <v>10685</v>
      </c>
      <c r="D28" s="5" t="n">
        <v>10431</v>
      </c>
    </row>
    <row r="29" spans="1:4">
      <c r="A29" s="4" t="s">
        <v>58</v>
      </c>
      <c r="C29" s="5" t="n">
        <v>295509</v>
      </c>
      <c r="D29" s="5" t="n">
        <v>282723</v>
      </c>
    </row>
    <row r="30" spans="1:4">
      <c r="A30" s="4" t="s">
        <v>59</v>
      </c>
      <c r="C30" s="7" t="n">
        <v>1157413</v>
      </c>
      <c r="D30" s="7" t="n">
        <v>957402</v>
      </c>
    </row>
    <row r="31" spans="1:4"/>
    <row r="32" spans="1:4">
      <c r="A32" s="4" t="s">
        <v>30</v>
      </c>
      <c r="B32" s="4" t="s">
        <v>60</v>
      </c>
    </row>
    <row r="33" spans="1:4">
      <c r="A33" s="4" t="s">
        <v>32</v>
      </c>
      <c r="B33" s="4" t="s">
        <v>61</v>
      </c>
    </row>
    <row r="34" spans="1:4">
      <c r="A34" s="4" t="s">
        <v>44</v>
      </c>
      <c r="B34" s="4" t="s">
        <v>62</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8</v>
      </c>
    </row>
    <row r="4" spans="1:2">
      <c r="A4" s="4" t="s">
        <v>29</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7</v>
      </c>
      <c r="B16" s="4" t="s">
        <v>246</v>
      </c>
    </row>
    <row r="17" spans="1:2">
      <c r="A17" s="4" t="s">
        <v>28</v>
      </c>
      <c r="B17" s="4" t="s">
        <v>247</v>
      </c>
    </row>
    <row r="18" spans="1:2">
      <c r="A18" s="4" t="s">
        <v>216</v>
      </c>
      <c r="B18" s="4" t="s">
        <v>248</v>
      </c>
    </row>
    <row r="19" spans="1:2">
      <c r="A19" s="4" t="s">
        <v>249</v>
      </c>
      <c r="B19" s="4" t="s">
        <v>250</v>
      </c>
    </row>
    <row r="20" spans="1:2">
      <c r="A20" s="4" t="s">
        <v>213</v>
      </c>
      <c r="B20" s="4" t="s">
        <v>251</v>
      </c>
    </row>
    <row r="21" spans="1:2">
      <c r="A21" s="4" t="s">
        <v>34</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125000000</v>
      </c>
      <c r="C8" s="5" t="n">
        <v>125000000</v>
      </c>
    </row>
    <row r="9" spans="1:3">
      <c r="A9" s="4" t="s">
        <v>71</v>
      </c>
      <c r="B9" s="5" t="n">
        <v>18251975</v>
      </c>
      <c r="C9" s="5" t="n">
        <v>18122387</v>
      </c>
    </row>
    <row r="10" spans="1:3">
      <c r="A10" s="4" t="s">
        <v>72</v>
      </c>
      <c r="B10" s="5" t="n">
        <v>18251975</v>
      </c>
      <c r="C10" s="5" t="n">
        <v>18122387</v>
      </c>
    </row>
    <row r="11" spans="1:3">
      <c r="A11" s="4" t="s">
        <v>73</v>
      </c>
      <c r="B11" s="7" t="n">
        <v>685900</v>
      </c>
      <c r="C11" s="7" t="n">
        <v>598643</v>
      </c>
    </row>
    <row r="12" spans="1:3">
      <c r="A12" s="4" t="s">
        <v>74</v>
      </c>
      <c r="B12" s="7" t="n">
        <v>2026</v>
      </c>
      <c r="C12" s="7" t="n">
        <v>1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4" t="s">
        <v>307</v>
      </c>
    </row>
    <row r="4" spans="1:2">
      <c r="A4" s="4" t="s">
        <v>308</v>
      </c>
      <c r="B4" s="4" t="s">
        <v>309</v>
      </c>
    </row>
    <row r="5" spans="1:2">
      <c r="A5" s="4" t="s">
        <v>310</v>
      </c>
      <c r="B5" s="4" t="s">
        <v>311</v>
      </c>
    </row>
    <row r="6" spans="1:2">
      <c r="A6" s="4" t="s">
        <v>312</v>
      </c>
    </row>
    <row r="7" spans="1:2">
      <c r="A7" s="3" t="s">
        <v>305</v>
      </c>
    </row>
    <row r="8" spans="1:2">
      <c r="A8" s="4" t="s">
        <v>313</v>
      </c>
      <c r="B8" s="7" t="n">
        <v>5</v>
      </c>
    </row>
    <row r="9" spans="1:2">
      <c r="A9" s="4" t="s">
        <v>314</v>
      </c>
    </row>
    <row r="10" spans="1:2">
      <c r="A10" s="3" t="s">
        <v>305</v>
      </c>
    </row>
    <row r="11" spans="1:2">
      <c r="A11" s="4" t="s">
        <v>306</v>
      </c>
      <c r="B11" s="4" t="s">
        <v>315</v>
      </c>
    </row>
    <row r="12" spans="1:2">
      <c r="A12" s="4" t="s">
        <v>316</v>
      </c>
    </row>
    <row r="13" spans="1:2">
      <c r="A13" s="3" t="s">
        <v>305</v>
      </c>
    </row>
    <row r="14" spans="1:2">
      <c r="A14" s="4" t="s">
        <v>317</v>
      </c>
      <c r="B14" s="4" t="s">
        <v>318</v>
      </c>
    </row>
    <row r="15" spans="1:2">
      <c r="A15" s="4" t="s">
        <v>319</v>
      </c>
      <c r="B15" s="4" t="s">
        <v>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31"/>
    <col customWidth="1" max="5" min="5" width="31"/>
    <col customWidth="1" max="6" min="6" width="34"/>
    <col customWidth="1" max="7" min="7" width="21"/>
  </cols>
  <sheetData>
    <row r="1" spans="1:7">
      <c r="A1" s="1" t="s">
        <v>321</v>
      </c>
      <c r="B1" s="2" t="s">
        <v>322</v>
      </c>
      <c r="C1" s="2" t="s">
        <v>323</v>
      </c>
      <c r="D1" s="2" t="s">
        <v>324</v>
      </c>
      <c r="E1" s="2" t="s">
        <v>325</v>
      </c>
      <c r="F1" s="2" t="s">
        <v>326</v>
      </c>
      <c r="G1" s="2" t="s">
        <v>327</v>
      </c>
    </row>
    <row r="2" spans="1:7">
      <c r="A2" s="3" t="s">
        <v>328</v>
      </c>
    </row>
    <row r="3" spans="1:7">
      <c r="A3" s="4" t="s">
        <v>329</v>
      </c>
      <c r="F3" s="4" t="s">
        <v>330</v>
      </c>
    </row>
    <row r="4" spans="1:7">
      <c r="A4" s="4" t="s">
        <v>331</v>
      </c>
      <c r="F4" s="4" t="s">
        <v>332</v>
      </c>
    </row>
    <row r="5" spans="1:7">
      <c r="A5" s="4" t="s">
        <v>333</v>
      </c>
      <c r="F5" s="7" t="n">
        <v>1000000000</v>
      </c>
    </row>
    <row r="6" spans="1:7">
      <c r="A6" s="4" t="s">
        <v>334</v>
      </c>
      <c r="F6" s="4" t="s">
        <v>335</v>
      </c>
    </row>
    <row r="7" spans="1:7">
      <c r="A7" s="4" t="s">
        <v>336</v>
      </c>
      <c r="F7" s="7" t="n">
        <v>6306000</v>
      </c>
      <c r="G7" s="7" t="n">
        <v>6323000</v>
      </c>
    </row>
    <row r="8" spans="1:7">
      <c r="A8" s="4" t="s">
        <v>337</v>
      </c>
      <c r="F8" s="5" t="n">
        <v>1</v>
      </c>
    </row>
    <row r="9" spans="1:7">
      <c r="A9" s="4" t="s">
        <v>338</v>
      </c>
      <c r="F9" s="7" t="n">
        <v>2687000</v>
      </c>
    </row>
    <row r="10" spans="1:7">
      <c r="A10" s="4" t="s">
        <v>339</v>
      </c>
    </row>
    <row r="11" spans="1:7">
      <c r="A11" s="3" t="s">
        <v>328</v>
      </c>
    </row>
    <row r="12" spans="1:7">
      <c r="A12" s="4" t="s">
        <v>340</v>
      </c>
      <c r="D12" s="7" t="n">
        <v>20500000</v>
      </c>
      <c r="E12" s="7" t="n">
        <v>87500000</v>
      </c>
    </row>
    <row r="13" spans="1:7">
      <c r="A13" s="4" t="s">
        <v>341</v>
      </c>
      <c r="D13" s="4" t="s">
        <v>342</v>
      </c>
      <c r="E13" s="4" t="s">
        <v>342</v>
      </c>
    </row>
    <row r="14" spans="1:7">
      <c r="A14" s="4" t="s">
        <v>343</v>
      </c>
      <c r="D14" s="4" t="s">
        <v>344</v>
      </c>
      <c r="E14" s="4" t="s">
        <v>344</v>
      </c>
    </row>
    <row r="15" spans="1:7">
      <c r="A15" s="4" t="s">
        <v>345</v>
      </c>
      <c r="D15" s="4" t="s">
        <v>346</v>
      </c>
      <c r="E15" s="4" t="s">
        <v>346</v>
      </c>
    </row>
    <row r="16" spans="1:7">
      <c r="A16" s="4" t="s">
        <v>338</v>
      </c>
      <c r="D16" s="7" t="n">
        <v>200000</v>
      </c>
      <c r="E16" s="7" t="n">
        <v>2500000</v>
      </c>
    </row>
    <row r="17" spans="1:7">
      <c r="A17" s="4" t="s">
        <v>347</v>
      </c>
    </row>
    <row r="18" spans="1:7">
      <c r="A18" s="3" t="s">
        <v>328</v>
      </c>
    </row>
    <row r="19" spans="1:7">
      <c r="A19" s="4" t="s">
        <v>348</v>
      </c>
      <c r="D19" s="9" t="n">
        <v>1.629</v>
      </c>
    </row>
    <row r="20" spans="1:7">
      <c r="A20" s="4" t="s">
        <v>349</v>
      </c>
      <c r="D20" s="7" t="n">
        <v>25</v>
      </c>
      <c r="E20" s="7" t="n">
        <v>25</v>
      </c>
    </row>
    <row r="21" spans="1:7">
      <c r="A21" s="4" t="s">
        <v>350</v>
      </c>
      <c r="D21" s="8" t="n">
        <v>15.35</v>
      </c>
    </row>
    <row r="22" spans="1:7">
      <c r="A22" s="4" t="s">
        <v>351</v>
      </c>
    </row>
    <row r="23" spans="1:7">
      <c r="A23" s="3" t="s">
        <v>328</v>
      </c>
    </row>
    <row r="24" spans="1:7">
      <c r="A24" s="4" t="s">
        <v>352</v>
      </c>
      <c r="C24" s="4" t="s">
        <v>353</v>
      </c>
    </row>
    <row r="25" spans="1:7">
      <c r="A25" s="4" t="s">
        <v>354</v>
      </c>
      <c r="C25" s="4" t="s">
        <v>353</v>
      </c>
    </row>
    <row r="26" spans="1:7">
      <c r="A26" s="4" t="s">
        <v>355</v>
      </c>
      <c r="C26" s="4" t="s">
        <v>356</v>
      </c>
    </row>
    <row r="27" spans="1:7">
      <c r="A27" s="4" t="s">
        <v>357</v>
      </c>
      <c r="C27" s="4" t="s">
        <v>335</v>
      </c>
    </row>
    <row r="28" spans="1:7">
      <c r="A28" s="4" t="s">
        <v>358</v>
      </c>
    </row>
    <row r="29" spans="1:7">
      <c r="A29" s="3" t="s">
        <v>328</v>
      </c>
    </row>
    <row r="30" spans="1:7">
      <c r="A30" s="4" t="s">
        <v>359</v>
      </c>
      <c r="C30" s="4" t="s">
        <v>360</v>
      </c>
    </row>
    <row r="31" spans="1:7">
      <c r="A31" s="4" t="s">
        <v>361</v>
      </c>
    </row>
    <row r="32" spans="1:7">
      <c r="A32" s="3" t="s">
        <v>328</v>
      </c>
    </row>
    <row r="33" spans="1:7">
      <c r="A33" s="4" t="s">
        <v>359</v>
      </c>
      <c r="C33" s="4" t="s">
        <v>362</v>
      </c>
    </row>
    <row r="34" spans="1:7">
      <c r="A34" s="4" t="s">
        <v>363</v>
      </c>
    </row>
    <row r="35" spans="1:7">
      <c r="A35" s="3" t="s">
        <v>328</v>
      </c>
    </row>
    <row r="36" spans="1:7">
      <c r="A36" s="4" t="s">
        <v>364</v>
      </c>
      <c r="F36" s="5" t="n">
        <v>90000</v>
      </c>
    </row>
    <row r="37" spans="1:7">
      <c r="A37" s="4" t="s">
        <v>365</v>
      </c>
    </row>
    <row r="38" spans="1:7">
      <c r="A38" s="3" t="s">
        <v>328</v>
      </c>
    </row>
    <row r="39" spans="1:7">
      <c r="A39" s="4" t="s">
        <v>366</v>
      </c>
      <c r="F39" s="5" t="n">
        <v>2000</v>
      </c>
    </row>
    <row r="40" spans="1:7">
      <c r="A40" s="4" t="s">
        <v>334</v>
      </c>
      <c r="F40" s="4" t="s">
        <v>335</v>
      </c>
    </row>
    <row r="41" spans="1:7">
      <c r="A41" s="4" t="s">
        <v>367</v>
      </c>
      <c r="F41" s="7" t="n">
        <v>75000</v>
      </c>
    </row>
    <row r="42" spans="1:7">
      <c r="A42" s="4" t="s">
        <v>368</v>
      </c>
      <c r="F42" s="7" t="n">
        <v>25000</v>
      </c>
    </row>
    <row r="43" spans="1:7">
      <c r="A43" s="4" t="s">
        <v>369</v>
      </c>
    </row>
    <row r="44" spans="1:7">
      <c r="A44" s="3" t="s">
        <v>328</v>
      </c>
    </row>
    <row r="45" spans="1:7">
      <c r="A45" s="4" t="s">
        <v>334</v>
      </c>
      <c r="B45" s="4" t="s">
        <v>370</v>
      </c>
    </row>
    <row r="46" spans="1:7">
      <c r="A46" s="4" t="s">
        <v>371</v>
      </c>
      <c r="B46" s="4" t="s">
        <v>3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77</v>
      </c>
    </row>
    <row r="2" spans="1:3">
      <c r="A2" s="4" t="s">
        <v>374</v>
      </c>
    </row>
    <row r="3" spans="1:3">
      <c r="A3" s="3" t="s">
        <v>375</v>
      </c>
    </row>
    <row r="4" spans="1:3">
      <c r="A4" s="4" t="s">
        <v>376</v>
      </c>
      <c r="B4" s="7" t="n">
        <v>51920</v>
      </c>
      <c r="C4" s="7" t="n">
        <v>291260</v>
      </c>
    </row>
    <row r="5" spans="1:3">
      <c r="A5" s="4" t="s">
        <v>377</v>
      </c>
      <c r="B5" s="5" t="n">
        <v>-15675</v>
      </c>
      <c r="C5" s="5" t="n">
        <v>-109032</v>
      </c>
    </row>
    <row r="6" spans="1:3">
      <c r="A6" s="4" t="s">
        <v>378</v>
      </c>
      <c r="B6" s="5" t="n">
        <v>36245</v>
      </c>
      <c r="C6" s="5" t="n">
        <v>182228</v>
      </c>
    </row>
    <row r="7" spans="1:3">
      <c r="A7" s="4" t="s">
        <v>379</v>
      </c>
      <c r="B7" s="5" t="n">
        <v>-9599</v>
      </c>
      <c r="C7" s="5" t="n">
        <v>-44158</v>
      </c>
    </row>
    <row r="8" spans="1:3">
      <c r="A8" s="4" t="s">
        <v>380</v>
      </c>
      <c r="B8" s="5" t="n">
        <v>26646</v>
      </c>
      <c r="C8" s="5" t="n">
        <v>138070</v>
      </c>
    </row>
    <row r="9" spans="1:3">
      <c r="A9" s="4" t="s">
        <v>381</v>
      </c>
    </row>
    <row r="10" spans="1:3">
      <c r="A10" s="3" t="s">
        <v>375</v>
      </c>
    </row>
    <row r="11" spans="1:3">
      <c r="A11" s="4" t="s">
        <v>376</v>
      </c>
      <c r="B11" s="5" t="n">
        <v>456353</v>
      </c>
      <c r="C11" s="5" t="n">
        <v>493963</v>
      </c>
    </row>
    <row r="12" spans="1:3">
      <c r="A12" s="4" t="s">
        <v>377</v>
      </c>
      <c r="B12" s="5" t="n">
        <v>-145780</v>
      </c>
      <c r="C12" s="5" t="n">
        <v>-186424</v>
      </c>
    </row>
    <row r="13" spans="1:3">
      <c r="A13" s="4" t="s">
        <v>378</v>
      </c>
      <c r="B13" s="5" t="n">
        <v>310573</v>
      </c>
      <c r="C13" s="5" t="n">
        <v>307539</v>
      </c>
    </row>
    <row r="14" spans="1:3">
      <c r="A14" s="4" t="s">
        <v>379</v>
      </c>
      <c r="B14" s="5" t="n">
        <v>-70581</v>
      </c>
      <c r="C14" s="5" t="n">
        <v>-80163</v>
      </c>
    </row>
    <row r="15" spans="1:3">
      <c r="A15" s="4" t="s">
        <v>380</v>
      </c>
      <c r="B15" s="7" t="n">
        <v>239992</v>
      </c>
      <c r="C15" s="7" t="n">
        <v>227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6</v>
      </c>
      <c r="D1" s="2" t="s">
        <v>1</v>
      </c>
    </row>
    <row r="2" spans="1:5">
      <c r="B2" s="2" t="s">
        <v>2</v>
      </c>
      <c r="C2" s="2" t="s">
        <v>77</v>
      </c>
      <c r="D2" s="2" t="s">
        <v>2</v>
      </c>
      <c r="E2" s="2" t="s">
        <v>77</v>
      </c>
    </row>
    <row r="3" spans="1:5">
      <c r="A3" s="3" t="s">
        <v>383</v>
      </c>
    </row>
    <row r="4" spans="1:5">
      <c r="A4" s="4" t="s">
        <v>384</v>
      </c>
      <c r="B4" s="7" t="n">
        <v>4600000</v>
      </c>
    </row>
    <row r="5" spans="1:5">
      <c r="A5" s="4" t="s">
        <v>385</v>
      </c>
    </row>
    <row r="6" spans="1:5">
      <c r="A6" s="3" t="s">
        <v>383</v>
      </c>
    </row>
    <row r="7" spans="1:5">
      <c r="A7" s="4" t="s">
        <v>386</v>
      </c>
      <c r="B7" s="5" t="n">
        <v>299812000</v>
      </c>
      <c r="C7" s="7" t="n">
        <v>184173000</v>
      </c>
      <c r="D7" s="7" t="n">
        <v>239858000</v>
      </c>
      <c r="E7" s="7" t="n">
        <v>136455000</v>
      </c>
    </row>
    <row r="8" spans="1:5">
      <c r="A8" s="4" t="s">
        <v>387</v>
      </c>
      <c r="B8" s="5" t="n">
        <v>9599000</v>
      </c>
      <c r="C8" s="5" t="n">
        <v>44158000</v>
      </c>
      <c r="D8" s="5" t="n">
        <v>70580000</v>
      </c>
      <c r="E8" s="5" t="n">
        <v>80163000</v>
      </c>
    </row>
    <row r="9" spans="1:5">
      <c r="A9" s="4" t="s">
        <v>388</v>
      </c>
      <c r="B9" s="5" t="n">
        <v>-23134000</v>
      </c>
      <c r="C9" s="5" t="n">
        <v>-16860000</v>
      </c>
      <c r="D9" s="5" t="n">
        <v>-62786000</v>
      </c>
      <c r="E9" s="5" t="n">
        <v>-44717000</v>
      </c>
    </row>
    <row r="10" spans="1:5">
      <c r="A10" s="4" t="s">
        <v>384</v>
      </c>
      <c r="B10" s="5" t="n">
        <v>4536000</v>
      </c>
      <c r="C10" s="5" t="n">
        <v>6241000</v>
      </c>
      <c r="D10" s="5" t="n">
        <v>43161000</v>
      </c>
      <c r="E10" s="5" t="n">
        <v>45811000</v>
      </c>
    </row>
    <row r="11" spans="1:5">
      <c r="A11" s="4" t="s">
        <v>389</v>
      </c>
      <c r="B11" s="5" t="n">
        <v>290813000</v>
      </c>
      <c r="C11" s="5" t="n">
        <v>217712000</v>
      </c>
      <c r="D11" s="5" t="n">
        <v>290813000</v>
      </c>
      <c r="E11" s="5" t="n">
        <v>217712000</v>
      </c>
    </row>
    <row r="12" spans="1:5">
      <c r="A12" s="4" t="s">
        <v>390</v>
      </c>
    </row>
    <row r="13" spans="1:5">
      <c r="A13" s="3" t="s">
        <v>383</v>
      </c>
    </row>
    <row r="14" spans="1:5">
      <c r="A14" s="4" t="s">
        <v>386</v>
      </c>
      <c r="B14" s="5" t="n">
        <v>9475000</v>
      </c>
      <c r="C14" s="5" t="n">
        <v>16298000</v>
      </c>
      <c r="D14" s="5" t="n">
        <v>12065000</v>
      </c>
      <c r="E14" s="5" t="n">
        <v>18425000</v>
      </c>
    </row>
    <row r="15" spans="1:5">
      <c r="A15" s="4" t="s">
        <v>387</v>
      </c>
      <c r="B15" s="5" t="n">
        <v>0</v>
      </c>
      <c r="C15" s="5" t="n">
        <v>0</v>
      </c>
      <c r="D15" s="5" t="n">
        <v>0</v>
      </c>
      <c r="E15" s="5" t="n">
        <v>0</v>
      </c>
    </row>
    <row r="16" spans="1:5">
      <c r="A16" s="4" t="s">
        <v>388</v>
      </c>
      <c r="B16" s="5" t="n">
        <v>-828000</v>
      </c>
      <c r="C16" s="5" t="n">
        <v>-1844000</v>
      </c>
      <c r="D16" s="5" t="n">
        <v>-3258000</v>
      </c>
      <c r="E16" s="5" t="n">
        <v>-6175000</v>
      </c>
    </row>
    <row r="17" spans="1:5">
      <c r="A17" s="4" t="s">
        <v>384</v>
      </c>
      <c r="B17" s="5" t="n">
        <v>266000</v>
      </c>
      <c r="C17" s="5" t="n">
        <v>-1850000</v>
      </c>
      <c r="D17" s="5" t="n">
        <v>106000</v>
      </c>
      <c r="E17" s="5" t="n">
        <v>354000</v>
      </c>
    </row>
    <row r="18" spans="1:5">
      <c r="A18" s="4" t="s">
        <v>389</v>
      </c>
      <c r="B18" s="7" t="n">
        <v>8913000</v>
      </c>
      <c r="C18" s="7" t="n">
        <v>12604000</v>
      </c>
      <c r="D18" s="7" t="n">
        <v>8913000</v>
      </c>
      <c r="E18" s="7" t="n">
        <v>1260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25"/>
  </cols>
  <sheetData>
    <row r="1" spans="1:4">
      <c r="A1" s="1" t="s">
        <v>391</v>
      </c>
      <c r="C1" s="2" t="s">
        <v>1</v>
      </c>
      <c r="D1" s="2" t="s">
        <v>392</v>
      </c>
    </row>
    <row r="2" spans="1:4">
      <c r="C2" s="2" t="s">
        <v>393</v>
      </c>
      <c r="D2" s="2" t="s">
        <v>394</v>
      </c>
    </row>
    <row r="3" spans="1:4">
      <c r="A3" s="3" t="s">
        <v>395</v>
      </c>
    </row>
    <row r="4" spans="1:4">
      <c r="A4" s="4" t="s">
        <v>396</v>
      </c>
      <c r="C4" s="5" t="n">
        <v>5836</v>
      </c>
      <c r="D4" s="5" t="n">
        <v>4910</v>
      </c>
    </row>
    <row r="5" spans="1:4">
      <c r="A5" s="4" t="s">
        <v>397</v>
      </c>
      <c r="B5" s="4" t="s">
        <v>30</v>
      </c>
      <c r="C5" s="7" t="n">
        <v>1053285</v>
      </c>
      <c r="D5" s="7" t="n">
        <v>869091</v>
      </c>
    </row>
    <row r="6" spans="1:4">
      <c r="A6" s="4" t="s">
        <v>398</v>
      </c>
      <c r="C6" s="7" t="n">
        <v>1257165</v>
      </c>
      <c r="D6" s="7" t="n">
        <v>1070193</v>
      </c>
    </row>
    <row r="7" spans="1:4">
      <c r="A7" s="4" t="s">
        <v>399</v>
      </c>
    </row>
    <row r="8" spans="1:4">
      <c r="A8" s="3" t="s">
        <v>395</v>
      </c>
    </row>
    <row r="9" spans="1:4">
      <c r="A9" s="4" t="s">
        <v>396</v>
      </c>
      <c r="C9" s="5" t="n">
        <v>3045</v>
      </c>
      <c r="D9" s="5" t="n">
        <v>2306</v>
      </c>
    </row>
    <row r="10" spans="1:4">
      <c r="A10" s="4" t="s">
        <v>397</v>
      </c>
      <c r="C10" s="7" t="n">
        <v>566999</v>
      </c>
      <c r="D10" s="7" t="n">
        <v>419500</v>
      </c>
    </row>
    <row r="11" spans="1:4">
      <c r="A11" s="4" t="s">
        <v>398</v>
      </c>
      <c r="C11" s="7" t="n">
        <v>672651</v>
      </c>
      <c r="D11" s="7" t="n">
        <v>510058</v>
      </c>
    </row>
    <row r="12" spans="1:4">
      <c r="A12" s="5" t="n">
        <v>30</v>
      </c>
    </row>
    <row r="13" spans="1:4">
      <c r="A13" s="3" t="s">
        <v>395</v>
      </c>
    </row>
    <row r="14" spans="1:4">
      <c r="A14" s="4" t="s">
        <v>396</v>
      </c>
      <c r="C14" s="5" t="n">
        <v>889</v>
      </c>
      <c r="D14" s="5" t="n">
        <v>797</v>
      </c>
    </row>
    <row r="15" spans="1:4">
      <c r="A15" s="4" t="s">
        <v>397</v>
      </c>
      <c r="C15" s="7" t="n">
        <v>154169</v>
      </c>
      <c r="D15" s="7" t="n">
        <v>141169</v>
      </c>
    </row>
    <row r="16" spans="1:4">
      <c r="A16" s="4" t="s">
        <v>398</v>
      </c>
      <c r="C16" s="7" t="n">
        <v>183502</v>
      </c>
      <c r="D16" s="7" t="n">
        <v>173482</v>
      </c>
    </row>
    <row r="17" spans="1:4">
      <c r="A17" s="5" t="n">
        <v>60</v>
      </c>
    </row>
    <row r="18" spans="1:4">
      <c r="A18" s="3" t="s">
        <v>395</v>
      </c>
    </row>
    <row r="19" spans="1:4">
      <c r="A19" s="4" t="s">
        <v>396</v>
      </c>
      <c r="C19" s="5" t="n">
        <v>581</v>
      </c>
      <c r="D19" s="5" t="n">
        <v>482</v>
      </c>
    </row>
    <row r="20" spans="1:4">
      <c r="A20" s="4" t="s">
        <v>397</v>
      </c>
      <c r="C20" s="7" t="n">
        <v>97664</v>
      </c>
      <c r="D20" s="7" t="n">
        <v>84468</v>
      </c>
    </row>
    <row r="21" spans="1:4">
      <c r="A21" s="4" t="s">
        <v>398</v>
      </c>
      <c r="C21" s="7" t="n">
        <v>114948</v>
      </c>
      <c r="D21" s="7" t="n">
        <v>101727</v>
      </c>
    </row>
    <row r="22" spans="1:4">
      <c r="A22" s="5" t="n">
        <v>90</v>
      </c>
    </row>
    <row r="23" spans="1:4">
      <c r="A23" s="3" t="s">
        <v>395</v>
      </c>
    </row>
    <row r="24" spans="1:4">
      <c r="A24" s="4" t="s">
        <v>396</v>
      </c>
      <c r="C24" s="5" t="n">
        <v>993</v>
      </c>
      <c r="D24" s="5" t="n">
        <v>911</v>
      </c>
    </row>
    <row r="25" spans="1:4">
      <c r="A25" s="4" t="s">
        <v>397</v>
      </c>
      <c r="C25" s="7" t="n">
        <v>167565</v>
      </c>
      <c r="D25" s="7" t="n">
        <v>142701</v>
      </c>
    </row>
    <row r="26" spans="1:4">
      <c r="A26" s="4" t="s">
        <v>398</v>
      </c>
      <c r="C26" s="7" t="n">
        <v>202643</v>
      </c>
      <c r="D26" s="7" t="n">
        <v>179718</v>
      </c>
    </row>
    <row r="27" spans="1:4">
      <c r="A27" s="4" t="s">
        <v>400</v>
      </c>
    </row>
    <row r="28" spans="1:4">
      <c r="A28" s="3" t="s">
        <v>395</v>
      </c>
    </row>
    <row r="29" spans="1:4">
      <c r="A29" s="4" t="s">
        <v>396</v>
      </c>
      <c r="C29" s="5" t="n">
        <v>328</v>
      </c>
      <c r="D29" s="5" t="n">
        <v>414</v>
      </c>
    </row>
    <row r="30" spans="1:4">
      <c r="A30" s="4" t="s">
        <v>397</v>
      </c>
      <c r="C30" s="7" t="n">
        <v>66888</v>
      </c>
      <c r="D30" s="7" t="n">
        <v>81253</v>
      </c>
    </row>
    <row r="31" spans="1:4">
      <c r="A31" s="4" t="s">
        <v>398</v>
      </c>
      <c r="C31" s="7" t="n">
        <v>83421</v>
      </c>
      <c r="D31" s="7" t="n">
        <v>105208</v>
      </c>
    </row>
    <row r="32" spans="1:4"/>
    <row r="33" spans="1:4">
      <c r="A33" s="4" t="s">
        <v>30</v>
      </c>
      <c r="B33" s="4" t="s">
        <v>60</v>
      </c>
    </row>
  </sheetData>
  <mergeCells count="3">
    <mergeCell ref="A1:B2"/>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 customWidth="1" max="7" min="7" width="21"/>
  </cols>
  <sheetData>
    <row r="1" spans="1:7">
      <c r="A1" s="1" t="s">
        <v>401</v>
      </c>
      <c r="C1" s="2" t="s">
        <v>76</v>
      </c>
      <c r="E1" s="2" t="s">
        <v>1</v>
      </c>
    </row>
    <row r="2" spans="1:7">
      <c r="C2" s="2" t="s">
        <v>393</v>
      </c>
      <c r="D2" s="2" t="s">
        <v>402</v>
      </c>
      <c r="E2" s="2" t="s">
        <v>393</v>
      </c>
      <c r="F2" s="2" t="s">
        <v>402</v>
      </c>
      <c r="G2" s="2" t="s">
        <v>327</v>
      </c>
    </row>
    <row r="3" spans="1:7">
      <c r="A3" s="3" t="s">
        <v>375</v>
      </c>
    </row>
    <row r="4" spans="1:7">
      <c r="A4" s="4" t="s">
        <v>29</v>
      </c>
      <c r="B4" s="4" t="s">
        <v>30</v>
      </c>
      <c r="C4" s="7" t="n">
        <v>1053285</v>
      </c>
      <c r="E4" s="7" t="n">
        <v>1053285</v>
      </c>
      <c r="G4" s="7" t="n">
        <v>869091</v>
      </c>
    </row>
    <row r="5" spans="1:7">
      <c r="A5" s="4" t="s">
        <v>403</v>
      </c>
      <c r="C5" s="5" t="n">
        <v>24000</v>
      </c>
      <c r="D5" s="7" t="n">
        <v>18700</v>
      </c>
      <c r="E5" s="7" t="n">
        <v>66000</v>
      </c>
      <c r="F5" s="7" t="n">
        <v>50900</v>
      </c>
    </row>
    <row r="6" spans="1:7">
      <c r="A6" s="4" t="s">
        <v>404</v>
      </c>
      <c r="C6" s="7" t="n">
        <v>4600</v>
      </c>
    </row>
    <row r="7" spans="1:7">
      <c r="A7" s="4" t="s">
        <v>405</v>
      </c>
    </row>
    <row r="8" spans="1:7">
      <c r="A8" s="3" t="s">
        <v>375</v>
      </c>
    </row>
    <row r="9" spans="1:7">
      <c r="A9" s="4" t="s">
        <v>406</v>
      </c>
      <c r="C9" s="5" t="n">
        <v>2</v>
      </c>
      <c r="E9" s="5" t="n">
        <v>6</v>
      </c>
    </row>
    <row r="10" spans="1:7">
      <c r="A10" s="4" t="s">
        <v>407</v>
      </c>
      <c r="C10" s="7" t="n">
        <v>3000</v>
      </c>
      <c r="E10" s="7" t="n">
        <v>7100</v>
      </c>
    </row>
    <row r="11" spans="1:7">
      <c r="A11" s="4" t="s">
        <v>385</v>
      </c>
    </row>
    <row r="12" spans="1:7">
      <c r="A12" s="3" t="s">
        <v>375</v>
      </c>
    </row>
    <row r="13" spans="1:7">
      <c r="A13" s="4" t="s">
        <v>404</v>
      </c>
      <c r="C13" s="7" t="n">
        <v>4536</v>
      </c>
      <c r="D13" s="7" t="n">
        <v>6241</v>
      </c>
      <c r="E13" s="7" t="n">
        <v>43161</v>
      </c>
      <c r="F13" s="7" t="n">
        <v>45811</v>
      </c>
    </row>
    <row r="14" spans="1:7">
      <c r="A14" s="4" t="s">
        <v>406</v>
      </c>
      <c r="C14" s="5" t="n">
        <v>109</v>
      </c>
      <c r="D14" s="5" t="n">
        <v>1416</v>
      </c>
      <c r="E14" s="5" t="n">
        <v>1351</v>
      </c>
      <c r="F14" s="5" t="n">
        <v>1885</v>
      </c>
    </row>
    <row r="15" spans="1:7">
      <c r="A15" s="4" t="s">
        <v>407</v>
      </c>
      <c r="C15" s="7" t="n">
        <v>32700</v>
      </c>
      <c r="D15" s="7" t="n">
        <v>216200</v>
      </c>
      <c r="E15" s="7" t="n">
        <v>285200</v>
      </c>
      <c r="F15" s="7" t="n">
        <v>305600</v>
      </c>
    </row>
    <row r="16" spans="1:7">
      <c r="A16" s="4" t="s">
        <v>390</v>
      </c>
    </row>
    <row r="17" spans="1:7">
      <c r="A17" s="3" t="s">
        <v>375</v>
      </c>
    </row>
    <row r="18" spans="1:7">
      <c r="A18" s="4" t="s">
        <v>404</v>
      </c>
      <c r="C18" s="7" t="n">
        <v>266</v>
      </c>
      <c r="D18" s="7" t="n">
        <v>-1850</v>
      </c>
      <c r="E18" s="7" t="n">
        <v>106</v>
      </c>
      <c r="F18" s="7" t="n">
        <v>354</v>
      </c>
    </row>
    <row r="19" spans="1:7"/>
    <row r="20" spans="1:7">
      <c r="A20" s="4" t="s">
        <v>30</v>
      </c>
      <c r="B20" s="4" t="s">
        <v>60</v>
      </c>
    </row>
  </sheetData>
  <mergeCells count="5">
    <mergeCell ref="A1:B2"/>
    <mergeCell ref="C1:D1"/>
    <mergeCell ref="E1:F1"/>
    <mergeCell ref="A19:F19"/>
    <mergeCell ref="B20:F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9"/>
    <col customWidth="1" max="5" min="5" width="29"/>
    <col customWidth="1" max="6" min="6" width="4"/>
    <col customWidth="1" max="7" min="7" width="29"/>
  </cols>
  <sheetData>
    <row r="1" spans="1:7">
      <c r="A1" s="1" t="s">
        <v>408</v>
      </c>
      <c r="B1" s="2" t="s">
        <v>76</v>
      </c>
      <c r="E1" s="2" t="s">
        <v>1</v>
      </c>
    </row>
    <row r="2" spans="1:7">
      <c r="B2" s="2" t="s">
        <v>409</v>
      </c>
      <c r="D2" s="2" t="s">
        <v>410</v>
      </c>
      <c r="E2" s="2" t="s">
        <v>409</v>
      </c>
      <c r="G2" s="2" t="s">
        <v>410</v>
      </c>
    </row>
    <row r="3" spans="1:7">
      <c r="A3" s="3" t="s">
        <v>411</v>
      </c>
    </row>
    <row r="4" spans="1:7">
      <c r="A4" s="4" t="s">
        <v>412</v>
      </c>
      <c r="B4" s="5" t="n">
        <v>167</v>
      </c>
      <c r="D4" s="5" t="n">
        <v>111</v>
      </c>
      <c r="E4" s="5" t="n">
        <v>149</v>
      </c>
      <c r="G4" s="5" t="n">
        <v>73</v>
      </c>
    </row>
    <row r="5" spans="1:7">
      <c r="A5" s="4" t="s">
        <v>413</v>
      </c>
      <c r="B5" s="7" t="n">
        <v>28278</v>
      </c>
      <c r="D5" s="7" t="n">
        <v>16551</v>
      </c>
      <c r="E5" s="7" t="n">
        <v>23882</v>
      </c>
      <c r="F5" s="4" t="s">
        <v>30</v>
      </c>
      <c r="G5" s="7" t="n">
        <v>10333</v>
      </c>
    </row>
    <row r="6" spans="1:7">
      <c r="A6" s="4" t="s">
        <v>414</v>
      </c>
      <c r="B6" s="5" t="n">
        <v>20</v>
      </c>
      <c r="D6" s="5" t="n">
        <v>42</v>
      </c>
      <c r="E6" s="5" t="n">
        <v>110</v>
      </c>
      <c r="G6" s="5" t="n">
        <v>120</v>
      </c>
    </row>
    <row r="7" spans="1:7">
      <c r="A7" s="4" t="s">
        <v>415</v>
      </c>
      <c r="B7" s="7" t="n">
        <v>3683</v>
      </c>
      <c r="D7" s="7" t="n">
        <v>5692</v>
      </c>
      <c r="E7" s="7" t="n">
        <v>17395</v>
      </c>
      <c r="G7" s="7" t="n">
        <v>15685</v>
      </c>
    </row>
    <row r="8" spans="1:7">
      <c r="A8" s="4" t="s">
        <v>416</v>
      </c>
      <c r="B8" s="5" t="n">
        <v>0</v>
      </c>
      <c r="D8" s="5" t="n">
        <v>0</v>
      </c>
      <c r="E8" s="5" t="n">
        <v>0</v>
      </c>
      <c r="G8" s="5" t="n">
        <v>0</v>
      </c>
    </row>
    <row r="9" spans="1:7">
      <c r="A9" s="4" t="s">
        <v>417</v>
      </c>
      <c r="B9" s="7" t="n">
        <v>-1118</v>
      </c>
      <c r="D9" s="7" t="n">
        <v>-487</v>
      </c>
      <c r="E9" s="7" t="n">
        <v>-2027</v>
      </c>
      <c r="G9" s="7" t="n">
        <v>-687</v>
      </c>
    </row>
    <row r="10" spans="1:7">
      <c r="A10" s="4" t="s">
        <v>418</v>
      </c>
      <c r="B10" s="5" t="n">
        <v>-28</v>
      </c>
      <c r="D10" s="5" t="n">
        <v>-21</v>
      </c>
      <c r="E10" s="5" t="n">
        <v>-92</v>
      </c>
      <c r="G10" s="5" t="n">
        <v>-61</v>
      </c>
    </row>
    <row r="11" spans="1:7">
      <c r="A11" s="4" t="s">
        <v>419</v>
      </c>
      <c r="B11" s="7" t="n">
        <v>-3526</v>
      </c>
      <c r="D11" s="7" t="n">
        <v>-2222</v>
      </c>
      <c r="E11" s="7" t="n">
        <v>-11753</v>
      </c>
      <c r="G11" s="7" t="n">
        <v>-6362</v>
      </c>
    </row>
    <row r="12" spans="1:7">
      <c r="A12" s="4" t="s">
        <v>420</v>
      </c>
      <c r="B12" s="5" t="n">
        <v>0</v>
      </c>
      <c r="D12" s="5" t="n">
        <v>0</v>
      </c>
      <c r="E12" s="5" t="n">
        <v>-5</v>
      </c>
      <c r="G12" s="5" t="n">
        <v>0</v>
      </c>
    </row>
    <row r="13" spans="1:7">
      <c r="A13" s="4" t="s">
        <v>421</v>
      </c>
      <c r="B13" s="7" t="n">
        <v>26</v>
      </c>
      <c r="D13" s="7" t="n">
        <v>0</v>
      </c>
      <c r="E13" s="7" t="n">
        <v>-153</v>
      </c>
      <c r="G13" s="7" t="n">
        <v>0</v>
      </c>
    </row>
    <row r="14" spans="1:7">
      <c r="A14" s="4" t="s">
        <v>422</v>
      </c>
      <c r="B14" s="5" t="n">
        <v>1</v>
      </c>
      <c r="D14" s="5" t="n">
        <v>-2</v>
      </c>
      <c r="E14" s="5" t="n">
        <v>-2</v>
      </c>
      <c r="G14" s="5" t="n">
        <v>-2</v>
      </c>
    </row>
    <row r="15" spans="1:7">
      <c r="A15" s="4" t="s">
        <v>423</v>
      </c>
      <c r="B15" s="7" t="n">
        <v>-1</v>
      </c>
      <c r="D15" s="7" t="n">
        <v>-29</v>
      </c>
      <c r="E15" s="7" t="n">
        <v>-2</v>
      </c>
      <c r="G15" s="7" t="n">
        <v>536</v>
      </c>
    </row>
    <row r="16" spans="1:7">
      <c r="A16" s="4" t="s">
        <v>424</v>
      </c>
      <c r="B16" s="5" t="n">
        <v>160</v>
      </c>
      <c r="D16" s="5" t="n">
        <v>130</v>
      </c>
      <c r="E16" s="5" t="n">
        <v>160</v>
      </c>
      <c r="G16" s="5" t="n">
        <v>130</v>
      </c>
    </row>
    <row r="17" spans="1:7">
      <c r="A17" s="4" t="s">
        <v>425</v>
      </c>
      <c r="B17" s="7" t="n">
        <v>27342</v>
      </c>
      <c r="C17" s="4" t="s">
        <v>30</v>
      </c>
      <c r="D17" s="7" t="n">
        <v>19505</v>
      </c>
      <c r="E17" s="7" t="n">
        <v>27342</v>
      </c>
      <c r="F17" s="4" t="s">
        <v>30</v>
      </c>
      <c r="G17" s="7" t="n">
        <v>19505</v>
      </c>
    </row>
    <row r="18" spans="1:7"/>
    <row r="19" spans="1:7">
      <c r="A19" s="4" t="s">
        <v>30</v>
      </c>
      <c r="B19" s="4" t="s">
        <v>61</v>
      </c>
    </row>
  </sheetData>
  <mergeCells count="7">
    <mergeCell ref="A1:A2"/>
    <mergeCell ref="B1:D1"/>
    <mergeCell ref="E1:G1"/>
    <mergeCell ref="B2:C2"/>
    <mergeCell ref="E2:F2"/>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9"/>
    <col customWidth="1" max="5" min="5" width="29"/>
    <col customWidth="1" max="6" min="6" width="4"/>
    <col customWidth="1" max="7" min="7" width="29"/>
    <col customWidth="1" max="8" min="8" width="29"/>
    <col customWidth="1" max="9" min="9" width="4"/>
    <col customWidth="1" max="10" min="10" width="29"/>
    <col customWidth="1" max="11" min="11" width="29"/>
    <col customWidth="1" max="12" min="12" width="29"/>
  </cols>
  <sheetData>
    <row r="1" spans="1:12">
      <c r="A1" s="1" t="s">
        <v>426</v>
      </c>
      <c r="B1" s="2" t="s">
        <v>76</v>
      </c>
      <c r="E1" s="2" t="s">
        <v>1</v>
      </c>
      <c r="H1" s="2" t="s">
        <v>392</v>
      </c>
    </row>
    <row r="2" spans="1:12">
      <c r="B2" s="2" t="s">
        <v>409</v>
      </c>
      <c r="D2" s="2" t="s">
        <v>410</v>
      </c>
      <c r="E2" s="2" t="s">
        <v>409</v>
      </c>
      <c r="G2" s="2" t="s">
        <v>410</v>
      </c>
      <c r="H2" s="2" t="s">
        <v>427</v>
      </c>
      <c r="J2" s="2" t="s">
        <v>428</v>
      </c>
      <c r="K2" s="2" t="s">
        <v>429</v>
      </c>
      <c r="L2" s="2" t="s">
        <v>430</v>
      </c>
    </row>
    <row r="3" spans="1:12">
      <c r="A3" s="3" t="s">
        <v>431</v>
      </c>
    </row>
    <row r="4" spans="1:12">
      <c r="A4" s="4" t="s">
        <v>432</v>
      </c>
      <c r="E4" s="5" t="n">
        <v>9</v>
      </c>
      <c r="H4" s="5" t="n">
        <v>3</v>
      </c>
    </row>
    <row r="5" spans="1:12">
      <c r="A5" s="4" t="s">
        <v>433</v>
      </c>
      <c r="B5" s="7" t="n">
        <v>1900</v>
      </c>
      <c r="E5" s="7" t="n">
        <v>1900</v>
      </c>
      <c r="H5" s="7" t="n">
        <v>1300</v>
      </c>
    </row>
    <row r="6" spans="1:12">
      <c r="A6" s="4" t="s">
        <v>434</v>
      </c>
      <c r="E6" s="5" t="n">
        <v>4</v>
      </c>
    </row>
    <row r="7" spans="1:12">
      <c r="A7" s="4" t="s">
        <v>435</v>
      </c>
      <c r="E7" s="5" t="n">
        <v>2</v>
      </c>
      <c r="H7" s="5" t="n">
        <v>2</v>
      </c>
    </row>
    <row r="8" spans="1:12">
      <c r="A8" s="4" t="s">
        <v>436</v>
      </c>
      <c r="E8" s="5" t="n">
        <v>3</v>
      </c>
      <c r="H8" s="5" t="n">
        <v>1</v>
      </c>
    </row>
    <row r="9" spans="1:12">
      <c r="A9" s="4" t="s">
        <v>437</v>
      </c>
      <c r="E9" s="5" t="n">
        <v>4</v>
      </c>
    </row>
    <row r="10" spans="1:12">
      <c r="A10" s="4" t="s">
        <v>438</v>
      </c>
      <c r="B10" s="5" t="n">
        <v>28</v>
      </c>
      <c r="D10" s="5" t="n">
        <v>21</v>
      </c>
      <c r="E10" s="5" t="n">
        <v>92</v>
      </c>
      <c r="G10" s="5" t="n">
        <v>61</v>
      </c>
    </row>
    <row r="11" spans="1:12">
      <c r="A11" s="4" t="s">
        <v>439</v>
      </c>
      <c r="E11" s="7" t="n">
        <v>170</v>
      </c>
      <c r="G11" s="7" t="n">
        <v>318</v>
      </c>
    </row>
    <row r="12" spans="1:12">
      <c r="A12" s="4" t="s">
        <v>440</v>
      </c>
      <c r="B12" s="7" t="n">
        <v>27342</v>
      </c>
      <c r="C12" s="4" t="s">
        <v>30</v>
      </c>
      <c r="D12" s="7" t="n">
        <v>19505</v>
      </c>
      <c r="E12" s="7" t="n">
        <v>27342</v>
      </c>
      <c r="F12" s="4" t="s">
        <v>30</v>
      </c>
      <c r="G12" s="7" t="n">
        <v>19505</v>
      </c>
      <c r="H12" s="7" t="n">
        <v>23882</v>
      </c>
      <c r="I12" s="4" t="s">
        <v>30</v>
      </c>
      <c r="J12" s="7" t="n">
        <v>28278</v>
      </c>
      <c r="K12" s="7" t="n">
        <v>16551</v>
      </c>
      <c r="L12" s="7" t="n">
        <v>10333</v>
      </c>
    </row>
    <row r="13" spans="1:12">
      <c r="A13" s="4" t="s">
        <v>441</v>
      </c>
      <c r="B13" s="5" t="n">
        <v>160</v>
      </c>
      <c r="D13" s="5" t="n">
        <v>130</v>
      </c>
      <c r="E13" s="5" t="n">
        <v>160</v>
      </c>
      <c r="G13" s="5" t="n">
        <v>130</v>
      </c>
      <c r="H13" s="5" t="n">
        <v>149</v>
      </c>
      <c r="J13" s="5" t="n">
        <v>167</v>
      </c>
      <c r="K13" s="5" t="n">
        <v>111</v>
      </c>
      <c r="L13" s="5" t="n">
        <v>73</v>
      </c>
    </row>
    <row r="14" spans="1:12">
      <c r="A14" s="4" t="s">
        <v>442</v>
      </c>
    </row>
    <row r="15" spans="1:12">
      <c r="A15" s="3" t="s">
        <v>431</v>
      </c>
    </row>
    <row r="16" spans="1:12">
      <c r="A16" s="4" t="s">
        <v>438</v>
      </c>
      <c r="B16" s="5" t="n">
        <v>28</v>
      </c>
      <c r="D16" s="5" t="n">
        <v>21</v>
      </c>
      <c r="E16" s="5" t="n">
        <v>92</v>
      </c>
      <c r="G16" s="5" t="n">
        <v>61</v>
      </c>
    </row>
    <row r="17" spans="1:12">
      <c r="A17" s="4" t="s">
        <v>439</v>
      </c>
      <c r="B17" s="7" t="n">
        <v>-100</v>
      </c>
      <c r="D17" s="7" t="n">
        <v>-200</v>
      </c>
      <c r="E17" s="7" t="n">
        <v>100</v>
      </c>
      <c r="G17" s="7" t="n">
        <v>300</v>
      </c>
    </row>
    <row r="18" spans="1:12">
      <c r="A18" s="4" t="s">
        <v>443</v>
      </c>
      <c r="B18" s="7" t="n">
        <v>1100</v>
      </c>
      <c r="D18" s="7" t="n">
        <v>500</v>
      </c>
      <c r="E18" s="7" t="n">
        <v>2000</v>
      </c>
      <c r="G18" s="7" t="n">
        <v>700</v>
      </c>
    </row>
    <row r="19" spans="1:12"/>
    <row r="20" spans="1:12">
      <c r="A20" s="4" t="s">
        <v>30</v>
      </c>
      <c r="B20" s="4" t="s">
        <v>61</v>
      </c>
    </row>
  </sheetData>
  <mergeCells count="9">
    <mergeCell ref="A1:A2"/>
    <mergeCell ref="B1:D1"/>
    <mergeCell ref="E1:G1"/>
    <mergeCell ref="H1:I1"/>
    <mergeCell ref="B2:C2"/>
    <mergeCell ref="E2:F2"/>
    <mergeCell ref="H2:I2"/>
    <mergeCell ref="A19:L19"/>
    <mergeCell ref="B20:L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44</v>
      </c>
      <c r="C1" s="2" t="s">
        <v>2</v>
      </c>
      <c r="D1" s="2" t="s">
        <v>25</v>
      </c>
    </row>
    <row r="2" spans="1:4">
      <c r="A2" s="3" t="s">
        <v>445</v>
      </c>
    </row>
    <row r="3" spans="1:4">
      <c r="A3" s="4" t="s">
        <v>446</v>
      </c>
      <c r="B3" s="4" t="s">
        <v>30</v>
      </c>
      <c r="C3" s="7" t="n">
        <v>1053285</v>
      </c>
      <c r="D3" s="7" t="n">
        <v>869091</v>
      </c>
    </row>
    <row r="4" spans="1:4">
      <c r="A4" s="4" t="s">
        <v>34</v>
      </c>
      <c r="C4" s="5" t="n">
        <v>6306</v>
      </c>
      <c r="D4" s="5" t="n">
        <v>6323</v>
      </c>
    </row>
    <row r="5" spans="1:4">
      <c r="A5" s="3" t="s">
        <v>447</v>
      </c>
    </row>
    <row r="6" spans="1:4">
      <c r="A6" s="4" t="s">
        <v>40</v>
      </c>
      <c r="B6" s="4" t="s">
        <v>448</v>
      </c>
      <c r="C6" s="5" t="n">
        <v>496342</v>
      </c>
      <c r="D6" s="5" t="n">
        <v>442670</v>
      </c>
    </row>
    <row r="7" spans="1:4">
      <c r="A7" s="4" t="s">
        <v>42</v>
      </c>
      <c r="C7" s="5" t="n">
        <v>258402</v>
      </c>
      <c r="D7" s="5" t="n">
        <v>227440</v>
      </c>
    </row>
    <row r="8" spans="1:4">
      <c r="A8" s="4" t="s">
        <v>43</v>
      </c>
      <c r="B8" s="4" t="s">
        <v>32</v>
      </c>
      <c r="C8" s="5" t="n">
        <v>102383</v>
      </c>
    </row>
    <row r="9" spans="1:4">
      <c r="A9" s="4" t="s">
        <v>449</v>
      </c>
    </row>
    <row r="10" spans="1:4">
      <c r="A10" s="3" t="s">
        <v>445</v>
      </c>
    </row>
    <row r="11" spans="1:4">
      <c r="A11" s="4" t="s">
        <v>446</v>
      </c>
      <c r="C11" s="5" t="n">
        <v>1053285</v>
      </c>
      <c r="D11" s="5" t="n">
        <v>869091</v>
      </c>
    </row>
    <row r="12" spans="1:4">
      <c r="A12" s="4" t="s">
        <v>34</v>
      </c>
      <c r="C12" s="5" t="n">
        <v>6306</v>
      </c>
      <c r="D12" s="5" t="n">
        <v>6323</v>
      </c>
    </row>
    <row r="13" spans="1:4">
      <c r="A13" s="3" t="s">
        <v>447</v>
      </c>
    </row>
    <row r="14" spans="1:4">
      <c r="A14" s="4" t="s">
        <v>40</v>
      </c>
      <c r="C14" s="5" t="n">
        <v>496342</v>
      </c>
      <c r="D14" s="5" t="n">
        <v>442670</v>
      </c>
    </row>
    <row r="15" spans="1:4">
      <c r="A15" s="4" t="s">
        <v>42</v>
      </c>
      <c r="C15" s="5" t="n">
        <v>258402</v>
      </c>
      <c r="D15" s="5" t="n">
        <v>227440</v>
      </c>
    </row>
    <row r="16" spans="1:4">
      <c r="A16" s="4" t="s">
        <v>43</v>
      </c>
      <c r="C16" s="5" t="n">
        <v>102383</v>
      </c>
    </row>
    <row r="17" spans="1:4">
      <c r="A17" s="4" t="s">
        <v>450</v>
      </c>
    </row>
    <row r="18" spans="1:4">
      <c r="A18" s="3" t="s">
        <v>447</v>
      </c>
    </row>
    <row r="19" spans="1:4">
      <c r="A19" s="4" t="s">
        <v>43</v>
      </c>
      <c r="C19" s="5" t="n">
        <v>110246</v>
      </c>
    </row>
    <row r="20" spans="1:4">
      <c r="A20" s="4" t="s">
        <v>451</v>
      </c>
    </row>
    <row r="21" spans="1:4">
      <c r="A21" s="3" t="s">
        <v>445</v>
      </c>
    </row>
    <row r="22" spans="1:4">
      <c r="A22" s="4" t="s">
        <v>34</v>
      </c>
      <c r="C22" s="5" t="n">
        <v>6306</v>
      </c>
      <c r="D22" s="5" t="n">
        <v>6323</v>
      </c>
    </row>
    <row r="23" spans="1:4">
      <c r="A23" s="3" t="s">
        <v>447</v>
      </c>
    </row>
    <row r="24" spans="1:4">
      <c r="A24" s="4" t="s">
        <v>42</v>
      </c>
      <c r="C24" s="5" t="n">
        <v>258402</v>
      </c>
      <c r="D24" s="5" t="n">
        <v>227440</v>
      </c>
    </row>
    <row r="25" spans="1:4">
      <c r="A25" s="4" t="s">
        <v>452</v>
      </c>
    </row>
    <row r="26" spans="1:4">
      <c r="A26" s="3" t="s">
        <v>445</v>
      </c>
    </row>
    <row r="27" spans="1:4">
      <c r="A27" s="4" t="s">
        <v>446</v>
      </c>
      <c r="C27" s="5" t="n">
        <v>1156724</v>
      </c>
      <c r="D27" s="5" t="n">
        <v>930226</v>
      </c>
    </row>
    <row r="28" spans="1:4">
      <c r="A28" s="3" t="s">
        <v>447</v>
      </c>
    </row>
    <row r="29" spans="1:4">
      <c r="A29" s="4" t="s">
        <v>40</v>
      </c>
      <c r="C29" s="7" t="n">
        <v>489768</v>
      </c>
      <c r="D29" s="7" t="n">
        <v>436623</v>
      </c>
    </row>
    <row r="30" spans="1:4"/>
    <row r="31" spans="1:4">
      <c r="A31" s="4" t="s">
        <v>30</v>
      </c>
      <c r="B31" s="4" t="s">
        <v>60</v>
      </c>
    </row>
    <row r="32" spans="1:4">
      <c r="A32" s="4" t="s">
        <v>32</v>
      </c>
      <c r="B32" s="4" t="s">
        <v>62</v>
      </c>
    </row>
  </sheetData>
  <mergeCells count="4">
    <mergeCell ref="A1:B1"/>
    <mergeCell ref="A30:C30"/>
    <mergeCell ref="B31:C31"/>
    <mergeCell ref="B32:C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3</v>
      </c>
      <c r="B1" s="2" t="s">
        <v>2</v>
      </c>
      <c r="C1" s="2" t="s">
        <v>25</v>
      </c>
    </row>
    <row r="2" spans="1:3">
      <c r="A2" s="4" t="s">
        <v>449</v>
      </c>
    </row>
    <row r="3" spans="1:3">
      <c r="A3" s="3" t="s">
        <v>454</v>
      </c>
    </row>
    <row r="4" spans="1:3">
      <c r="A4" s="4" t="s">
        <v>455</v>
      </c>
      <c r="B4" s="7" t="n">
        <v>27342</v>
      </c>
      <c r="C4" s="7" t="n">
        <v>23882</v>
      </c>
    </row>
    <row r="5" spans="1:3">
      <c r="A5" s="4" t="s">
        <v>450</v>
      </c>
    </row>
    <row r="6" spans="1:3">
      <c r="A6" s="3" t="s">
        <v>454</v>
      </c>
    </row>
    <row r="7" spans="1:3">
      <c r="A7" s="4" t="s">
        <v>455</v>
      </c>
      <c r="B7" s="5" t="n">
        <v>0</v>
      </c>
      <c r="C7" s="5" t="n">
        <v>0</v>
      </c>
    </row>
    <row r="8" spans="1:3">
      <c r="A8" s="4" t="s">
        <v>451</v>
      </c>
    </row>
    <row r="9" spans="1:3">
      <c r="A9" s="3" t="s">
        <v>454</v>
      </c>
    </row>
    <row r="10" spans="1:3">
      <c r="A10" s="4" t="s">
        <v>455</v>
      </c>
      <c r="B10" s="5" t="n">
        <v>0</v>
      </c>
      <c r="C10" s="5" t="n">
        <v>0</v>
      </c>
    </row>
    <row r="11" spans="1:3">
      <c r="A11" s="4" t="s">
        <v>452</v>
      </c>
    </row>
    <row r="12" spans="1:3">
      <c r="A12" s="3" t="s">
        <v>454</v>
      </c>
    </row>
    <row r="13" spans="1:3">
      <c r="A13" s="4" t="s">
        <v>455</v>
      </c>
      <c r="B13" s="7" t="n">
        <v>27342</v>
      </c>
      <c r="C13" s="7" t="n">
        <v>23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529</v>
      </c>
      <c r="C4" s="7" t="n">
        <v>18707</v>
      </c>
      <c r="D4" s="7" t="n">
        <v>67057</v>
      </c>
      <c r="E4" s="7" t="n">
        <v>50965</v>
      </c>
    </row>
    <row r="5" spans="1:5">
      <c r="A5" s="4" t="s">
        <v>80</v>
      </c>
      <c r="B5" s="5" t="n">
        <v>-10775</v>
      </c>
      <c r="C5" s="5" t="n">
        <v>-6941</v>
      </c>
      <c r="D5" s="5" t="n">
        <v>-27719</v>
      </c>
      <c r="E5" s="5" t="n">
        <v>-17990</v>
      </c>
    </row>
    <row r="6" spans="1:5">
      <c r="A6" s="4" t="s">
        <v>81</v>
      </c>
      <c r="B6" s="5" t="n">
        <v>13754</v>
      </c>
      <c r="C6" s="5" t="n">
        <v>11766</v>
      </c>
      <c r="D6" s="5" t="n">
        <v>39338</v>
      </c>
      <c r="E6" s="5" t="n">
        <v>32975</v>
      </c>
    </row>
    <row r="7" spans="1:5">
      <c r="A7" s="4" t="s">
        <v>82</v>
      </c>
      <c r="B7" s="5" t="n">
        <v>143</v>
      </c>
      <c r="C7" s="5" t="n">
        <v>68</v>
      </c>
      <c r="D7" s="5" t="n">
        <v>334</v>
      </c>
      <c r="E7" s="5" t="n">
        <v>158</v>
      </c>
    </row>
    <row r="8" spans="1:5">
      <c r="A8" s="4" t="s">
        <v>83</v>
      </c>
      <c r="B8" s="5" t="n">
        <v>329</v>
      </c>
      <c r="C8" s="5" t="n">
        <v>272</v>
      </c>
      <c r="D8" s="5" t="n">
        <v>1326</v>
      </c>
      <c r="E8" s="5" t="n">
        <v>1272</v>
      </c>
    </row>
    <row r="9" spans="1:5">
      <c r="A9" s="4" t="s">
        <v>84</v>
      </c>
      <c r="B9" s="5" t="n">
        <v>14226</v>
      </c>
      <c r="C9" s="5" t="n">
        <v>12106</v>
      </c>
      <c r="D9" s="5" t="n">
        <v>40998</v>
      </c>
      <c r="E9" s="5" t="n">
        <v>34405</v>
      </c>
    </row>
    <row r="10" spans="1:5">
      <c r="A10" s="3" t="s">
        <v>85</v>
      </c>
    </row>
    <row r="11" spans="1:5">
      <c r="A11" s="4" t="s">
        <v>86</v>
      </c>
      <c r="B11" s="5" t="n">
        <v>2187</v>
      </c>
      <c r="C11" s="5" t="n">
        <v>1545</v>
      </c>
      <c r="D11" s="5" t="n">
        <v>6003</v>
      </c>
      <c r="E11" s="5" t="n">
        <v>4331</v>
      </c>
    </row>
    <row r="12" spans="1:5">
      <c r="A12" s="4" t="s">
        <v>87</v>
      </c>
      <c r="B12" s="5" t="n">
        <v>1428</v>
      </c>
      <c r="C12" s="5" t="n">
        <v>1049</v>
      </c>
      <c r="D12" s="5" t="n">
        <v>3830</v>
      </c>
      <c r="E12" s="5" t="n">
        <v>2892</v>
      </c>
    </row>
    <row r="13" spans="1:5">
      <c r="A13" s="4" t="s">
        <v>88</v>
      </c>
      <c r="B13" s="5" t="n">
        <v>290</v>
      </c>
      <c r="C13" s="5" t="n">
        <v>100</v>
      </c>
      <c r="D13" s="5" t="n">
        <v>1257</v>
      </c>
      <c r="E13" s="5" t="n">
        <v>887</v>
      </c>
    </row>
    <row r="14" spans="1:5">
      <c r="A14" s="4" t="s">
        <v>89</v>
      </c>
      <c r="B14" s="5" t="n">
        <v>497</v>
      </c>
      <c r="C14" s="5" t="n">
        <v>315</v>
      </c>
      <c r="D14" s="5" t="n">
        <v>1484</v>
      </c>
      <c r="E14" s="5" t="n">
        <v>1137</v>
      </c>
    </row>
    <row r="15" spans="1:5">
      <c r="A15" s="4" t="s">
        <v>90</v>
      </c>
      <c r="B15" s="5" t="n">
        <v>1151</v>
      </c>
      <c r="C15" s="5" t="n">
        <v>643</v>
      </c>
      <c r="D15" s="5" t="n">
        <v>2112</v>
      </c>
      <c r="E15" s="5" t="n">
        <v>1118</v>
      </c>
    </row>
    <row r="16" spans="1:5">
      <c r="A16" s="4" t="s">
        <v>91</v>
      </c>
      <c r="B16" s="5" t="n">
        <v>910</v>
      </c>
      <c r="C16" s="5" t="n">
        <v>549</v>
      </c>
      <c r="D16" s="5" t="n">
        <v>2482</v>
      </c>
      <c r="E16" s="5" t="n">
        <v>1289</v>
      </c>
    </row>
    <row r="17" spans="1:5">
      <c r="A17" s="4" t="s">
        <v>92</v>
      </c>
      <c r="B17" s="5" t="n">
        <v>6463</v>
      </c>
      <c r="C17" s="5" t="n">
        <v>4201</v>
      </c>
      <c r="D17" s="5" t="n">
        <v>17168</v>
      </c>
      <c r="E17" s="5" t="n">
        <v>11654</v>
      </c>
    </row>
    <row r="18" spans="1:5">
      <c r="A18" s="4" t="s">
        <v>93</v>
      </c>
      <c r="D18" s="5" t="n">
        <v>218</v>
      </c>
    </row>
    <row r="19" spans="1:5">
      <c r="A19" s="4" t="s">
        <v>94</v>
      </c>
      <c r="B19" s="5" t="n">
        <v>7763</v>
      </c>
      <c r="C19" s="5" t="n">
        <v>7905</v>
      </c>
      <c r="D19" s="5" t="n">
        <v>23612</v>
      </c>
      <c r="E19" s="5" t="n">
        <v>22751</v>
      </c>
    </row>
    <row r="20" spans="1:5">
      <c r="A20" s="4" t="s">
        <v>95</v>
      </c>
      <c r="B20" s="5" t="n">
        <v>47</v>
      </c>
      <c r="C20" s="5" t="n">
        <v>18</v>
      </c>
      <c r="D20" s="5" t="n">
        <v>96</v>
      </c>
      <c r="E20" s="5" t="n">
        <v>41</v>
      </c>
    </row>
    <row r="21" spans="1:5">
      <c r="A21" s="4" t="s">
        <v>96</v>
      </c>
      <c r="B21" s="5" t="n">
        <v>7716</v>
      </c>
      <c r="C21" s="5" t="n">
        <v>7887</v>
      </c>
      <c r="D21" s="5" t="n">
        <v>23516</v>
      </c>
      <c r="E21" s="5" t="n">
        <v>22710</v>
      </c>
    </row>
    <row r="22" spans="1:5">
      <c r="A22" s="4" t="s">
        <v>97</v>
      </c>
      <c r="B22" s="5" t="n">
        <v>246</v>
      </c>
      <c r="C22" s="5" t="n">
        <v>264</v>
      </c>
      <c r="D22" s="5" t="n">
        <v>773</v>
      </c>
      <c r="E22" s="5" t="n">
        <v>832</v>
      </c>
    </row>
    <row r="23" spans="1:5">
      <c r="A23" s="4" t="s">
        <v>98</v>
      </c>
      <c r="B23" s="7" t="n">
        <v>7470</v>
      </c>
      <c r="C23" s="7" t="n">
        <v>7623</v>
      </c>
      <c r="D23" s="7" t="n">
        <v>22743</v>
      </c>
      <c r="E23" s="7" t="n">
        <v>21878</v>
      </c>
    </row>
    <row r="24" spans="1:5">
      <c r="A24" s="4" t="s">
        <v>99</v>
      </c>
      <c r="B24" s="8" t="n">
        <v>0.41</v>
      </c>
      <c r="C24" s="8" t="n">
        <v>0.42</v>
      </c>
      <c r="D24" s="8" t="n">
        <v>1.25</v>
      </c>
      <c r="E24" s="8" t="n">
        <v>1.34</v>
      </c>
    </row>
    <row r="25" spans="1:5">
      <c r="A25" s="4" t="s">
        <v>100</v>
      </c>
      <c r="B25" s="8" t="n">
        <v>0.38</v>
      </c>
      <c r="C25" s="8" t="n">
        <v>0.42</v>
      </c>
      <c r="D25" s="8" t="n">
        <v>1.19</v>
      </c>
      <c r="E25" s="8" t="n">
        <v>1.34</v>
      </c>
    </row>
    <row r="26" spans="1:5">
      <c r="A26" s="4" t="s">
        <v>101</v>
      </c>
      <c r="B26" s="5" t="n">
        <v>18072045</v>
      </c>
      <c r="C26" s="5" t="n">
        <v>17937079</v>
      </c>
      <c r="D26" s="5" t="n">
        <v>18019434</v>
      </c>
      <c r="E26" s="5" t="n">
        <v>16334713</v>
      </c>
    </row>
    <row r="27" spans="1:5">
      <c r="A27" s="4" t="s">
        <v>102</v>
      </c>
      <c r="B27" s="5" t="n">
        <v>25246764</v>
      </c>
      <c r="C27" s="5" t="n">
        <v>18664586</v>
      </c>
      <c r="D27" s="5" t="n">
        <v>22380788</v>
      </c>
      <c r="E27" s="5" t="n">
        <v>17010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56</v>
      </c>
      <c r="B1" s="2" t="s">
        <v>76</v>
      </c>
      <c r="D1" s="2" t="s">
        <v>1</v>
      </c>
    </row>
    <row r="2" spans="1:6">
      <c r="B2" s="2" t="s">
        <v>2</v>
      </c>
      <c r="C2" s="2" t="s">
        <v>77</v>
      </c>
      <c r="D2" s="2" t="s">
        <v>2</v>
      </c>
      <c r="E2" s="2" t="s">
        <v>77</v>
      </c>
      <c r="F2" s="2" t="s">
        <v>25</v>
      </c>
    </row>
    <row r="3" spans="1:6">
      <c r="A3" s="3" t="s">
        <v>457</v>
      </c>
    </row>
    <row r="4" spans="1:6">
      <c r="A4" s="4" t="s">
        <v>458</v>
      </c>
      <c r="B4" s="7" t="n">
        <v>1157413</v>
      </c>
      <c r="D4" s="7" t="n">
        <v>1157413</v>
      </c>
      <c r="F4" s="7" t="n">
        <v>957402</v>
      </c>
    </row>
    <row r="5" spans="1:6">
      <c r="A5" s="4" t="s">
        <v>459</v>
      </c>
      <c r="B5" s="5" t="n">
        <v>861904</v>
      </c>
      <c r="D5" s="5" t="n">
        <v>861904</v>
      </c>
      <c r="F5" s="5" t="n">
        <v>674679</v>
      </c>
    </row>
    <row r="6" spans="1:6">
      <c r="A6" s="4" t="s">
        <v>460</v>
      </c>
    </row>
    <row r="7" spans="1:6">
      <c r="A7" s="3" t="s">
        <v>457</v>
      </c>
    </row>
    <row r="8" spans="1:6">
      <c r="A8" s="4" t="s">
        <v>166</v>
      </c>
      <c r="C8" s="7" t="n">
        <v>189</v>
      </c>
      <c r="D8" s="5" t="n">
        <v>426</v>
      </c>
      <c r="E8" s="7" t="n">
        <v>573</v>
      </c>
    </row>
    <row r="9" spans="1:6">
      <c r="A9" s="4" t="s">
        <v>458</v>
      </c>
      <c r="B9" s="5" t="n">
        <v>7</v>
      </c>
      <c r="D9" s="5" t="n">
        <v>7</v>
      </c>
      <c r="F9" s="5" t="n">
        <v>6259</v>
      </c>
    </row>
    <row r="10" spans="1:6">
      <c r="A10" s="4" t="s">
        <v>459</v>
      </c>
      <c r="B10" s="5" t="n">
        <v>5</v>
      </c>
      <c r="D10" s="5" t="n">
        <v>5</v>
      </c>
      <c r="F10" s="5" t="n">
        <v>0</v>
      </c>
    </row>
    <row r="11" spans="1:6">
      <c r="A11" s="4" t="s">
        <v>166</v>
      </c>
      <c r="C11" s="5" t="n">
        <v>77</v>
      </c>
      <c r="D11" s="5" t="n">
        <v>173</v>
      </c>
      <c r="E11" s="5" t="n">
        <v>232</v>
      </c>
    </row>
    <row r="12" spans="1:6">
      <c r="A12" s="4" t="s">
        <v>458</v>
      </c>
      <c r="B12" s="5" t="n">
        <v>3</v>
      </c>
      <c r="D12" s="5" t="n">
        <v>3</v>
      </c>
      <c r="F12" s="5" t="n">
        <v>2535</v>
      </c>
    </row>
    <row r="13" spans="1:6">
      <c r="A13" s="4" t="s">
        <v>459</v>
      </c>
      <c r="B13" s="5" t="n">
        <v>2</v>
      </c>
      <c r="D13" s="5" t="n">
        <v>2</v>
      </c>
      <c r="F13" s="5" t="n">
        <v>0</v>
      </c>
    </row>
    <row r="14" spans="1:6">
      <c r="A14" s="4" t="s">
        <v>461</v>
      </c>
    </row>
    <row r="15" spans="1:6">
      <c r="A15" s="3" t="s">
        <v>457</v>
      </c>
    </row>
    <row r="16" spans="1:6">
      <c r="A16" s="4" t="s">
        <v>166</v>
      </c>
      <c r="B16" s="5" t="n">
        <v>721</v>
      </c>
      <c r="C16" s="5" t="n">
        <v>343</v>
      </c>
      <c r="D16" s="5" t="n">
        <v>1685</v>
      </c>
      <c r="E16" s="5" t="n">
        <v>796</v>
      </c>
    </row>
    <row r="17" spans="1:6">
      <c r="A17" s="4" t="s">
        <v>458</v>
      </c>
      <c r="B17" s="5" t="n">
        <v>7252</v>
      </c>
      <c r="D17" s="5" t="n">
        <v>7252</v>
      </c>
      <c r="F17" s="5" t="n">
        <v>4846</v>
      </c>
    </row>
    <row r="18" spans="1:6">
      <c r="A18" s="4" t="s">
        <v>459</v>
      </c>
      <c r="B18" s="5" t="n">
        <v>1804</v>
      </c>
      <c r="D18" s="5" t="n">
        <v>1804</v>
      </c>
      <c r="F18" s="5" t="n">
        <v>1671</v>
      </c>
    </row>
    <row r="19" spans="1:6">
      <c r="A19" s="4" t="s">
        <v>166</v>
      </c>
      <c r="B19" s="5" t="n">
        <v>143</v>
      </c>
      <c r="C19" s="5" t="n">
        <v>68</v>
      </c>
      <c r="D19" s="5" t="n">
        <v>334</v>
      </c>
      <c r="E19" s="5" t="n">
        <v>158</v>
      </c>
    </row>
    <row r="20" spans="1:6">
      <c r="A20" s="4" t="s">
        <v>458</v>
      </c>
      <c r="B20" s="5" t="n">
        <v>1436</v>
      </c>
      <c r="D20" s="5" t="n">
        <v>1436</v>
      </c>
      <c r="F20" s="5" t="n">
        <v>960</v>
      </c>
    </row>
    <row r="21" spans="1:6">
      <c r="A21" s="4" t="s">
        <v>459</v>
      </c>
      <c r="B21" s="5" t="n">
        <v>357</v>
      </c>
      <c r="D21" s="5" t="n">
        <v>357</v>
      </c>
      <c r="F21" s="5" t="n">
        <v>231</v>
      </c>
    </row>
    <row r="22" spans="1:6">
      <c r="A22" s="4" t="s">
        <v>462</v>
      </c>
    </row>
    <row r="23" spans="1:6">
      <c r="A23" s="3" t="s">
        <v>457</v>
      </c>
    </row>
    <row r="24" spans="1:6">
      <c r="A24" s="4" t="s">
        <v>166</v>
      </c>
      <c r="B24" s="5" t="n">
        <v>88</v>
      </c>
      <c r="C24" s="5" t="n">
        <v>54</v>
      </c>
      <c r="D24" s="5" t="n">
        <v>224</v>
      </c>
      <c r="E24" s="5" t="n">
        <v>111</v>
      </c>
    </row>
    <row r="25" spans="1:6">
      <c r="A25" s="4" t="s">
        <v>458</v>
      </c>
      <c r="B25" s="5" t="n">
        <v>7425</v>
      </c>
      <c r="D25" s="5" t="n">
        <v>7425</v>
      </c>
      <c r="F25" s="5" t="n">
        <v>7964</v>
      </c>
    </row>
    <row r="26" spans="1:6">
      <c r="A26" s="4" t="s">
        <v>459</v>
      </c>
      <c r="B26" s="5" t="n">
        <v>2</v>
      </c>
      <c r="D26" s="5" t="n">
        <v>2</v>
      </c>
      <c r="F26" s="5" t="n">
        <v>12</v>
      </c>
    </row>
    <row r="27" spans="1:6">
      <c r="A27" s="4" t="s">
        <v>166</v>
      </c>
      <c r="B27" s="5" t="n">
        <v>14</v>
      </c>
      <c r="C27" s="7" t="n">
        <v>13</v>
      </c>
      <c r="D27" s="5" t="n">
        <v>37</v>
      </c>
      <c r="E27" s="7" t="n">
        <v>27</v>
      </c>
    </row>
    <row r="28" spans="1:6">
      <c r="A28" s="4" t="s">
        <v>458</v>
      </c>
      <c r="B28" s="5" t="n">
        <v>1225</v>
      </c>
      <c r="D28" s="5" t="n">
        <v>1225</v>
      </c>
      <c r="F28" s="5" t="n">
        <v>1314</v>
      </c>
    </row>
    <row r="29" spans="1:6">
      <c r="A29" s="4" t="s">
        <v>459</v>
      </c>
      <c r="B29" s="7" t="n">
        <v>0</v>
      </c>
      <c r="D29" s="7" t="n">
        <v>0</v>
      </c>
      <c r="F29"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1</v>
      </c>
      <c r="C1" s="2" t="s">
        <v>392</v>
      </c>
    </row>
    <row r="2" spans="1:4">
      <c r="B2" s="2" t="s">
        <v>2</v>
      </c>
      <c r="C2" s="2" t="s">
        <v>25</v>
      </c>
      <c r="D2" s="2" t="s">
        <v>464</v>
      </c>
    </row>
    <row r="3" spans="1:4">
      <c r="A3" s="3" t="s">
        <v>457</v>
      </c>
    </row>
    <row r="4" spans="1:4">
      <c r="A4" s="4" t="s">
        <v>306</v>
      </c>
      <c r="B4" s="4" t="s">
        <v>307</v>
      </c>
    </row>
    <row r="5" spans="1:4">
      <c r="A5" s="4" t="s">
        <v>460</v>
      </c>
    </row>
    <row r="6" spans="1:4">
      <c r="A6" s="3" t="s">
        <v>457</v>
      </c>
    </row>
    <row r="7" spans="1:4">
      <c r="A7" s="4" t="s">
        <v>306</v>
      </c>
      <c r="B7" s="4" t="s">
        <v>307</v>
      </c>
    </row>
    <row r="8" spans="1:4">
      <c r="A8" s="4" t="s">
        <v>465</v>
      </c>
      <c r="B8" s="7" t="n">
        <v>2600000</v>
      </c>
    </row>
    <row r="9" spans="1:4">
      <c r="A9" s="4" t="s">
        <v>466</v>
      </c>
      <c r="B9" s="5" t="n">
        <v>7000</v>
      </c>
    </row>
    <row r="10" spans="1:4">
      <c r="A10" s="4" t="s">
        <v>467</v>
      </c>
      <c r="B10" s="7" t="n">
        <v>5000</v>
      </c>
    </row>
    <row r="11" spans="1:4">
      <c r="A11" s="4" t="s">
        <v>461</v>
      </c>
    </row>
    <row r="12" spans="1:4">
      <c r="A12" s="3" t="s">
        <v>457</v>
      </c>
    </row>
    <row r="13" spans="1:4">
      <c r="A13" s="4" t="s">
        <v>306</v>
      </c>
      <c r="B13" s="4" t="s">
        <v>315</v>
      </c>
    </row>
    <row r="14" spans="1:4">
      <c r="A14" s="4" t="s">
        <v>468</v>
      </c>
    </row>
    <row r="15" spans="1:4">
      <c r="A15" s="3" t="s">
        <v>457</v>
      </c>
    </row>
    <row r="16" spans="1:4">
      <c r="A16" s="4" t="s">
        <v>469</v>
      </c>
      <c r="C16" s="7" t="n">
        <v>78200000</v>
      </c>
    </row>
    <row r="17" spans="1:4">
      <c r="A17" s="4" t="s">
        <v>470</v>
      </c>
      <c r="C17" s="7" t="n">
        <v>78100000</v>
      </c>
    </row>
    <row r="18" spans="1:4">
      <c r="A18" s="4" t="s">
        <v>471</v>
      </c>
    </row>
    <row r="19" spans="1:4">
      <c r="A19" s="3" t="s">
        <v>457</v>
      </c>
    </row>
    <row r="20" spans="1:4">
      <c r="A20" s="4" t="s">
        <v>472</v>
      </c>
      <c r="D20" s="4" t="s">
        <v>372</v>
      </c>
    </row>
    <row r="21" spans="1:4">
      <c r="A21" s="4" t="s">
        <v>462</v>
      </c>
    </row>
    <row r="22" spans="1:4">
      <c r="A22" s="3" t="s">
        <v>457</v>
      </c>
    </row>
    <row r="23" spans="1:4">
      <c r="A23" s="4" t="s">
        <v>306</v>
      </c>
      <c r="B23" s="4" t="s">
        <v>473</v>
      </c>
      <c r="C23" s="4" t="s">
        <v>473</v>
      </c>
      <c r="D23" s="4" t="s">
        <v>474</v>
      </c>
    </row>
    <row r="24" spans="1:4">
      <c r="A24" s="4" t="s">
        <v>475</v>
      </c>
      <c r="B24" s="7" t="n">
        <v>300000</v>
      </c>
    </row>
    <row r="25" spans="1:4">
      <c r="A25" s="4" t="s">
        <v>476</v>
      </c>
    </row>
    <row r="26" spans="1:4">
      <c r="A26" s="3" t="s">
        <v>457</v>
      </c>
    </row>
    <row r="27" spans="1:4">
      <c r="A27" s="4" t="s">
        <v>477</v>
      </c>
      <c r="C27" s="7" t="n">
        <v>4000000</v>
      </c>
    </row>
    <row r="28" spans="1:4">
      <c r="A28" s="4" t="s">
        <v>478</v>
      </c>
      <c r="C28" s="4" t="s">
        <v>479</v>
      </c>
    </row>
    <row r="29" spans="1:4">
      <c r="A29" s="4" t="s">
        <v>341</v>
      </c>
      <c r="C29" s="4"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81</v>
      </c>
      <c r="B1" s="2" t="s">
        <v>1</v>
      </c>
    </row>
    <row r="2" spans="1:2">
      <c r="B2" s="2" t="s">
        <v>393</v>
      </c>
    </row>
    <row r="3" spans="1:2">
      <c r="A3" s="3" t="s">
        <v>375</v>
      </c>
    </row>
    <row r="4" spans="1:2">
      <c r="A4" s="4" t="s">
        <v>406</v>
      </c>
      <c r="B4" s="5" t="n">
        <v>227</v>
      </c>
    </row>
    <row r="5" spans="1:2">
      <c r="A5" s="4" t="s">
        <v>482</v>
      </c>
      <c r="B5" s="7" t="n">
        <v>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483</v>
      </c>
      <c r="B1" s="2" t="s">
        <v>1</v>
      </c>
      <c r="C1" s="2" t="s">
        <v>392</v>
      </c>
    </row>
    <row r="2" spans="1:3">
      <c r="B2" s="2" t="s">
        <v>2</v>
      </c>
      <c r="C2" s="2" t="s">
        <v>25</v>
      </c>
    </row>
    <row r="3" spans="1:3">
      <c r="A3" s="3" t="s">
        <v>484</v>
      </c>
    </row>
    <row r="4" spans="1:3">
      <c r="A4" s="4" t="s">
        <v>485</v>
      </c>
      <c r="B4" s="7" t="n">
        <v>344800</v>
      </c>
      <c r="C4" s="7" t="n">
        <v>313797</v>
      </c>
    </row>
    <row r="5" spans="1:3">
      <c r="A5" s="4" t="s">
        <v>486</v>
      </c>
    </row>
    <row r="6" spans="1:3">
      <c r="A6" s="3" t="s">
        <v>484</v>
      </c>
    </row>
    <row r="7" spans="1:3">
      <c r="A7" s="4" t="s">
        <v>487</v>
      </c>
      <c r="B7" s="5" t="n">
        <v>480528</v>
      </c>
      <c r="C7" s="5" t="n">
        <v>436093</v>
      </c>
    </row>
    <row r="8" spans="1:3">
      <c r="A8" s="4" t="s">
        <v>488</v>
      </c>
      <c r="B8" s="5" t="n">
        <v>258402</v>
      </c>
      <c r="C8" s="5" t="n">
        <v>227440</v>
      </c>
    </row>
    <row r="9" spans="1:3">
      <c r="A9" s="4" t="s">
        <v>485</v>
      </c>
      <c r="B9" s="7" t="n">
        <v>344800</v>
      </c>
      <c r="C9" s="7" t="n">
        <v>313797</v>
      </c>
    </row>
    <row r="10" spans="1:3">
      <c r="A10" s="4" t="s">
        <v>489</v>
      </c>
      <c r="B10" s="4" t="s">
        <v>490</v>
      </c>
      <c r="C10" s="4" t="s">
        <v>491</v>
      </c>
    </row>
    <row r="11" spans="1:3">
      <c r="A11" s="4" t="s">
        <v>341</v>
      </c>
      <c r="B11" s="4" t="s">
        <v>492</v>
      </c>
      <c r="C11" s="4" t="s">
        <v>493</v>
      </c>
    </row>
    <row r="12" spans="1:3">
      <c r="A12" s="4" t="s">
        <v>494</v>
      </c>
    </row>
    <row r="13" spans="1:3">
      <c r="A13" s="3" t="s">
        <v>484</v>
      </c>
    </row>
    <row r="14" spans="1:3">
      <c r="A14" s="4" t="s">
        <v>495</v>
      </c>
      <c r="B14" s="4" t="s">
        <v>496</v>
      </c>
    </row>
    <row r="15" spans="1:3">
      <c r="A15" s="4" t="s">
        <v>497</v>
      </c>
      <c r="B15" s="4" t="s">
        <v>498</v>
      </c>
    </row>
    <row r="16" spans="1:3">
      <c r="A16" s="4" t="s">
        <v>487</v>
      </c>
      <c r="B16" s="7" t="n">
        <v>4417</v>
      </c>
    </row>
    <row r="17" spans="1:3">
      <c r="A17" s="4" t="s">
        <v>488</v>
      </c>
      <c r="B17" s="5" t="n">
        <v>4417</v>
      </c>
    </row>
    <row r="18" spans="1:3">
      <c r="A18" s="4" t="s">
        <v>485</v>
      </c>
      <c r="B18" s="7" t="n">
        <v>6310</v>
      </c>
    </row>
    <row r="19" spans="1:3">
      <c r="A19" s="4" t="s">
        <v>489</v>
      </c>
      <c r="B19" s="4" t="s">
        <v>499</v>
      </c>
    </row>
    <row r="20" spans="1:3">
      <c r="A20" s="4" t="s">
        <v>341</v>
      </c>
      <c r="B20" s="4" t="s">
        <v>500</v>
      </c>
    </row>
    <row r="21" spans="1:3">
      <c r="A21" s="4" t="s">
        <v>501</v>
      </c>
    </row>
    <row r="22" spans="1:3">
      <c r="A22" s="3" t="s">
        <v>484</v>
      </c>
    </row>
    <row r="23" spans="1:3">
      <c r="A23" s="4" t="s">
        <v>495</v>
      </c>
      <c r="B23" s="4" t="s">
        <v>502</v>
      </c>
    </row>
    <row r="24" spans="1:3">
      <c r="A24" s="4" t="s">
        <v>497</v>
      </c>
      <c r="B24" s="4" t="s">
        <v>503</v>
      </c>
    </row>
    <row r="25" spans="1:3">
      <c r="A25" s="4" t="s">
        <v>487</v>
      </c>
      <c r="B25" s="7" t="n">
        <v>10984</v>
      </c>
    </row>
    <row r="26" spans="1:3">
      <c r="A26" s="4" t="s">
        <v>488</v>
      </c>
      <c r="B26" s="5" t="n">
        <v>10984</v>
      </c>
    </row>
    <row r="27" spans="1:3">
      <c r="A27" s="4" t="s">
        <v>485</v>
      </c>
      <c r="B27" s="7" t="n">
        <v>15692</v>
      </c>
    </row>
    <row r="28" spans="1:3">
      <c r="A28" s="4" t="s">
        <v>489</v>
      </c>
      <c r="B28" s="4" t="s">
        <v>499</v>
      </c>
    </row>
    <row r="29" spans="1:3">
      <c r="A29" s="4" t="s">
        <v>341</v>
      </c>
      <c r="B29" s="4" t="s">
        <v>504</v>
      </c>
    </row>
    <row r="30" spans="1:3">
      <c r="A30" s="4" t="s">
        <v>505</v>
      </c>
    </row>
    <row r="31" spans="1:3">
      <c r="A31" s="3" t="s">
        <v>484</v>
      </c>
    </row>
    <row r="32" spans="1:3">
      <c r="A32" s="4" t="s">
        <v>495</v>
      </c>
      <c r="C32" s="4" t="s">
        <v>506</v>
      </c>
    </row>
    <row r="33" spans="1:3">
      <c r="A33" s="4" t="s">
        <v>497</v>
      </c>
      <c r="C33" s="4" t="s">
        <v>507</v>
      </c>
    </row>
    <row r="34" spans="1:3">
      <c r="A34" s="4" t="s">
        <v>487</v>
      </c>
      <c r="C34" s="7" t="n">
        <v>14986</v>
      </c>
    </row>
    <row r="35" spans="1:3">
      <c r="A35" s="4" t="s">
        <v>488</v>
      </c>
      <c r="C35" s="5" t="n">
        <v>14986</v>
      </c>
    </row>
    <row r="36" spans="1:3">
      <c r="A36" s="4" t="s">
        <v>485</v>
      </c>
      <c r="C36" s="7" t="n">
        <v>21409</v>
      </c>
    </row>
    <row r="37" spans="1:3">
      <c r="A37" s="4" t="s">
        <v>489</v>
      </c>
      <c r="C37" s="4" t="s">
        <v>499</v>
      </c>
    </row>
    <row r="38" spans="1:3">
      <c r="A38" s="4" t="s">
        <v>341</v>
      </c>
      <c r="C38" s="4" t="s">
        <v>493</v>
      </c>
    </row>
    <row r="39" spans="1:3">
      <c r="A39" s="4" t="s">
        <v>508</v>
      </c>
    </row>
    <row r="40" spans="1:3">
      <c r="A40" s="3" t="s">
        <v>484</v>
      </c>
    </row>
    <row r="41" spans="1:3">
      <c r="A41" s="4" t="s">
        <v>495</v>
      </c>
      <c r="B41" s="4" t="s">
        <v>509</v>
      </c>
    </row>
    <row r="42" spans="1:3">
      <c r="A42" s="4" t="s">
        <v>497</v>
      </c>
      <c r="B42" s="4" t="s">
        <v>506</v>
      </c>
    </row>
    <row r="43" spans="1:3">
      <c r="A43" s="4" t="s">
        <v>487</v>
      </c>
      <c r="B43" s="7" t="n">
        <v>15127</v>
      </c>
    </row>
    <row r="44" spans="1:3">
      <c r="A44" s="4" t="s">
        <v>488</v>
      </c>
      <c r="B44" s="5" t="n">
        <v>15127</v>
      </c>
    </row>
    <row r="45" spans="1:3">
      <c r="A45" s="4" t="s">
        <v>485</v>
      </c>
      <c r="B45" s="7" t="n">
        <v>21610</v>
      </c>
    </row>
    <row r="46" spans="1:3">
      <c r="A46" s="4" t="s">
        <v>489</v>
      </c>
      <c r="B46" s="4" t="s">
        <v>499</v>
      </c>
    </row>
    <row r="47" spans="1:3">
      <c r="A47" s="4" t="s">
        <v>341</v>
      </c>
      <c r="B47" s="4" t="s">
        <v>510</v>
      </c>
    </row>
    <row r="48" spans="1:3">
      <c r="A48" s="4" t="s">
        <v>511</v>
      </c>
    </row>
    <row r="49" spans="1:3">
      <c r="A49" s="3" t="s">
        <v>484</v>
      </c>
    </row>
    <row r="50" spans="1:3">
      <c r="A50" s="4" t="s">
        <v>495</v>
      </c>
      <c r="B50" s="4" t="s">
        <v>512</v>
      </c>
      <c r="C50" s="4" t="s">
        <v>512</v>
      </c>
    </row>
    <row r="51" spans="1:3">
      <c r="A51" s="4" t="s">
        <v>497</v>
      </c>
      <c r="B51" s="4" t="s">
        <v>513</v>
      </c>
      <c r="C51" s="4" t="s">
        <v>513</v>
      </c>
    </row>
    <row r="52" spans="1:3">
      <c r="A52" s="4" t="s">
        <v>487</v>
      </c>
      <c r="B52" s="7" t="n">
        <v>200000</v>
      </c>
      <c r="C52" s="7" t="n">
        <v>200000</v>
      </c>
    </row>
    <row r="53" spans="1:3">
      <c r="A53" s="4" t="s">
        <v>488</v>
      </c>
      <c r="B53" s="5" t="n">
        <v>3915</v>
      </c>
      <c r="C53" s="5" t="n">
        <v>21302</v>
      </c>
    </row>
    <row r="54" spans="1:3">
      <c r="A54" s="4" t="s">
        <v>485</v>
      </c>
      <c r="B54" s="7" t="n">
        <v>8771</v>
      </c>
      <c r="C54" s="7" t="n">
        <v>36044</v>
      </c>
    </row>
    <row r="55" spans="1:3">
      <c r="A55" s="4" t="s">
        <v>489</v>
      </c>
      <c r="B55" s="4" t="s">
        <v>514</v>
      </c>
      <c r="C55" s="4" t="s">
        <v>515</v>
      </c>
    </row>
    <row r="56" spans="1:3">
      <c r="A56" s="4" t="s">
        <v>341</v>
      </c>
      <c r="B56" s="4" t="s">
        <v>516</v>
      </c>
      <c r="C56" s="4" t="s">
        <v>517</v>
      </c>
    </row>
    <row r="57" spans="1:3">
      <c r="A57" s="4" t="s">
        <v>518</v>
      </c>
    </row>
    <row r="58" spans="1:3">
      <c r="A58" s="3" t="s">
        <v>484</v>
      </c>
    </row>
    <row r="59" spans="1:3">
      <c r="A59" s="4" t="s">
        <v>495</v>
      </c>
      <c r="B59" s="4" t="s">
        <v>519</v>
      </c>
      <c r="C59" s="4" t="s">
        <v>519</v>
      </c>
    </row>
    <row r="60" spans="1:3">
      <c r="A60" s="4" t="s">
        <v>497</v>
      </c>
      <c r="B60" s="4" t="s">
        <v>520</v>
      </c>
      <c r="C60" s="4" t="s">
        <v>520</v>
      </c>
    </row>
    <row r="61" spans="1:3">
      <c r="A61" s="4" t="s">
        <v>487</v>
      </c>
      <c r="B61" s="7" t="n">
        <v>250000</v>
      </c>
      <c r="C61" s="7" t="n">
        <v>200000</v>
      </c>
    </row>
    <row r="62" spans="1:3">
      <c r="A62" s="4" t="s">
        <v>488</v>
      </c>
      <c r="B62" s="5" t="n">
        <v>223959</v>
      </c>
      <c r="C62" s="5" t="n">
        <v>170046</v>
      </c>
    </row>
    <row r="63" spans="1:3">
      <c r="A63" s="4" t="s">
        <v>485</v>
      </c>
      <c r="B63" s="7" t="n">
        <v>292417</v>
      </c>
      <c r="C63" s="7" t="n">
        <v>226192</v>
      </c>
    </row>
    <row r="64" spans="1:3">
      <c r="A64" s="4" t="s">
        <v>489</v>
      </c>
      <c r="B64" s="4" t="s">
        <v>521</v>
      </c>
      <c r="C64" s="4" t="s">
        <v>490</v>
      </c>
    </row>
    <row r="65" spans="1:3">
      <c r="A65" s="4" t="s">
        <v>341</v>
      </c>
      <c r="B65" s="4" t="s">
        <v>522</v>
      </c>
      <c r="C65" s="4" t="s">
        <v>523</v>
      </c>
    </row>
    <row r="66" spans="1:3">
      <c r="A66" s="4" t="s">
        <v>524</v>
      </c>
    </row>
    <row r="67" spans="1:3">
      <c r="A67" s="3" t="s">
        <v>484</v>
      </c>
    </row>
    <row r="68" spans="1:3">
      <c r="A68" s="4" t="s">
        <v>495</v>
      </c>
      <c r="C68" s="4" t="s">
        <v>525</v>
      </c>
    </row>
    <row r="69" spans="1:3">
      <c r="A69" s="4" t="s">
        <v>497</v>
      </c>
      <c r="C69" s="4" t="s">
        <v>526</v>
      </c>
    </row>
    <row r="70" spans="1:3">
      <c r="A70" s="4" t="s">
        <v>487</v>
      </c>
      <c r="C70" s="7" t="n">
        <v>10310</v>
      </c>
    </row>
    <row r="71" spans="1:3">
      <c r="A71" s="4" t="s">
        <v>488</v>
      </c>
      <c r="C71" s="5" t="n">
        <v>10309</v>
      </c>
    </row>
    <row r="72" spans="1:3">
      <c r="A72" s="4" t="s">
        <v>485</v>
      </c>
      <c r="C72" s="7" t="n">
        <v>14728</v>
      </c>
    </row>
    <row r="73" spans="1:3">
      <c r="A73" s="4" t="s">
        <v>489</v>
      </c>
      <c r="C73" s="4" t="s">
        <v>499</v>
      </c>
    </row>
    <row r="74" spans="1:3">
      <c r="A74" s="4" t="s">
        <v>341</v>
      </c>
      <c r="C74" s="4" t="s">
        <v>527</v>
      </c>
    </row>
    <row r="75" spans="1:3">
      <c r="A75" s="4" t="s">
        <v>528</v>
      </c>
    </row>
    <row r="76" spans="1:3">
      <c r="A76" s="3" t="s">
        <v>484</v>
      </c>
    </row>
    <row r="77" spans="1:3">
      <c r="A77" s="4" t="s">
        <v>495</v>
      </c>
      <c r="C77" s="4" t="s">
        <v>529</v>
      </c>
    </row>
    <row r="78" spans="1:3">
      <c r="A78" s="4" t="s">
        <v>497</v>
      </c>
      <c r="C78" s="4" t="s">
        <v>530</v>
      </c>
    </row>
    <row r="79" spans="1:3">
      <c r="A79" s="4" t="s">
        <v>487</v>
      </c>
      <c r="C79" s="7" t="n">
        <v>10797</v>
      </c>
    </row>
    <row r="80" spans="1:3">
      <c r="A80" s="4" t="s">
        <v>488</v>
      </c>
      <c r="C80" s="5" t="n">
        <v>10797</v>
      </c>
    </row>
    <row r="81" spans="1:3">
      <c r="A81" s="4" t="s">
        <v>485</v>
      </c>
      <c r="C81" s="7" t="n">
        <v>15424</v>
      </c>
    </row>
    <row r="82" spans="1:3">
      <c r="A82" s="4" t="s">
        <v>489</v>
      </c>
      <c r="C82" s="4" t="s">
        <v>499</v>
      </c>
    </row>
    <row r="83" spans="1:3">
      <c r="A83" s="4" t="s">
        <v>341</v>
      </c>
      <c r="C83"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32</v>
      </c>
      <c r="B1" s="2" t="s">
        <v>2</v>
      </c>
      <c r="C1" s="2" t="s">
        <v>25</v>
      </c>
    </row>
    <row r="2" spans="1:3">
      <c r="A2" s="3" t="s">
        <v>205</v>
      </c>
    </row>
    <row r="3" spans="1:3">
      <c r="A3" s="4" t="s">
        <v>533</v>
      </c>
      <c r="B3" s="7" t="n">
        <v>258402</v>
      </c>
      <c r="C3" s="7" t="n">
        <v>227440</v>
      </c>
    </row>
    <row r="4" spans="1:3">
      <c r="A4" s="4" t="s">
        <v>534</v>
      </c>
      <c r="B4" s="5" t="n">
        <v>344800</v>
      </c>
      <c r="C4" s="5" t="n">
        <v>313797</v>
      </c>
    </row>
    <row r="5" spans="1:3">
      <c r="A5" s="4" t="s">
        <v>535</v>
      </c>
      <c r="B5" s="7" t="n">
        <v>86398</v>
      </c>
      <c r="C5" s="7" t="n">
        <v>86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4"/>
    <col customWidth="1" max="2" min="2" width="80"/>
    <col customWidth="1" max="3" min="3" width="8"/>
  </cols>
  <sheetData>
    <row r="1" spans="1:3">
      <c r="A1" s="1" t="s">
        <v>536</v>
      </c>
      <c r="B1" s="2" t="s">
        <v>1</v>
      </c>
    </row>
    <row r="2" spans="1:3">
      <c r="B2" s="2" t="s">
        <v>304</v>
      </c>
    </row>
    <row r="3" spans="1:3">
      <c r="A3" s="4" t="s">
        <v>537</v>
      </c>
    </row>
    <row r="4" spans="1:3">
      <c r="A4" s="3" t="s">
        <v>484</v>
      </c>
    </row>
    <row r="5" spans="1:3">
      <c r="A5" s="4" t="s">
        <v>538</v>
      </c>
      <c r="B5" s="5" t="n">
        <v>2060</v>
      </c>
    </row>
    <row r="6" spans="1:3">
      <c r="A6" s="4" t="s">
        <v>539</v>
      </c>
      <c r="B6" s="10" t="n">
        <v>87.2</v>
      </c>
    </row>
    <row r="7" spans="1:3">
      <c r="A7" s="4" t="s">
        <v>540</v>
      </c>
      <c r="B7" s="4" t="s">
        <v>541</v>
      </c>
    </row>
    <row r="8" spans="1:3">
      <c r="A8" s="4" t="s">
        <v>542</v>
      </c>
    </row>
    <row r="9" spans="1:3">
      <c r="A9" s="3" t="s">
        <v>484</v>
      </c>
    </row>
    <row r="10" spans="1:3">
      <c r="A10" s="4" t="s">
        <v>538</v>
      </c>
      <c r="B10" s="5" t="n">
        <v>2057</v>
      </c>
    </row>
    <row r="11" spans="1:3">
      <c r="A11" s="4" t="s">
        <v>539</v>
      </c>
      <c r="B11" s="10" t="n">
        <v>8.199999999999999</v>
      </c>
    </row>
    <row r="12" spans="1:3">
      <c r="A12" s="4" t="s">
        <v>540</v>
      </c>
      <c r="B12" s="4" t="s">
        <v>541</v>
      </c>
    </row>
    <row r="13" spans="1:3">
      <c r="A13" s="4" t="s">
        <v>543</v>
      </c>
    </row>
    <row r="14" spans="1:3">
      <c r="A14" s="3" t="s">
        <v>484</v>
      </c>
    </row>
    <row r="15" spans="1:3">
      <c r="A15" s="4" t="s">
        <v>538</v>
      </c>
      <c r="B15" s="5" t="n">
        <v>2064</v>
      </c>
    </row>
    <row r="16" spans="1:3">
      <c r="A16" s="4" t="s">
        <v>539</v>
      </c>
      <c r="B16" s="10" t="n">
        <v>101.4</v>
      </c>
    </row>
    <row r="17" spans="1:3">
      <c r="A17" s="4" t="s">
        <v>540</v>
      </c>
      <c r="B17" s="4" t="s">
        <v>544</v>
      </c>
    </row>
    <row r="18" spans="1:3">
      <c r="A18" s="4" t="s">
        <v>545</v>
      </c>
    </row>
    <row r="19" spans="1:3">
      <c r="A19" s="3" t="s">
        <v>484</v>
      </c>
    </row>
    <row r="20" spans="1:3">
      <c r="A20" s="4" t="s">
        <v>538</v>
      </c>
      <c r="B20" s="5" t="n">
        <v>2065</v>
      </c>
    </row>
    <row r="21" spans="1:3">
      <c r="A21" s="4" t="s">
        <v>539</v>
      </c>
      <c r="B21" s="10" t="n">
        <v>84.40000000000001</v>
      </c>
    </row>
    <row r="22" spans="1:3">
      <c r="A22" s="4" t="s">
        <v>540</v>
      </c>
      <c r="B22" s="4" t="s">
        <v>546</v>
      </c>
    </row>
    <row r="23" spans="1:3">
      <c r="A23" s="4" t="s">
        <v>547</v>
      </c>
    </row>
    <row r="24" spans="1:3">
      <c r="A24" s="3" t="s">
        <v>484</v>
      </c>
    </row>
    <row r="25" spans="1:3">
      <c r="A25" s="4" t="s">
        <v>538</v>
      </c>
      <c r="B25" s="5" t="n">
        <v>2057</v>
      </c>
    </row>
    <row r="26" spans="1:3">
      <c r="A26" s="4" t="s">
        <v>539</v>
      </c>
      <c r="B26" s="10" t="n">
        <v>102.6</v>
      </c>
    </row>
    <row r="27" spans="1:3">
      <c r="A27" s="4" t="s">
        <v>540</v>
      </c>
      <c r="B27" s="4" t="s">
        <v>546</v>
      </c>
    </row>
    <row r="28" spans="1:3">
      <c r="A28" s="4" t="s">
        <v>548</v>
      </c>
    </row>
    <row r="29" spans="1:3">
      <c r="A29" s="3" t="s">
        <v>484</v>
      </c>
    </row>
    <row r="30" spans="1:3">
      <c r="A30" s="4" t="s">
        <v>538</v>
      </c>
      <c r="B30" s="5" t="n">
        <v>2057</v>
      </c>
    </row>
    <row r="31" spans="1:3">
      <c r="A31" s="4" t="s">
        <v>539</v>
      </c>
      <c r="B31" s="10" t="n">
        <v>140.7</v>
      </c>
    </row>
    <row r="32" spans="1:3">
      <c r="A32" s="4" t="s">
        <v>540</v>
      </c>
      <c r="B32" s="4" t="s">
        <v>549</v>
      </c>
    </row>
    <row r="33" spans="1:3">
      <c r="A33" s="4" t="s">
        <v>550</v>
      </c>
    </row>
    <row r="34" spans="1:3">
      <c r="A34" s="3" t="s">
        <v>484</v>
      </c>
    </row>
    <row r="35" spans="1:3">
      <c r="A35" s="4" t="s">
        <v>538</v>
      </c>
      <c r="B35" s="5" t="n">
        <v>2060</v>
      </c>
      <c r="C35" s="4" t="s">
        <v>448</v>
      </c>
    </row>
    <row r="36" spans="1:3">
      <c r="A36" s="4" t="s">
        <v>539</v>
      </c>
      <c r="B36" s="10" t="n">
        <v>15.9</v>
      </c>
      <c r="C36" s="4" t="s">
        <v>448</v>
      </c>
    </row>
    <row r="37" spans="1:3">
      <c r="A37" s="4" t="s">
        <v>540</v>
      </c>
      <c r="B37" s="4" t="s">
        <v>551</v>
      </c>
      <c r="C37" s="4" t="s">
        <v>448</v>
      </c>
    </row>
    <row r="38" spans="1:3">
      <c r="A38" s="4" t="s">
        <v>552</v>
      </c>
    </row>
    <row r="39" spans="1:3">
      <c r="A39" s="3" t="s">
        <v>484</v>
      </c>
    </row>
    <row r="40" spans="1:3">
      <c r="A40" s="4" t="s">
        <v>538</v>
      </c>
      <c r="B40" s="5" t="n">
        <v>2057</v>
      </c>
      <c r="C40" s="4" t="s">
        <v>448</v>
      </c>
    </row>
    <row r="41" spans="1:3">
      <c r="A41" s="4" t="s">
        <v>539</v>
      </c>
      <c r="B41" s="10" t="n">
        <v>6.5</v>
      </c>
      <c r="C41" s="4" t="s">
        <v>448</v>
      </c>
    </row>
    <row r="42" spans="1:3">
      <c r="A42" s="4" t="s">
        <v>540</v>
      </c>
      <c r="B42" s="4" t="s">
        <v>551</v>
      </c>
      <c r="C42" s="4" t="s">
        <v>448</v>
      </c>
    </row>
    <row r="43" spans="1:3">
      <c r="A43" s="4" t="s">
        <v>553</v>
      </c>
    </row>
    <row r="44" spans="1:3">
      <c r="A44" s="3" t="s">
        <v>484</v>
      </c>
    </row>
    <row r="45" spans="1:3">
      <c r="A45" s="4" t="s">
        <v>538</v>
      </c>
      <c r="B45" s="5" t="n">
        <v>2064</v>
      </c>
      <c r="C45" s="4" t="s">
        <v>448</v>
      </c>
    </row>
    <row r="46" spans="1:3">
      <c r="A46" s="4" t="s">
        <v>539</v>
      </c>
      <c r="B46" s="10" t="n">
        <v>7.9</v>
      </c>
      <c r="C46" s="4" t="s">
        <v>448</v>
      </c>
    </row>
    <row r="47" spans="1:3">
      <c r="A47" s="4" t="s">
        <v>540</v>
      </c>
      <c r="B47" s="4" t="s">
        <v>551</v>
      </c>
      <c r="C47" s="4" t="s">
        <v>448</v>
      </c>
    </row>
    <row r="48" spans="1:3">
      <c r="A48" s="4" t="s">
        <v>554</v>
      </c>
    </row>
    <row r="49" spans="1:3">
      <c r="A49" s="3" t="s">
        <v>484</v>
      </c>
    </row>
    <row r="50" spans="1:3">
      <c r="A50" s="4" t="s">
        <v>538</v>
      </c>
      <c r="B50" s="5" t="n">
        <v>2065</v>
      </c>
      <c r="C50" s="4" t="s">
        <v>448</v>
      </c>
    </row>
    <row r="51" spans="1:3">
      <c r="A51" s="4" t="s">
        <v>539</v>
      </c>
      <c r="B51" s="10" t="n">
        <v>6.6</v>
      </c>
      <c r="C51" s="4" t="s">
        <v>448</v>
      </c>
    </row>
    <row r="52" spans="1:3">
      <c r="A52" s="4" t="s">
        <v>540</v>
      </c>
      <c r="B52" s="4" t="s">
        <v>551</v>
      </c>
      <c r="C52" s="4" t="s">
        <v>448</v>
      </c>
    </row>
    <row r="53" spans="1:3">
      <c r="A53" s="4" t="s">
        <v>555</v>
      </c>
    </row>
    <row r="54" spans="1:3">
      <c r="A54" s="3" t="s">
        <v>484</v>
      </c>
    </row>
    <row r="55" spans="1:3">
      <c r="A55" s="4" t="s">
        <v>538</v>
      </c>
      <c r="B55" s="5" t="n">
        <v>2057</v>
      </c>
      <c r="C55" s="4" t="s">
        <v>448</v>
      </c>
    </row>
    <row r="56" spans="1:3">
      <c r="A56" s="4" t="s">
        <v>539</v>
      </c>
      <c r="B56" s="10" t="n">
        <v>7.9</v>
      </c>
      <c r="C56" s="4" t="s">
        <v>448</v>
      </c>
    </row>
    <row r="57" spans="1:3">
      <c r="A57" s="4" t="s">
        <v>540</v>
      </c>
      <c r="B57" s="4" t="s">
        <v>551</v>
      </c>
      <c r="C57" s="4" t="s">
        <v>448</v>
      </c>
    </row>
    <row r="58" spans="1:3">
      <c r="A58" s="4" t="s">
        <v>556</v>
      </c>
    </row>
    <row r="59" spans="1:3">
      <c r="A59" s="3" t="s">
        <v>484</v>
      </c>
    </row>
    <row r="60" spans="1:3">
      <c r="A60" s="4" t="s">
        <v>538</v>
      </c>
      <c r="B60" s="5" t="n">
        <v>2057</v>
      </c>
      <c r="C60" s="4" t="s">
        <v>448</v>
      </c>
    </row>
    <row r="61" spans="1:3">
      <c r="A61" s="4" t="s">
        <v>539</v>
      </c>
      <c r="B61" s="10" t="n">
        <v>15.1</v>
      </c>
      <c r="C61" s="4" t="s">
        <v>30</v>
      </c>
    </row>
    <row r="62" spans="1:3">
      <c r="A62" s="4" t="s">
        <v>540</v>
      </c>
      <c r="B62" s="4" t="s">
        <v>551</v>
      </c>
      <c r="C62" s="4" t="s">
        <v>30</v>
      </c>
    </row>
    <row r="63" spans="1:3">
      <c r="A63" s="4" t="s">
        <v>557</v>
      </c>
    </row>
    <row r="64" spans="1:3">
      <c r="A64" s="3" t="s">
        <v>484</v>
      </c>
    </row>
    <row r="65" spans="1:3">
      <c r="A65" s="4" t="s">
        <v>538</v>
      </c>
      <c r="B65" s="5" t="n">
        <v>2060</v>
      </c>
      <c r="C65" s="4" t="s">
        <v>448</v>
      </c>
    </row>
    <row r="66" spans="1:3">
      <c r="A66" s="4" t="s">
        <v>539</v>
      </c>
      <c r="B66" s="10" t="n">
        <v>7.9</v>
      </c>
      <c r="C66" s="4" t="s">
        <v>448</v>
      </c>
    </row>
    <row r="67" spans="1:3">
      <c r="A67" s="4" t="s">
        <v>540</v>
      </c>
      <c r="B67" s="4" t="s">
        <v>551</v>
      </c>
      <c r="C67" s="4" t="s">
        <v>448</v>
      </c>
    </row>
    <row r="68" spans="1:3">
      <c r="A68" s="4" t="s">
        <v>558</v>
      </c>
    </row>
    <row r="69" spans="1:3">
      <c r="A69" s="3" t="s">
        <v>484</v>
      </c>
    </row>
    <row r="70" spans="1:3">
      <c r="A70" s="4" t="s">
        <v>538</v>
      </c>
      <c r="B70" s="5" t="n">
        <v>2057</v>
      </c>
      <c r="C70" s="4" t="s">
        <v>448</v>
      </c>
    </row>
    <row r="71" spans="1:3">
      <c r="A71" s="4" t="s">
        <v>539</v>
      </c>
      <c r="B71" s="10" t="n">
        <v>6.5</v>
      </c>
      <c r="C71" s="4" t="s">
        <v>448</v>
      </c>
    </row>
    <row r="72" spans="1:3">
      <c r="A72" s="4" t="s">
        <v>540</v>
      </c>
      <c r="B72" s="4" t="s">
        <v>551</v>
      </c>
      <c r="C72" s="4" t="s">
        <v>448</v>
      </c>
    </row>
    <row r="73" spans="1:3">
      <c r="A73" s="4" t="s">
        <v>559</v>
      </c>
    </row>
    <row r="74" spans="1:3">
      <c r="A74" s="3" t="s">
        <v>484</v>
      </c>
    </row>
    <row r="75" spans="1:3">
      <c r="A75" s="4" t="s">
        <v>538</v>
      </c>
      <c r="B75" s="5" t="n">
        <v>2064</v>
      </c>
      <c r="C75" s="4" t="s">
        <v>448</v>
      </c>
    </row>
    <row r="76" spans="1:3">
      <c r="A76" s="4" t="s">
        <v>539</v>
      </c>
      <c r="B76" s="10" t="n">
        <v>7.9</v>
      </c>
      <c r="C76" s="4" t="s">
        <v>448</v>
      </c>
    </row>
    <row r="77" spans="1:3">
      <c r="A77" s="4" t="s">
        <v>540</v>
      </c>
      <c r="B77" s="4" t="s">
        <v>551</v>
      </c>
      <c r="C77" s="4" t="s">
        <v>448</v>
      </c>
    </row>
    <row r="78" spans="1:3">
      <c r="A78" s="4" t="s">
        <v>560</v>
      </c>
    </row>
    <row r="79" spans="1:3">
      <c r="A79" s="3" t="s">
        <v>484</v>
      </c>
    </row>
    <row r="80" spans="1:3">
      <c r="A80" s="4" t="s">
        <v>538</v>
      </c>
      <c r="B80" s="5" t="n">
        <v>2065</v>
      </c>
      <c r="C80" s="4" t="s">
        <v>448</v>
      </c>
    </row>
    <row r="81" spans="1:3">
      <c r="A81" s="4" t="s">
        <v>539</v>
      </c>
      <c r="B81" s="10" t="n">
        <v>6.6</v>
      </c>
      <c r="C81" s="4" t="s">
        <v>448</v>
      </c>
    </row>
    <row r="82" spans="1:3">
      <c r="A82" s="4" t="s">
        <v>540</v>
      </c>
      <c r="B82" s="4" t="s">
        <v>551</v>
      </c>
      <c r="C82" s="4" t="s">
        <v>448</v>
      </c>
    </row>
    <row r="83" spans="1:3">
      <c r="A83" s="4" t="s">
        <v>561</v>
      </c>
    </row>
    <row r="84" spans="1:3">
      <c r="A84" s="3" t="s">
        <v>484</v>
      </c>
    </row>
    <row r="85" spans="1:3">
      <c r="A85" s="4" t="s">
        <v>538</v>
      </c>
      <c r="B85" s="5" t="n">
        <v>2057</v>
      </c>
      <c r="C85" s="4" t="s">
        <v>448</v>
      </c>
    </row>
    <row r="86" spans="1:3">
      <c r="A86" s="4" t="s">
        <v>539</v>
      </c>
      <c r="B86" s="10" t="n">
        <v>7.9</v>
      </c>
      <c r="C86" s="4" t="s">
        <v>448</v>
      </c>
    </row>
    <row r="87" spans="1:3">
      <c r="A87" s="4" t="s">
        <v>540</v>
      </c>
      <c r="B87" s="4" t="s">
        <v>551</v>
      </c>
      <c r="C87" s="4" t="s">
        <v>448</v>
      </c>
    </row>
    <row r="88" spans="1:3">
      <c r="A88" s="4" t="s">
        <v>562</v>
      </c>
    </row>
    <row r="89" spans="1:3">
      <c r="A89" s="3" t="s">
        <v>484</v>
      </c>
    </row>
    <row r="90" spans="1:3">
      <c r="A90" s="4" t="s">
        <v>538</v>
      </c>
      <c r="B90" s="5" t="n">
        <v>2057</v>
      </c>
      <c r="C90" s="4" t="s">
        <v>448</v>
      </c>
    </row>
    <row r="91" spans="1:3">
      <c r="A91" s="4" t="s">
        <v>539</v>
      </c>
      <c r="B91" s="10" t="n">
        <v>10.8</v>
      </c>
      <c r="C91" s="4" t="s">
        <v>30</v>
      </c>
    </row>
    <row r="92" spans="1:3">
      <c r="A92" s="4" t="s">
        <v>540</v>
      </c>
      <c r="B92" s="4" t="s">
        <v>551</v>
      </c>
      <c r="C92" s="4" t="s">
        <v>30</v>
      </c>
    </row>
    <row r="93" spans="1:3">
      <c r="A93" s="4" t="s">
        <v>563</v>
      </c>
    </row>
    <row r="94" spans="1:3">
      <c r="A94" s="3" t="s">
        <v>484</v>
      </c>
    </row>
    <row r="95" spans="1:3">
      <c r="A95" s="4" t="s">
        <v>539</v>
      </c>
      <c r="B95" s="10" t="n">
        <v>47.5</v>
      </c>
      <c r="C95" s="4" t="s">
        <v>44</v>
      </c>
    </row>
    <row r="96" spans="1:3">
      <c r="A96" s="4" t="s">
        <v>540</v>
      </c>
      <c r="B96" s="4" t="s">
        <v>564</v>
      </c>
      <c r="C96" s="4" t="s">
        <v>44</v>
      </c>
    </row>
    <row r="97" spans="1:3">
      <c r="A97" s="4" t="s">
        <v>565</v>
      </c>
    </row>
    <row r="98" spans="1:3">
      <c r="A98" s="3" t="s">
        <v>484</v>
      </c>
    </row>
    <row r="99" spans="1:3">
      <c r="A99" s="4" t="s">
        <v>539</v>
      </c>
      <c r="B99" s="10" t="n">
        <v>35.1</v>
      </c>
      <c r="C99" s="4" t="s">
        <v>44</v>
      </c>
    </row>
    <row r="100" spans="1:3">
      <c r="A100" s="4" t="s">
        <v>540</v>
      </c>
      <c r="B100" s="4" t="s">
        <v>564</v>
      </c>
      <c r="C100" s="4" t="s">
        <v>44</v>
      </c>
    </row>
    <row r="101" spans="1:3">
      <c r="A101" s="4" t="s">
        <v>566</v>
      </c>
    </row>
    <row r="102" spans="1:3">
      <c r="A102" s="3" t="s">
        <v>484</v>
      </c>
    </row>
    <row r="103" spans="1:3">
      <c r="A103" s="4" t="s">
        <v>539</v>
      </c>
      <c r="B103" s="10" t="n">
        <v>41.3</v>
      </c>
      <c r="C103" s="4" t="s">
        <v>44</v>
      </c>
    </row>
    <row r="104" spans="1:3">
      <c r="A104" s="4" t="s">
        <v>540</v>
      </c>
      <c r="B104" s="4" t="s">
        <v>564</v>
      </c>
      <c r="C104" s="4" t="s">
        <v>44</v>
      </c>
    </row>
    <row r="105" spans="1:3">
      <c r="A105" s="4" t="s">
        <v>567</v>
      </c>
    </row>
    <row r="106" spans="1:3">
      <c r="A106" s="3" t="s">
        <v>484</v>
      </c>
    </row>
    <row r="107" spans="1:3">
      <c r="A107" s="4" t="s">
        <v>539</v>
      </c>
      <c r="B107" s="10" t="n">
        <v>34.1</v>
      </c>
      <c r="C107" s="4" t="s">
        <v>44</v>
      </c>
    </row>
    <row r="108" spans="1:3">
      <c r="A108" s="4" t="s">
        <v>540</v>
      </c>
      <c r="B108" s="4" t="s">
        <v>564</v>
      </c>
      <c r="C108" s="4" t="s">
        <v>44</v>
      </c>
    </row>
    <row r="109" spans="1:3">
      <c r="A109" s="4" t="s">
        <v>568</v>
      </c>
    </row>
    <row r="110" spans="1:3">
      <c r="A110" s="3" t="s">
        <v>484</v>
      </c>
    </row>
    <row r="111" spans="1:3">
      <c r="A111" s="4" t="s">
        <v>539</v>
      </c>
      <c r="B111" s="10" t="n">
        <v>39.4</v>
      </c>
      <c r="C111" s="4" t="s">
        <v>44</v>
      </c>
    </row>
    <row r="112" spans="1:3">
      <c r="A112" s="4" t="s">
        <v>540</v>
      </c>
      <c r="B112" s="4" t="s">
        <v>564</v>
      </c>
      <c r="C112" s="4" t="s">
        <v>44</v>
      </c>
    </row>
    <row r="113" spans="1:3">
      <c r="A113" s="4" t="s">
        <v>569</v>
      </c>
    </row>
    <row r="114" spans="1:3">
      <c r="A114" s="3" t="s">
        <v>484</v>
      </c>
    </row>
    <row r="115" spans="1:3">
      <c r="A115" s="4" t="s">
        <v>539</v>
      </c>
      <c r="B115" s="10" t="n">
        <v>49.8</v>
      </c>
      <c r="C115" s="4" t="s">
        <v>44</v>
      </c>
    </row>
    <row r="116" spans="1:3">
      <c r="A116" s="4" t="s">
        <v>540</v>
      </c>
      <c r="B116" s="4" t="s">
        <v>564</v>
      </c>
      <c r="C116" s="4" t="s">
        <v>44</v>
      </c>
    </row>
    <row r="117" spans="1:3">
      <c r="A117" s="4" t="s">
        <v>570</v>
      </c>
    </row>
    <row r="118" spans="1:3">
      <c r="A118" s="3" t="s">
        <v>484</v>
      </c>
    </row>
    <row r="119" spans="1:3">
      <c r="A119" s="4" t="s">
        <v>540</v>
      </c>
      <c r="B119" s="4" t="s">
        <v>564</v>
      </c>
    </row>
    <row r="120" spans="1:3">
      <c r="A120" s="4" t="s">
        <v>571</v>
      </c>
      <c r="B120" s="10" t="n">
        <v>-1.5</v>
      </c>
    </row>
    <row r="121" spans="1:3">
      <c r="A121" s="4" t="s">
        <v>572</v>
      </c>
    </row>
    <row r="122" spans="1:3">
      <c r="A122" s="3" t="s">
        <v>484</v>
      </c>
    </row>
    <row r="123" spans="1:3">
      <c r="A123" s="4" t="s">
        <v>540</v>
      </c>
      <c r="B123" s="4" t="s">
        <v>564</v>
      </c>
    </row>
    <row r="124" spans="1:3">
      <c r="A124" s="4" t="s">
        <v>571</v>
      </c>
      <c r="B124" s="10" t="n">
        <v>-2.7</v>
      </c>
    </row>
    <row r="125" spans="1:3">
      <c r="A125" s="4" t="s">
        <v>573</v>
      </c>
    </row>
    <row r="126" spans="1:3">
      <c r="A126" s="3" t="s">
        <v>484</v>
      </c>
    </row>
    <row r="127" spans="1:3">
      <c r="A127" s="4" t="s">
        <v>540</v>
      </c>
      <c r="B127" s="4" t="s">
        <v>564</v>
      </c>
    </row>
    <row r="128" spans="1:3">
      <c r="A128" s="4" t="s">
        <v>571</v>
      </c>
      <c r="B128" s="10" t="n">
        <v>-2.7</v>
      </c>
    </row>
    <row r="129" spans="1:3">
      <c r="A129" s="4" t="s">
        <v>574</v>
      </c>
    </row>
    <row r="130" spans="1:3">
      <c r="A130" s="3" t="s">
        <v>484</v>
      </c>
    </row>
    <row r="131" spans="1:3">
      <c r="A131" s="4" t="s">
        <v>540</v>
      </c>
      <c r="B131" s="4" t="s">
        <v>564</v>
      </c>
    </row>
    <row r="132" spans="1:3">
      <c r="A132" s="4" t="s">
        <v>571</v>
      </c>
      <c r="B132" s="10" t="n">
        <v>-1.6</v>
      </c>
    </row>
    <row r="133" spans="1:3">
      <c r="A133" s="4" t="s">
        <v>575</v>
      </c>
    </row>
    <row r="134" spans="1:3">
      <c r="A134" s="3" t="s">
        <v>484</v>
      </c>
    </row>
    <row r="135" spans="1:3">
      <c r="A135" s="4" t="s">
        <v>540</v>
      </c>
      <c r="B135" s="4" t="s">
        <v>564</v>
      </c>
    </row>
    <row r="136" spans="1:3">
      <c r="A136" s="4" t="s">
        <v>571</v>
      </c>
      <c r="B136" s="10" t="n">
        <v>-1.6</v>
      </c>
    </row>
    <row r="137" spans="1:3">
      <c r="A137" s="4" t="s">
        <v>576</v>
      </c>
    </row>
    <row r="138" spans="1:3">
      <c r="A138" s="3" t="s">
        <v>484</v>
      </c>
    </row>
    <row r="139" spans="1:3">
      <c r="A139" s="4" t="s">
        <v>540</v>
      </c>
      <c r="B139" s="4" t="s">
        <v>564</v>
      </c>
    </row>
    <row r="140" spans="1:3">
      <c r="A140" s="4" t="s">
        <v>571</v>
      </c>
      <c r="B140" s="7" t="n">
        <v>-2</v>
      </c>
    </row>
    <row r="141" spans="1:3"/>
    <row r="142" spans="1:3">
      <c r="A142" s="4" t="s">
        <v>30</v>
      </c>
      <c r="B142" s="4" t="s">
        <v>577</v>
      </c>
    </row>
    <row r="143" spans="1:3">
      <c r="A143" s="4" t="s">
        <v>32</v>
      </c>
      <c r="B143" s="4" t="s">
        <v>578</v>
      </c>
    </row>
    <row r="144" spans="1:3">
      <c r="A144" s="4" t="s">
        <v>44</v>
      </c>
      <c r="B144" s="4" t="s">
        <v>579</v>
      </c>
    </row>
  </sheetData>
  <mergeCells count="7">
    <mergeCell ref="A1:A2"/>
    <mergeCell ref="B1:C1"/>
    <mergeCell ref="B2:C2"/>
    <mergeCell ref="A141:C141"/>
    <mergeCell ref="B142:C142"/>
    <mergeCell ref="B143:C143"/>
    <mergeCell ref="B144:C1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42"/>
    <col customWidth="1" max="3" min="3" width="15"/>
    <col customWidth="1" max="4" min="4" width="16"/>
  </cols>
  <sheetData>
    <row r="1" spans="1:4">
      <c r="A1" s="1" t="s">
        <v>580</v>
      </c>
      <c r="C1" s="2" t="s">
        <v>1</v>
      </c>
      <c r="D1" s="2" t="s">
        <v>392</v>
      </c>
    </row>
    <row r="2" spans="1:4">
      <c r="C2" s="2" t="s">
        <v>2</v>
      </c>
      <c r="D2" s="2" t="s">
        <v>25</v>
      </c>
    </row>
    <row r="3" spans="1:4">
      <c r="A3" s="3" t="s">
        <v>484</v>
      </c>
    </row>
    <row r="4" spans="1:4">
      <c r="A4" s="4" t="s">
        <v>581</v>
      </c>
      <c r="C4" s="7" t="n">
        <v>685900</v>
      </c>
      <c r="D4" s="7" t="n">
        <v>598643</v>
      </c>
    </row>
    <row r="5" spans="1:4">
      <c r="A5" s="4" t="s">
        <v>582</v>
      </c>
      <c r="C5" s="7" t="n">
        <v>502205</v>
      </c>
      <c r="D5" s="7" t="n">
        <v>449752</v>
      </c>
    </row>
    <row r="6" spans="1:4">
      <c r="A6" s="4" t="s">
        <v>489</v>
      </c>
      <c r="C6" s="4" t="s">
        <v>583</v>
      </c>
      <c r="D6" s="4" t="s">
        <v>490</v>
      </c>
    </row>
    <row r="7" spans="1:4">
      <c r="A7" s="4" t="s">
        <v>584</v>
      </c>
      <c r="C7" s="7" t="n">
        <v>1028915</v>
      </c>
    </row>
    <row r="8" spans="1:4">
      <c r="A8" s="4" t="s">
        <v>585</v>
      </c>
      <c r="C8" s="5" t="n">
        <v>633904</v>
      </c>
    </row>
    <row r="9" spans="1:4">
      <c r="A9" s="4" t="s">
        <v>586</v>
      </c>
    </row>
    <row r="10" spans="1:4">
      <c r="A10" s="3" t="s">
        <v>484</v>
      </c>
    </row>
    <row r="11" spans="1:4">
      <c r="A11" s="4" t="s">
        <v>581</v>
      </c>
      <c r="C11" s="5" t="n">
        <v>0</v>
      </c>
      <c r="D11" s="7" t="n">
        <v>51388</v>
      </c>
    </row>
    <row r="12" spans="1:4">
      <c r="A12" s="4" t="s">
        <v>582</v>
      </c>
      <c r="C12" s="7" t="n">
        <v>0</v>
      </c>
      <c r="D12" s="7" t="n">
        <v>29476</v>
      </c>
    </row>
    <row r="13" spans="1:4">
      <c r="A13" s="4" t="s">
        <v>489</v>
      </c>
      <c r="C13" s="4" t="s">
        <v>564</v>
      </c>
      <c r="D13" s="4" t="s">
        <v>587</v>
      </c>
    </row>
    <row r="14" spans="1:4">
      <c r="A14" s="4" t="s">
        <v>584</v>
      </c>
      <c r="C14" s="7" t="n">
        <v>75835</v>
      </c>
    </row>
    <row r="15" spans="1:4">
      <c r="A15" s="4" t="s">
        <v>585</v>
      </c>
      <c r="C15" s="5" t="n">
        <v>35643</v>
      </c>
    </row>
    <row r="16" spans="1:4">
      <c r="A16" s="4" t="s">
        <v>588</v>
      </c>
    </row>
    <row r="17" spans="1:4">
      <c r="A17" s="3" t="s">
        <v>484</v>
      </c>
    </row>
    <row r="18" spans="1:4">
      <c r="A18" s="4" t="s">
        <v>581</v>
      </c>
      <c r="C18" s="5" t="n">
        <v>95058</v>
      </c>
      <c r="D18" s="7" t="n">
        <v>104111</v>
      </c>
    </row>
    <row r="19" spans="1:4">
      <c r="A19" s="4" t="s">
        <v>582</v>
      </c>
      <c r="C19" s="7" t="n">
        <v>63301</v>
      </c>
      <c r="D19" s="7" t="n">
        <v>75258</v>
      </c>
    </row>
    <row r="20" spans="1:4">
      <c r="A20" s="4" t="s">
        <v>489</v>
      </c>
      <c r="C20" s="4" t="s">
        <v>589</v>
      </c>
      <c r="D20" s="4" t="s">
        <v>491</v>
      </c>
    </row>
    <row r="21" spans="1:4">
      <c r="A21" s="4" t="s">
        <v>584</v>
      </c>
      <c r="C21" s="7" t="n">
        <v>158498</v>
      </c>
    </row>
    <row r="22" spans="1:4">
      <c r="A22" s="4" t="s">
        <v>585</v>
      </c>
      <c r="C22" s="5" t="n">
        <v>87174</v>
      </c>
    </row>
    <row r="23" spans="1:4">
      <c r="A23" s="4" t="s">
        <v>590</v>
      </c>
    </row>
    <row r="24" spans="1:4">
      <c r="A24" s="3" t="s">
        <v>484</v>
      </c>
    </row>
    <row r="25" spans="1:4">
      <c r="A25" s="4" t="s">
        <v>581</v>
      </c>
      <c r="C25" s="5" t="n">
        <v>92300</v>
      </c>
      <c r="D25" s="7" t="n">
        <v>100614</v>
      </c>
    </row>
    <row r="26" spans="1:4">
      <c r="A26" s="4" t="s">
        <v>582</v>
      </c>
      <c r="C26" s="7" t="n">
        <v>55132</v>
      </c>
      <c r="D26" s="7" t="n">
        <v>66979</v>
      </c>
    </row>
    <row r="27" spans="1:4">
      <c r="A27" s="4" t="s">
        <v>489</v>
      </c>
      <c r="C27" s="4" t="s">
        <v>591</v>
      </c>
      <c r="D27" s="4" t="s">
        <v>589</v>
      </c>
    </row>
    <row r="28" spans="1:4">
      <c r="A28" s="4" t="s">
        <v>584</v>
      </c>
      <c r="C28" s="7" t="n">
        <v>130130</v>
      </c>
    </row>
    <row r="29" spans="1:4">
      <c r="A29" s="4" t="s">
        <v>585</v>
      </c>
      <c r="C29" s="5" t="n">
        <v>81982</v>
      </c>
    </row>
    <row r="30" spans="1:4">
      <c r="A30" s="4" t="s">
        <v>592</v>
      </c>
    </row>
    <row r="31" spans="1:4">
      <c r="A31" s="3" t="s">
        <v>484</v>
      </c>
    </row>
    <row r="32" spans="1:4">
      <c r="A32" s="4" t="s">
        <v>581</v>
      </c>
      <c r="C32" s="5" t="n">
        <v>112048</v>
      </c>
      <c r="D32" s="7" t="n">
        <v>118189</v>
      </c>
    </row>
    <row r="33" spans="1:4">
      <c r="A33" s="4" t="s">
        <v>582</v>
      </c>
      <c r="C33" s="7" t="n">
        <v>86172</v>
      </c>
      <c r="D33" s="7" t="n">
        <v>96158</v>
      </c>
    </row>
    <row r="34" spans="1:4">
      <c r="A34" s="4" t="s">
        <v>489</v>
      </c>
      <c r="C34" s="4" t="s">
        <v>593</v>
      </c>
      <c r="D34" s="4" t="s">
        <v>594</v>
      </c>
    </row>
    <row r="35" spans="1:4">
      <c r="A35" s="4" t="s">
        <v>584</v>
      </c>
      <c r="C35" s="7" t="n">
        <v>158485</v>
      </c>
    </row>
    <row r="36" spans="1:4">
      <c r="A36" s="4" t="s">
        <v>585</v>
      </c>
      <c r="C36" s="5" t="n">
        <v>101431</v>
      </c>
    </row>
    <row r="37" spans="1:4">
      <c r="A37" s="4" t="s">
        <v>595</v>
      </c>
    </row>
    <row r="38" spans="1:4">
      <c r="A38" s="3" t="s">
        <v>484</v>
      </c>
    </row>
    <row r="39" spans="1:4">
      <c r="A39" s="4" t="s">
        <v>581</v>
      </c>
      <c r="C39" s="5" t="n">
        <v>95161</v>
      </c>
      <c r="D39" s="7" t="n">
        <v>97660</v>
      </c>
    </row>
    <row r="40" spans="1:4">
      <c r="A40" s="4" t="s">
        <v>582</v>
      </c>
      <c r="C40" s="7" t="n">
        <v>74155</v>
      </c>
      <c r="D40" s="7" t="n">
        <v>80672</v>
      </c>
    </row>
    <row r="41" spans="1:4">
      <c r="A41" s="4" t="s">
        <v>489</v>
      </c>
      <c r="C41" s="4" t="s">
        <v>596</v>
      </c>
      <c r="D41" s="4" t="s">
        <v>597</v>
      </c>
    </row>
    <row r="42" spans="1:4">
      <c r="A42" s="4" t="s">
        <v>584</v>
      </c>
      <c r="B42" s="4" t="s">
        <v>30</v>
      </c>
      <c r="C42" s="7" t="n">
        <v>131746</v>
      </c>
    </row>
    <row r="43" spans="1:4">
      <c r="A43" s="4" t="s">
        <v>585</v>
      </c>
      <c r="C43" s="5" t="n">
        <v>84430</v>
      </c>
    </row>
    <row r="44" spans="1:4">
      <c r="A44" s="4" t="s">
        <v>598</v>
      </c>
    </row>
    <row r="45" spans="1:4">
      <c r="A45" s="3" t="s">
        <v>484</v>
      </c>
    </row>
    <row r="46" spans="1:4">
      <c r="A46" s="4" t="s">
        <v>581</v>
      </c>
      <c r="C46" s="5" t="n">
        <v>117169</v>
      </c>
      <c r="D46" s="7" t="n">
        <v>126681</v>
      </c>
    </row>
    <row r="47" spans="1:4">
      <c r="A47" s="4" t="s">
        <v>582</v>
      </c>
      <c r="C47" s="7" t="n">
        <v>90869</v>
      </c>
      <c r="D47" s="7" t="n">
        <v>101209</v>
      </c>
    </row>
    <row r="48" spans="1:4">
      <c r="A48" s="4" t="s">
        <v>489</v>
      </c>
      <c r="C48" s="4" t="s">
        <v>599</v>
      </c>
      <c r="D48" s="4" t="s">
        <v>600</v>
      </c>
    </row>
    <row r="49" spans="1:4">
      <c r="A49" s="4" t="s">
        <v>584</v>
      </c>
      <c r="C49" s="7" t="n">
        <v>157808</v>
      </c>
    </row>
    <row r="50" spans="1:4">
      <c r="A50" s="4" t="s">
        <v>585</v>
      </c>
      <c r="C50" s="5" t="n">
        <v>102575</v>
      </c>
    </row>
    <row r="51" spans="1:4">
      <c r="A51" s="4" t="s">
        <v>601</v>
      </c>
    </row>
    <row r="52" spans="1:4">
      <c r="A52" s="3" t="s">
        <v>484</v>
      </c>
    </row>
    <row r="53" spans="1:4">
      <c r="A53" s="4" t="s">
        <v>581</v>
      </c>
      <c r="C53" s="5" t="n">
        <v>174164</v>
      </c>
      <c r="D53" s="7" t="n">
        <v>0</v>
      </c>
    </row>
    <row r="54" spans="1:4">
      <c r="A54" s="4" t="s">
        <v>582</v>
      </c>
      <c r="C54" s="7" t="n">
        <v>132576</v>
      </c>
      <c r="D54" s="7" t="n">
        <v>0</v>
      </c>
    </row>
    <row r="55" spans="1:4">
      <c r="A55" s="4" t="s">
        <v>489</v>
      </c>
      <c r="C55" s="4" t="s">
        <v>521</v>
      </c>
      <c r="D55" s="4" t="s">
        <v>564</v>
      </c>
    </row>
    <row r="56" spans="1:4">
      <c r="A56" s="4" t="s">
        <v>584</v>
      </c>
      <c r="C56" s="7" t="n">
        <v>216413</v>
      </c>
    </row>
    <row r="57" spans="1:4">
      <c r="A57" s="4" t="s">
        <v>585</v>
      </c>
      <c r="C57" s="7" t="n">
        <v>140669</v>
      </c>
    </row>
    <row r="58" spans="1:4"/>
    <row r="59" spans="1:4">
      <c r="A59" s="4" t="s">
        <v>30</v>
      </c>
      <c r="B59" s="4" t="s">
        <v>602</v>
      </c>
    </row>
  </sheetData>
  <mergeCells count="3">
    <mergeCell ref="A1:B2"/>
    <mergeCell ref="A58:C58"/>
    <mergeCell ref="B59:C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03</v>
      </c>
      <c r="B1" s="2" t="s">
        <v>304</v>
      </c>
    </row>
    <row r="2" spans="1:2">
      <c r="A2" s="4" t="s">
        <v>604</v>
      </c>
    </row>
    <row r="3" spans="1:2">
      <c r="A3" s="3" t="s">
        <v>484</v>
      </c>
    </row>
    <row r="4" spans="1:2">
      <c r="A4" s="4" t="s">
        <v>605</v>
      </c>
      <c r="B4" s="10"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9"/>
  </cols>
  <sheetData>
    <row r="1" spans="1:2">
      <c r="A1" s="1" t="s">
        <v>606</v>
      </c>
      <c r="B1" s="2" t="s">
        <v>1</v>
      </c>
    </row>
    <row r="2" spans="1:2">
      <c r="B2" s="2" t="s">
        <v>607</v>
      </c>
    </row>
    <row r="3" spans="1:2">
      <c r="A3" s="3" t="s">
        <v>484</v>
      </c>
    </row>
    <row r="4" spans="1:2">
      <c r="A4" s="4" t="s">
        <v>608</v>
      </c>
      <c r="B4" s="4" t="s">
        <v>320</v>
      </c>
    </row>
    <row r="5" spans="1:2">
      <c r="A5" s="4" t="s">
        <v>385</v>
      </c>
    </row>
    <row r="6" spans="1:2">
      <c r="A6" s="3" t="s">
        <v>484</v>
      </c>
    </row>
    <row r="7" spans="1:2">
      <c r="A7" s="4" t="s">
        <v>609</v>
      </c>
      <c r="B7" s="4" t="s">
        <v>360</v>
      </c>
    </row>
    <row r="8" spans="1:2">
      <c r="A8" s="4" t="s">
        <v>390</v>
      </c>
    </row>
    <row r="9" spans="1:2">
      <c r="A9" s="3" t="s">
        <v>484</v>
      </c>
    </row>
    <row r="10" spans="1:2">
      <c r="A10" s="4" t="s">
        <v>609</v>
      </c>
      <c r="B10" s="4" t="s">
        <v>362</v>
      </c>
    </row>
    <row r="11" spans="1:2">
      <c r="A11" s="4" t="s">
        <v>610</v>
      </c>
    </row>
    <row r="12" spans="1:2">
      <c r="A12" s="3" t="s">
        <v>484</v>
      </c>
    </row>
    <row r="13" spans="1:2">
      <c r="A13" s="4" t="s">
        <v>611</v>
      </c>
      <c r="B13" s="5" t="n">
        <v>2</v>
      </c>
    </row>
    <row r="14" spans="1:2">
      <c r="A14" s="4" t="s">
        <v>612</v>
      </c>
      <c r="B14" s="7" t="n">
        <v>250</v>
      </c>
    </row>
    <row r="15" spans="1:2">
      <c r="A15" s="4" t="s">
        <v>613</v>
      </c>
      <c r="B15" s="4" t="s">
        <v>614</v>
      </c>
    </row>
    <row r="16" spans="1:2">
      <c r="A16" s="4" t="s">
        <v>615</v>
      </c>
    </row>
    <row r="17" spans="1:2">
      <c r="A17" s="3" t="s">
        <v>484</v>
      </c>
    </row>
    <row r="18" spans="1:2">
      <c r="A18" s="4" t="s">
        <v>616</v>
      </c>
      <c r="B18" s="4" t="s">
        <v>617</v>
      </c>
    </row>
    <row r="19" spans="1:2">
      <c r="A19" s="4" t="s">
        <v>618</v>
      </c>
    </row>
    <row r="20" spans="1:2">
      <c r="A20" s="3" t="s">
        <v>484</v>
      </c>
    </row>
    <row r="21" spans="1:2">
      <c r="A21" s="4" t="s">
        <v>616</v>
      </c>
      <c r="B21" s="4" t="s">
        <v>619</v>
      </c>
    </row>
    <row r="22" spans="1:2">
      <c r="A22" s="4" t="s">
        <v>620</v>
      </c>
    </row>
    <row r="23" spans="1:2">
      <c r="A23" s="3" t="s">
        <v>484</v>
      </c>
    </row>
    <row r="24" spans="1:2">
      <c r="A24" s="4" t="s">
        <v>612</v>
      </c>
      <c r="B24" s="7" t="n">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31"/>
    <col customWidth="1" max="3" min="3" width="31"/>
    <col customWidth="1" max="4" min="4" width="21"/>
    <col customWidth="1" max="5" min="5" width="21"/>
    <col customWidth="1" max="6" min="6" width="24"/>
    <col customWidth="1" max="7" min="7" width="21"/>
  </cols>
  <sheetData>
    <row r="1" spans="1:7">
      <c r="A1" s="1" t="s">
        <v>621</v>
      </c>
      <c r="B1" s="2" t="s">
        <v>622</v>
      </c>
      <c r="D1" s="2" t="s">
        <v>76</v>
      </c>
      <c r="F1" s="2" t="s">
        <v>1</v>
      </c>
    </row>
    <row r="2" spans="1:7">
      <c r="B2" s="2" t="s">
        <v>324</v>
      </c>
      <c r="C2" s="2" t="s">
        <v>325</v>
      </c>
      <c r="D2" s="2" t="s">
        <v>304</v>
      </c>
      <c r="E2" s="2" t="s">
        <v>623</v>
      </c>
      <c r="F2" s="2" t="s">
        <v>624</v>
      </c>
      <c r="G2" s="2" t="s">
        <v>623</v>
      </c>
    </row>
    <row r="3" spans="1:7">
      <c r="A3" s="3" t="s">
        <v>484</v>
      </c>
    </row>
    <row r="4" spans="1:7">
      <c r="A4" s="4" t="s">
        <v>138</v>
      </c>
      <c r="F4" s="7" t="n">
        <v>105325</v>
      </c>
    </row>
    <row r="5" spans="1:7">
      <c r="A5" s="4" t="s">
        <v>338</v>
      </c>
      <c r="F5" s="5" t="n">
        <v>2687</v>
      </c>
    </row>
    <row r="6" spans="1:7">
      <c r="A6" s="4" t="s">
        <v>80</v>
      </c>
      <c r="D6" s="7" t="n">
        <v>10775</v>
      </c>
      <c r="E6" s="7" t="n">
        <v>6941</v>
      </c>
      <c r="F6" s="5" t="n">
        <v>27719</v>
      </c>
      <c r="G6" s="7" t="n">
        <v>17990</v>
      </c>
    </row>
    <row r="7" spans="1:7">
      <c r="A7" s="4" t="s">
        <v>625</v>
      </c>
      <c r="F7" s="5" t="n">
        <v>-153</v>
      </c>
    </row>
    <row r="8" spans="1:7">
      <c r="A8" s="4" t="s">
        <v>339</v>
      </c>
    </row>
    <row r="9" spans="1:7">
      <c r="A9" s="3" t="s">
        <v>484</v>
      </c>
    </row>
    <row r="10" spans="1:7">
      <c r="A10" s="4" t="s">
        <v>340</v>
      </c>
      <c r="B10" s="7" t="n">
        <v>20500</v>
      </c>
      <c r="C10" s="7" t="n">
        <v>87500</v>
      </c>
    </row>
    <row r="11" spans="1:7">
      <c r="A11" s="4" t="s">
        <v>341</v>
      </c>
      <c r="B11" s="4" t="s">
        <v>342</v>
      </c>
      <c r="C11" s="4" t="s">
        <v>342</v>
      </c>
    </row>
    <row r="12" spans="1:7">
      <c r="A12" s="4" t="s">
        <v>343</v>
      </c>
      <c r="B12" s="4" t="s">
        <v>344</v>
      </c>
      <c r="C12" s="4" t="s">
        <v>344</v>
      </c>
    </row>
    <row r="13" spans="1:7">
      <c r="A13" s="4" t="s">
        <v>345</v>
      </c>
      <c r="B13" s="4" t="s">
        <v>346</v>
      </c>
      <c r="C13" s="4" t="s">
        <v>346</v>
      </c>
    </row>
    <row r="14" spans="1:7">
      <c r="A14" s="4" t="s">
        <v>138</v>
      </c>
      <c r="B14" s="7" t="n">
        <v>20500</v>
      </c>
      <c r="C14" s="7" t="n">
        <v>84900</v>
      </c>
    </row>
    <row r="15" spans="1:7">
      <c r="A15" s="4" t="s">
        <v>338</v>
      </c>
      <c r="B15" s="7" t="n">
        <v>200</v>
      </c>
      <c r="C15" s="7" t="n">
        <v>2500</v>
      </c>
    </row>
    <row r="16" spans="1:7">
      <c r="A16" s="4" t="s">
        <v>626</v>
      </c>
      <c r="F16" s="7" t="n">
        <v>22000</v>
      </c>
    </row>
    <row r="17" spans="1:7">
      <c r="A17" s="4" t="s">
        <v>627</v>
      </c>
      <c r="F17" s="4" t="s">
        <v>593</v>
      </c>
    </row>
    <row r="18" spans="1:7">
      <c r="A18" s="4" t="s">
        <v>628</v>
      </c>
      <c r="F18" s="5" t="n">
        <v>20</v>
      </c>
    </row>
    <row r="19" spans="1:7">
      <c r="A19" s="4" t="s">
        <v>629</v>
      </c>
      <c r="F19" s="5" t="n">
        <v>30</v>
      </c>
    </row>
    <row r="20" spans="1:7">
      <c r="A20" s="4" t="s">
        <v>630</v>
      </c>
      <c r="D20" s="5" t="n">
        <v>108000</v>
      </c>
      <c r="F20" s="7" t="n">
        <v>108000</v>
      </c>
    </row>
    <row r="21" spans="1:7">
      <c r="A21" s="4" t="s">
        <v>631</v>
      </c>
      <c r="D21" s="5" t="n">
        <v>5600</v>
      </c>
      <c r="F21" s="7" t="n">
        <v>5600</v>
      </c>
    </row>
    <row r="22" spans="1:7">
      <c r="A22" s="4" t="s">
        <v>80</v>
      </c>
      <c r="D22" s="5" t="n">
        <v>1900</v>
      </c>
    </row>
    <row r="23" spans="1:7">
      <c r="A23" s="4" t="s">
        <v>625</v>
      </c>
      <c r="D23" s="7" t="n">
        <v>200</v>
      </c>
    </row>
    <row r="24" spans="1:7">
      <c r="A24" s="4" t="s">
        <v>632</v>
      </c>
      <c r="D24" s="4" t="s">
        <v>633</v>
      </c>
      <c r="F24" s="4" t="s">
        <v>633</v>
      </c>
    </row>
    <row r="25" spans="1:7">
      <c r="A25" s="4" t="s">
        <v>634</v>
      </c>
      <c r="B25" s="4" t="s">
        <v>635</v>
      </c>
      <c r="C25" s="4" t="s">
        <v>636</v>
      </c>
    </row>
    <row r="26" spans="1:7">
      <c r="A26" s="4" t="s">
        <v>347</v>
      </c>
    </row>
    <row r="27" spans="1:7">
      <c r="A27" s="3" t="s">
        <v>484</v>
      </c>
    </row>
    <row r="28" spans="1:7">
      <c r="A28" s="4" t="s">
        <v>348</v>
      </c>
      <c r="B28" s="9" t="n">
        <v>1.629</v>
      </c>
    </row>
    <row r="29" spans="1:7">
      <c r="A29" s="4" t="s">
        <v>349</v>
      </c>
      <c r="B29" s="7" t="n">
        <v>25</v>
      </c>
      <c r="C29" s="7" t="n">
        <v>25</v>
      </c>
    </row>
    <row r="30" spans="1:7">
      <c r="A30" s="4" t="s">
        <v>350</v>
      </c>
      <c r="B30" s="8" t="n">
        <v>15.3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98</v>
      </c>
      <c r="B4" s="7" t="n">
        <v>7470</v>
      </c>
      <c r="C4" s="7" t="n">
        <v>7623</v>
      </c>
      <c r="D4" s="7" t="n">
        <v>22743</v>
      </c>
      <c r="E4" s="7" t="n">
        <v>21878</v>
      </c>
    </row>
    <row r="5" spans="1:5">
      <c r="A5" s="3" t="s">
        <v>105</v>
      </c>
    </row>
    <row r="6" spans="1:5">
      <c r="A6" s="4" t="s">
        <v>106</v>
      </c>
      <c r="B6" s="5" t="n">
        <v>-39</v>
      </c>
      <c r="D6" s="5" t="n">
        <v>-170</v>
      </c>
    </row>
    <row r="7" spans="1:5">
      <c r="A7" s="4" t="s">
        <v>107</v>
      </c>
      <c r="B7" s="7" t="n">
        <v>7431</v>
      </c>
      <c r="C7" s="7" t="n">
        <v>7623</v>
      </c>
      <c r="D7" s="7" t="n">
        <v>22573</v>
      </c>
      <c r="E7" s="7" t="n">
        <v>218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37</v>
      </c>
      <c r="B1" s="2" t="s">
        <v>76</v>
      </c>
      <c r="D1" s="2" t="s">
        <v>1</v>
      </c>
    </row>
    <row r="2" spans="1:5">
      <c r="B2" s="2" t="s">
        <v>2</v>
      </c>
      <c r="C2" s="2" t="s">
        <v>77</v>
      </c>
      <c r="D2" s="2" t="s">
        <v>2</v>
      </c>
      <c r="E2" s="2" t="s">
        <v>77</v>
      </c>
    </row>
    <row r="3" spans="1:5">
      <c r="A3" s="4" t="s">
        <v>638</v>
      </c>
    </row>
    <row r="4" spans="1:5">
      <c r="A4" s="3" t="s">
        <v>639</v>
      </c>
    </row>
    <row r="5" spans="1:5">
      <c r="A5" s="4" t="s">
        <v>640</v>
      </c>
      <c r="B5" s="7" t="n">
        <v>2187</v>
      </c>
      <c r="C5" s="7" t="n">
        <v>1545</v>
      </c>
      <c r="D5" s="7" t="n">
        <v>6003</v>
      </c>
      <c r="E5" s="7" t="n">
        <v>4331</v>
      </c>
    </row>
    <row r="6" spans="1:5">
      <c r="A6" s="4" t="s">
        <v>641</v>
      </c>
    </row>
    <row r="7" spans="1:5">
      <c r="A7" s="3" t="s">
        <v>639</v>
      </c>
    </row>
    <row r="8" spans="1:5">
      <c r="A8" s="4" t="s">
        <v>642</v>
      </c>
      <c r="B8" s="5" t="n">
        <v>41</v>
      </c>
      <c r="C8" s="5" t="n">
        <v>22</v>
      </c>
      <c r="D8" s="5" t="n">
        <v>93</v>
      </c>
      <c r="E8" s="5" t="n">
        <v>72</v>
      </c>
    </row>
    <row r="9" spans="1:5">
      <c r="A9" s="4" t="s">
        <v>643</v>
      </c>
    </row>
    <row r="10" spans="1:5">
      <c r="A10" s="3" t="s">
        <v>639</v>
      </c>
    </row>
    <row r="11" spans="1:5">
      <c r="A11" s="4" t="s">
        <v>644</v>
      </c>
      <c r="B11" s="5" t="n">
        <v>6</v>
      </c>
      <c r="C11" s="5" t="n">
        <v>25</v>
      </c>
      <c r="D11" s="5" t="n">
        <v>40</v>
      </c>
      <c r="E11" s="5" t="n">
        <v>50</v>
      </c>
    </row>
    <row r="12" spans="1:5">
      <c r="A12" s="4" t="s">
        <v>645</v>
      </c>
    </row>
    <row r="13" spans="1:5">
      <c r="A13" s="3" t="s">
        <v>639</v>
      </c>
    </row>
    <row r="14" spans="1:5">
      <c r="A14" s="4" t="s">
        <v>646</v>
      </c>
      <c r="B14" s="5" t="n">
        <v>1428</v>
      </c>
      <c r="C14" s="5" t="n">
        <v>1049</v>
      </c>
      <c r="D14" s="5" t="n">
        <v>3830</v>
      </c>
      <c r="E14" s="5" t="n">
        <v>2892</v>
      </c>
    </row>
    <row r="15" spans="1:5">
      <c r="A15" s="4" t="s">
        <v>647</v>
      </c>
    </row>
    <row r="16" spans="1:5">
      <c r="A16" s="3" t="s">
        <v>639</v>
      </c>
    </row>
    <row r="17" spans="1:5">
      <c r="A17" s="4" t="s">
        <v>644</v>
      </c>
      <c r="B17" s="7" t="n">
        <v>4</v>
      </c>
      <c r="C17" s="7" t="n">
        <v>0</v>
      </c>
      <c r="D17" s="5" t="n">
        <v>4</v>
      </c>
      <c r="E17" s="5" t="n">
        <v>0</v>
      </c>
    </row>
    <row r="18" spans="1:5">
      <c r="A18" s="4" t="s">
        <v>648</v>
      </c>
    </row>
    <row r="19" spans="1:5">
      <c r="A19" s="3" t="s">
        <v>639</v>
      </c>
    </row>
    <row r="20" spans="1:5">
      <c r="A20" s="4" t="s">
        <v>644</v>
      </c>
      <c r="D20" s="7" t="n">
        <v>16</v>
      </c>
      <c r="E2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9</v>
      </c>
      <c r="B1" s="2" t="s">
        <v>2</v>
      </c>
      <c r="C1" s="2" t="s">
        <v>25</v>
      </c>
    </row>
    <row r="2" spans="1:3">
      <c r="A2" s="3" t="s">
        <v>639</v>
      </c>
    </row>
    <row r="3" spans="1:3">
      <c r="A3" s="4" t="s">
        <v>35</v>
      </c>
      <c r="B3" s="7" t="n">
        <v>12930</v>
      </c>
      <c r="C3" s="7" t="n">
        <v>12481</v>
      </c>
    </row>
    <row r="4" spans="1:3">
      <c r="A4" s="4" t="s">
        <v>336</v>
      </c>
      <c r="B4" s="5" t="n">
        <v>6306</v>
      </c>
      <c r="C4" s="5" t="n">
        <v>6323</v>
      </c>
    </row>
    <row r="5" spans="1:3">
      <c r="A5" s="4" t="s">
        <v>45</v>
      </c>
      <c r="B5" s="5" t="n">
        <v>750</v>
      </c>
      <c r="C5" s="5" t="n">
        <v>750</v>
      </c>
    </row>
    <row r="6" spans="1:3">
      <c r="A6" s="4" t="s">
        <v>650</v>
      </c>
    </row>
    <row r="7" spans="1:3">
      <c r="A7" s="3" t="s">
        <v>639</v>
      </c>
    </row>
    <row r="8" spans="1:3">
      <c r="A8" s="4" t="s">
        <v>35</v>
      </c>
      <c r="B8" s="5" t="n">
        <v>12930</v>
      </c>
      <c r="C8" s="5" t="n">
        <v>12481</v>
      </c>
    </row>
    <row r="9" spans="1:3">
      <c r="A9" s="4" t="s">
        <v>651</v>
      </c>
    </row>
    <row r="10" spans="1:3">
      <c r="A10" s="3" t="s">
        <v>639</v>
      </c>
    </row>
    <row r="11" spans="1:3">
      <c r="A11" s="4" t="s">
        <v>652</v>
      </c>
      <c r="B11" s="5" t="n">
        <v>262</v>
      </c>
      <c r="C11" s="5" t="n">
        <v>195</v>
      </c>
    </row>
    <row r="12" spans="1:3">
      <c r="A12" s="4" t="s">
        <v>653</v>
      </c>
    </row>
    <row r="13" spans="1:3">
      <c r="A13" s="3" t="s">
        <v>639</v>
      </c>
    </row>
    <row r="14" spans="1:3">
      <c r="A14" s="4" t="s">
        <v>336</v>
      </c>
      <c r="B14" s="5" t="n">
        <v>6306</v>
      </c>
      <c r="C14" s="5" t="n">
        <v>6323</v>
      </c>
    </row>
    <row r="15" spans="1:3">
      <c r="A15" s="4" t="s">
        <v>654</v>
      </c>
    </row>
    <row r="16" spans="1:3">
      <c r="A16" s="3" t="s">
        <v>639</v>
      </c>
    </row>
    <row r="17" spans="1:3">
      <c r="A17" s="4" t="s">
        <v>45</v>
      </c>
      <c r="B17" s="5" t="n">
        <v>750</v>
      </c>
      <c r="C17" s="5" t="n">
        <v>750</v>
      </c>
    </row>
    <row r="18" spans="1:3">
      <c r="A18" s="4" t="s">
        <v>655</v>
      </c>
    </row>
    <row r="19" spans="1:3">
      <c r="A19" s="3" t="s">
        <v>639</v>
      </c>
    </row>
    <row r="20" spans="1:3">
      <c r="A20" s="4" t="s">
        <v>656</v>
      </c>
      <c r="B20" s="7" t="n">
        <v>100</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80"/>
    <col customWidth="1" max="5" min="5" width="21"/>
  </cols>
  <sheetData>
    <row r="1" spans="1:5">
      <c r="A1" s="1" t="s">
        <v>657</v>
      </c>
      <c r="B1" s="2" t="s">
        <v>622</v>
      </c>
      <c r="C1" s="2" t="s">
        <v>76</v>
      </c>
      <c r="D1" s="2" t="s">
        <v>1</v>
      </c>
    </row>
    <row r="2" spans="1:5">
      <c r="B2" s="2" t="s">
        <v>658</v>
      </c>
      <c r="C2" s="2" t="s">
        <v>304</v>
      </c>
      <c r="D2" s="2" t="s">
        <v>304</v>
      </c>
      <c r="E2" s="2" t="s">
        <v>327</v>
      </c>
    </row>
    <row r="3" spans="1:5">
      <c r="A3" s="3" t="s">
        <v>639</v>
      </c>
    </row>
    <row r="4" spans="1:5">
      <c r="A4" s="4" t="s">
        <v>34</v>
      </c>
      <c r="C4" s="7" t="n">
        <v>6306000</v>
      </c>
      <c r="D4" s="7" t="n">
        <v>6306000</v>
      </c>
      <c r="E4" s="7" t="n">
        <v>6323000</v>
      </c>
    </row>
    <row r="5" spans="1:5">
      <c r="A5" s="4" t="s">
        <v>659</v>
      </c>
      <c r="C5" s="5" t="n">
        <v>6300000</v>
      </c>
      <c r="D5" s="5" t="n">
        <v>6300000</v>
      </c>
    </row>
    <row r="6" spans="1:5">
      <c r="A6" s="4" t="s">
        <v>660</v>
      </c>
      <c r="C6" s="5" t="n">
        <v>39000</v>
      </c>
      <c r="D6" s="5" t="n">
        <v>200000</v>
      </c>
    </row>
    <row r="7" spans="1:5">
      <c r="A7" s="4" t="s">
        <v>45</v>
      </c>
      <c r="C7" s="5" t="n">
        <v>750000</v>
      </c>
      <c r="D7" s="5" t="n">
        <v>750000</v>
      </c>
      <c r="E7" s="5" t="n">
        <v>750000</v>
      </c>
    </row>
    <row r="8" spans="1:5">
      <c r="A8" s="4" t="s">
        <v>661</v>
      </c>
    </row>
    <row r="9" spans="1:5">
      <c r="A9" s="3" t="s">
        <v>639</v>
      </c>
    </row>
    <row r="10" spans="1:5">
      <c r="A10" s="4" t="s">
        <v>406</v>
      </c>
      <c r="B10" s="5" t="n">
        <v>370</v>
      </c>
    </row>
    <row r="11" spans="1:5">
      <c r="A11" s="4" t="s">
        <v>662</v>
      </c>
      <c r="B11" s="7" t="n">
        <v>69900000</v>
      </c>
    </row>
    <row r="12" spans="1:5">
      <c r="A12" s="4" t="s">
        <v>663</v>
      </c>
      <c r="B12" s="4" t="s">
        <v>664</v>
      </c>
    </row>
    <row r="13" spans="1:5">
      <c r="A13" s="4" t="s">
        <v>665</v>
      </c>
      <c r="B13" s="4" t="s">
        <v>666</v>
      </c>
    </row>
    <row r="14" spans="1:5">
      <c r="A14" s="4" t="s">
        <v>667</v>
      </c>
      <c r="B14" s="7" t="n">
        <v>92200000</v>
      </c>
    </row>
    <row r="15" spans="1:5">
      <c r="A15" s="4" t="s">
        <v>653</v>
      </c>
    </row>
    <row r="16" spans="1:5">
      <c r="A16" s="3" t="s">
        <v>639</v>
      </c>
    </row>
    <row r="17" spans="1:5">
      <c r="A17" s="4" t="s">
        <v>34</v>
      </c>
      <c r="C17" s="5" t="n">
        <v>6306000</v>
      </c>
      <c r="D17" s="7" t="n">
        <v>6306000</v>
      </c>
      <c r="E17" s="7" t="n">
        <v>6323000</v>
      </c>
    </row>
    <row r="18" spans="1:5">
      <c r="A18" s="4" t="s">
        <v>668</v>
      </c>
    </row>
    <row r="19" spans="1:5">
      <c r="A19" s="3" t="s">
        <v>639</v>
      </c>
    </row>
    <row r="20" spans="1:5">
      <c r="A20" s="4" t="s">
        <v>669</v>
      </c>
      <c r="D20" s="4" t="s">
        <v>670</v>
      </c>
    </row>
    <row r="21" spans="1:5">
      <c r="A21" s="4" t="s">
        <v>671</v>
      </c>
      <c r="D21" s="4" t="s">
        <v>672</v>
      </c>
    </row>
    <row r="22" spans="1:5">
      <c r="A22" s="4" t="s">
        <v>673</v>
      </c>
    </row>
    <row r="23" spans="1:5">
      <c r="A23" s="3" t="s">
        <v>639</v>
      </c>
    </row>
    <row r="24" spans="1:5">
      <c r="A24" s="4" t="s">
        <v>359</v>
      </c>
      <c r="D24" s="4" t="s">
        <v>360</v>
      </c>
    </row>
    <row r="25" spans="1:5">
      <c r="A25" s="4" t="s">
        <v>674</v>
      </c>
    </row>
    <row r="26" spans="1:5">
      <c r="A26" s="3" t="s">
        <v>639</v>
      </c>
    </row>
    <row r="27" spans="1:5">
      <c r="A27" s="4" t="s">
        <v>359</v>
      </c>
      <c r="D27" s="4" t="s">
        <v>362</v>
      </c>
    </row>
    <row r="28" spans="1:5">
      <c r="A28" s="4" t="s">
        <v>675</v>
      </c>
    </row>
    <row r="29" spans="1:5">
      <c r="A29" s="3" t="s">
        <v>639</v>
      </c>
    </row>
    <row r="30" spans="1:5">
      <c r="A30" s="4" t="s">
        <v>45</v>
      </c>
      <c r="C30" s="7" t="n">
        <v>1000000</v>
      </c>
      <c r="D30" s="7" t="n">
        <v>1000000</v>
      </c>
    </row>
    <row r="31" spans="1:5">
      <c r="A31" s="4" t="s">
        <v>676</v>
      </c>
      <c r="D31" s="4" t="s">
        <v>677</v>
      </c>
    </row>
    <row r="32" spans="1:5">
      <c r="A32" s="4" t="s">
        <v>678</v>
      </c>
      <c r="D32" s="4" t="s">
        <v>679</v>
      </c>
    </row>
    <row r="33" spans="1:5">
      <c r="A33" s="4" t="s">
        <v>680</v>
      </c>
      <c r="D33" s="4" t="s">
        <v>681</v>
      </c>
    </row>
    <row r="34" spans="1:5">
      <c r="A34" s="4" t="s">
        <v>682</v>
      </c>
      <c r="D34" s="4" t="s">
        <v>683</v>
      </c>
    </row>
    <row r="35" spans="1:5">
      <c r="A35" s="4" t="s">
        <v>684</v>
      </c>
      <c r="D35" s="4" t="s">
        <v>6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686</v>
      </c>
      <c r="C1" s="2" t="s">
        <v>76</v>
      </c>
      <c r="E1" s="2" t="s">
        <v>1</v>
      </c>
    </row>
    <row r="2" spans="1:6">
      <c r="C2" s="2" t="s">
        <v>2</v>
      </c>
      <c r="D2" s="2" t="s">
        <v>77</v>
      </c>
      <c r="E2" s="2" t="s">
        <v>2</v>
      </c>
      <c r="F2" s="2" t="s">
        <v>77</v>
      </c>
    </row>
    <row r="3" spans="1:6">
      <c r="A3" s="3" t="s">
        <v>687</v>
      </c>
    </row>
    <row r="4" spans="1:6">
      <c r="A4" s="4" t="s">
        <v>688</v>
      </c>
      <c r="C4" s="5" t="n">
        <v>45867</v>
      </c>
      <c r="D4" s="5" t="n">
        <v>21677</v>
      </c>
      <c r="E4" s="5" t="n">
        <v>109278</v>
      </c>
      <c r="F4" s="5" t="n">
        <v>55601</v>
      </c>
    </row>
    <row r="5" spans="1:6">
      <c r="A5" s="4" t="s">
        <v>689</v>
      </c>
      <c r="B5" s="4" t="s">
        <v>30</v>
      </c>
      <c r="C5" s="7" t="n">
        <v>716</v>
      </c>
      <c r="D5" s="7" t="n">
        <v>325</v>
      </c>
      <c r="E5" s="7" t="n">
        <v>1693</v>
      </c>
      <c r="F5" s="7" t="n">
        <v>836</v>
      </c>
    </row>
    <row r="6" spans="1:6">
      <c r="A6" s="4" t="s">
        <v>690</v>
      </c>
    </row>
    <row r="7" spans="1:6">
      <c r="A7" s="3" t="s">
        <v>687</v>
      </c>
    </row>
    <row r="8" spans="1:6">
      <c r="A8" s="4" t="s">
        <v>688</v>
      </c>
      <c r="C8" s="5" t="n">
        <v>43463</v>
      </c>
      <c r="D8" s="5" t="n">
        <v>20005</v>
      </c>
      <c r="E8" s="5" t="n">
        <v>101998</v>
      </c>
      <c r="F8" s="5" t="n">
        <v>50605</v>
      </c>
    </row>
    <row r="9" spans="1:6">
      <c r="A9" s="4" t="s">
        <v>689</v>
      </c>
      <c r="B9" s="4" t="s">
        <v>30</v>
      </c>
      <c r="C9" s="7" t="n">
        <v>678</v>
      </c>
      <c r="D9" s="7" t="n">
        <v>300</v>
      </c>
      <c r="E9" s="7" t="n">
        <v>1580</v>
      </c>
      <c r="F9" s="7" t="n">
        <v>761</v>
      </c>
    </row>
    <row r="10" spans="1:6">
      <c r="A10" s="4" t="s">
        <v>691</v>
      </c>
    </row>
    <row r="11" spans="1:6">
      <c r="A11" s="3" t="s">
        <v>687</v>
      </c>
    </row>
    <row r="12" spans="1:6">
      <c r="A12" s="4" t="s">
        <v>688</v>
      </c>
      <c r="C12" s="5" t="n">
        <v>2404</v>
      </c>
      <c r="D12" s="5" t="n">
        <v>1672</v>
      </c>
      <c r="E12" s="5" t="n">
        <v>7280</v>
      </c>
      <c r="F12" s="5" t="n">
        <v>4996</v>
      </c>
    </row>
    <row r="13" spans="1:6">
      <c r="A13" s="4" t="s">
        <v>689</v>
      </c>
      <c r="B13" s="4" t="s">
        <v>30</v>
      </c>
      <c r="C13" s="7" t="n">
        <v>38</v>
      </c>
      <c r="D13" s="7" t="n">
        <v>300</v>
      </c>
      <c r="E13" s="7" t="n">
        <v>113</v>
      </c>
      <c r="F13" s="7" t="n">
        <v>75</v>
      </c>
    </row>
    <row r="14" spans="1:6"/>
    <row r="15" spans="1:6">
      <c r="A15" s="4" t="s">
        <v>30</v>
      </c>
      <c r="B15" s="4" t="s">
        <v>692</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3</v>
      </c>
      <c r="C1" s="2" t="s">
        <v>76</v>
      </c>
      <c r="E1" s="2" t="s">
        <v>1</v>
      </c>
    </row>
    <row r="2" spans="1:6">
      <c r="C2" s="2" t="s">
        <v>2</v>
      </c>
      <c r="D2" s="2" t="s">
        <v>77</v>
      </c>
      <c r="E2" s="2" t="s">
        <v>2</v>
      </c>
      <c r="F2" s="2" t="s">
        <v>77</v>
      </c>
    </row>
    <row r="3" spans="1:6">
      <c r="A3" s="3" t="s">
        <v>694</v>
      </c>
    </row>
    <row r="4" spans="1:6">
      <c r="A4" s="4" t="s">
        <v>695</v>
      </c>
      <c r="C4" s="5" t="n">
        <v>198000</v>
      </c>
      <c r="D4" s="5" t="n">
        <v>161000</v>
      </c>
      <c r="E4" s="5" t="n">
        <v>198000</v>
      </c>
      <c r="F4" s="5" t="n">
        <v>161000</v>
      </c>
    </row>
    <row r="5" spans="1:6">
      <c r="A5" s="4" t="s">
        <v>696</v>
      </c>
      <c r="C5" s="7" t="n">
        <v>2732</v>
      </c>
      <c r="D5" s="7" t="n">
        <v>2185</v>
      </c>
      <c r="E5" s="7" t="n">
        <v>2732</v>
      </c>
      <c r="F5" s="7" t="n">
        <v>2185</v>
      </c>
    </row>
    <row r="6" spans="1:6">
      <c r="A6" s="3" t="s">
        <v>697</v>
      </c>
    </row>
    <row r="7" spans="1:6">
      <c r="A7" s="4" t="s">
        <v>698</v>
      </c>
      <c r="C7" s="5" t="n">
        <v>39000</v>
      </c>
      <c r="D7" s="5" t="n">
        <v>155000</v>
      </c>
      <c r="E7" s="5" t="n">
        <v>39000</v>
      </c>
      <c r="F7" s="5" t="n">
        <v>155000</v>
      </c>
    </row>
    <row r="8" spans="1:6">
      <c r="A8" s="4" t="s">
        <v>699</v>
      </c>
      <c r="C8" s="7" t="n">
        <v>30</v>
      </c>
      <c r="D8" s="7" t="n">
        <v>122</v>
      </c>
      <c r="E8" s="7" t="n">
        <v>76</v>
      </c>
      <c r="F8" s="7" t="n">
        <v>122</v>
      </c>
    </row>
    <row r="9" spans="1:6">
      <c r="A9" s="4" t="s">
        <v>700</v>
      </c>
      <c r="C9" s="7" t="n">
        <v>200</v>
      </c>
      <c r="D9" s="7" t="n">
        <v>118</v>
      </c>
      <c r="E9" s="7" t="n">
        <v>555</v>
      </c>
      <c r="F9" s="7" t="n">
        <v>120</v>
      </c>
    </row>
    <row r="10" spans="1:6">
      <c r="A10" s="3" t="s">
        <v>701</v>
      </c>
    </row>
    <row r="11" spans="1:6">
      <c r="A11" s="4" t="s">
        <v>701</v>
      </c>
      <c r="C11" s="5" t="n">
        <v>138333</v>
      </c>
      <c r="D11" s="5" t="n">
        <v>155000</v>
      </c>
      <c r="E11" s="5" t="n">
        <v>138333</v>
      </c>
      <c r="F11" s="5" t="n">
        <v>155000</v>
      </c>
    </row>
    <row r="12" spans="1:6">
      <c r="A12" s="4" t="s">
        <v>702</v>
      </c>
      <c r="C12" s="8" t="n">
        <v>13.83</v>
      </c>
      <c r="D12" s="8" t="n">
        <v>13.78</v>
      </c>
      <c r="E12" s="8" t="n">
        <v>13.83</v>
      </c>
      <c r="F12" s="8" t="n">
        <v>13.78</v>
      </c>
    </row>
    <row r="13" spans="1:6">
      <c r="A13" s="3" t="s">
        <v>703</v>
      </c>
    </row>
    <row r="14" spans="1:6">
      <c r="A14" s="4" t="s">
        <v>703</v>
      </c>
      <c r="C14" s="5" t="n">
        <v>59667</v>
      </c>
      <c r="D14" s="5" t="n">
        <v>8000</v>
      </c>
      <c r="E14" s="5" t="n">
        <v>59667</v>
      </c>
      <c r="F14" s="5" t="n">
        <v>8000</v>
      </c>
    </row>
    <row r="15" spans="1:6">
      <c r="A15" s="4" t="s">
        <v>704</v>
      </c>
      <c r="C15" s="8" t="n">
        <v>13.92</v>
      </c>
      <c r="D15" s="8" t="n">
        <v>14.81</v>
      </c>
      <c r="E15" s="8" t="n">
        <v>13.92</v>
      </c>
      <c r="F15" s="8" t="n">
        <v>14.81</v>
      </c>
    </row>
    <row r="16" spans="1:6">
      <c r="A16" s="4" t="s">
        <v>705</v>
      </c>
    </row>
    <row r="17" spans="1:6">
      <c r="A17" s="3" t="s">
        <v>694</v>
      </c>
    </row>
    <row r="18" spans="1:6">
      <c r="A18" s="4" t="s">
        <v>695</v>
      </c>
      <c r="B18" s="4" t="s">
        <v>30</v>
      </c>
      <c r="C18" s="5" t="n">
        <v>10000</v>
      </c>
      <c r="D18" s="5" t="n">
        <v>8000</v>
      </c>
      <c r="E18" s="5" t="n">
        <v>10000</v>
      </c>
      <c r="F18" s="5" t="n">
        <v>8000</v>
      </c>
    </row>
    <row r="19" spans="1:6">
      <c r="A19" s="4" t="s">
        <v>696</v>
      </c>
      <c r="B19" s="4" t="s">
        <v>30</v>
      </c>
      <c r="C19" s="7" t="n">
        <v>146</v>
      </c>
      <c r="D19" s="7" t="n">
        <v>119</v>
      </c>
      <c r="E19" s="7" t="n">
        <v>146</v>
      </c>
      <c r="F19" s="7" t="n">
        <v>119</v>
      </c>
    </row>
    <row r="20" spans="1:6">
      <c r="A20" s="3" t="s">
        <v>697</v>
      </c>
    </row>
    <row r="21" spans="1:6">
      <c r="A21" s="4" t="s">
        <v>698</v>
      </c>
      <c r="B21" s="4" t="s">
        <v>30</v>
      </c>
      <c r="C21" s="5" t="n">
        <v>0</v>
      </c>
      <c r="D21" s="5" t="n">
        <v>2000</v>
      </c>
      <c r="E21" s="5" t="n">
        <v>0</v>
      </c>
      <c r="F21" s="5" t="n">
        <v>2000</v>
      </c>
    </row>
    <row r="22" spans="1:6">
      <c r="A22" s="4" t="s">
        <v>699</v>
      </c>
      <c r="B22" s="4" t="s">
        <v>30</v>
      </c>
      <c r="C22" s="7" t="n">
        <v>0</v>
      </c>
      <c r="D22" s="7" t="n">
        <v>7</v>
      </c>
      <c r="E22" s="7" t="n">
        <v>0</v>
      </c>
      <c r="F22" s="7" t="n">
        <v>7</v>
      </c>
    </row>
    <row r="23" spans="1:6">
      <c r="A23" s="4" t="s">
        <v>700</v>
      </c>
      <c r="B23" s="4" t="s">
        <v>30</v>
      </c>
      <c r="C23" s="7" t="n">
        <v>0</v>
      </c>
      <c r="D23" s="7" t="n">
        <v>7</v>
      </c>
      <c r="E23" s="7" t="n">
        <v>14</v>
      </c>
      <c r="F23" s="7" t="n">
        <v>9</v>
      </c>
    </row>
    <row r="24" spans="1:6">
      <c r="A24" s="3" t="s">
        <v>701</v>
      </c>
    </row>
    <row r="25" spans="1:6">
      <c r="A25" s="4" t="s">
        <v>701</v>
      </c>
      <c r="B25" s="4" t="s">
        <v>30</v>
      </c>
      <c r="C25" s="5" t="n">
        <v>0</v>
      </c>
      <c r="D25" s="5" t="n">
        <v>2000</v>
      </c>
      <c r="E25" s="5" t="n">
        <v>0</v>
      </c>
      <c r="F25" s="5" t="n">
        <v>2000</v>
      </c>
    </row>
    <row r="26" spans="1:6">
      <c r="A26" s="4" t="s">
        <v>702</v>
      </c>
      <c r="B26" s="4" t="s">
        <v>30</v>
      </c>
      <c r="C26" s="7" t="n">
        <v>0</v>
      </c>
      <c r="D26" s="8" t="n">
        <v>13.79</v>
      </c>
      <c r="E26" s="7" t="n">
        <v>0</v>
      </c>
      <c r="F26" s="8" t="n">
        <v>13.79</v>
      </c>
    </row>
    <row r="27" spans="1:6">
      <c r="A27" s="3" t="s">
        <v>703</v>
      </c>
    </row>
    <row r="28" spans="1:6">
      <c r="A28" s="4" t="s">
        <v>703</v>
      </c>
      <c r="B28" s="4" t="s">
        <v>30</v>
      </c>
      <c r="C28" s="5" t="n">
        <v>10000</v>
      </c>
      <c r="D28" s="5" t="n">
        <v>8000</v>
      </c>
      <c r="E28" s="5" t="n">
        <v>10000</v>
      </c>
      <c r="F28" s="5" t="n">
        <v>8000</v>
      </c>
    </row>
    <row r="29" spans="1:6">
      <c r="A29" s="4" t="s">
        <v>704</v>
      </c>
      <c r="B29" s="4" t="s">
        <v>30</v>
      </c>
      <c r="C29" s="8" t="n">
        <v>14.61</v>
      </c>
      <c r="D29" s="8" t="n">
        <v>14.81</v>
      </c>
      <c r="E29" s="8" t="n">
        <v>14.61</v>
      </c>
      <c r="F29" s="8" t="n">
        <v>14.81</v>
      </c>
    </row>
    <row r="30" spans="1:6">
      <c r="A30" s="4" t="s">
        <v>706</v>
      </c>
    </row>
    <row r="31" spans="1:6">
      <c r="A31" s="3" t="s">
        <v>694</v>
      </c>
    </row>
    <row r="32" spans="1:6">
      <c r="A32" s="4" t="s">
        <v>695</v>
      </c>
      <c r="B32" s="4" t="s">
        <v>32</v>
      </c>
      <c r="C32" s="5" t="n">
        <v>149000</v>
      </c>
      <c r="D32" s="5" t="n">
        <v>153000</v>
      </c>
      <c r="E32" s="5" t="n">
        <v>149000</v>
      </c>
      <c r="F32" s="5" t="n">
        <v>153000</v>
      </c>
    </row>
    <row r="33" spans="1:6">
      <c r="A33" s="4" t="s">
        <v>696</v>
      </c>
      <c r="B33" s="4" t="s">
        <v>32</v>
      </c>
      <c r="C33" s="7" t="n">
        <v>2040</v>
      </c>
      <c r="D33" s="7" t="n">
        <v>2066</v>
      </c>
      <c r="E33" s="7" t="n">
        <v>2040</v>
      </c>
      <c r="F33" s="7" t="n">
        <v>2066</v>
      </c>
    </row>
    <row r="34" spans="1:6">
      <c r="A34" s="3" t="s">
        <v>697</v>
      </c>
    </row>
    <row r="35" spans="1:6">
      <c r="A35" s="4" t="s">
        <v>698</v>
      </c>
      <c r="B35" s="4" t="s">
        <v>32</v>
      </c>
      <c r="C35" s="5" t="n">
        <v>0</v>
      </c>
      <c r="D35" s="5" t="n">
        <v>153000</v>
      </c>
      <c r="E35" s="5" t="n">
        <v>0</v>
      </c>
      <c r="F35" s="5" t="n">
        <v>153000</v>
      </c>
    </row>
    <row r="36" spans="1:6">
      <c r="A36" s="4" t="s">
        <v>699</v>
      </c>
      <c r="B36" s="4" t="s">
        <v>32</v>
      </c>
      <c r="C36" s="7" t="n">
        <v>0</v>
      </c>
      <c r="D36" s="7" t="n">
        <v>115</v>
      </c>
      <c r="E36" s="7" t="n">
        <v>0</v>
      </c>
      <c r="F36" s="7" t="n">
        <v>115</v>
      </c>
    </row>
    <row r="37" spans="1:6">
      <c r="A37" s="4" t="s">
        <v>700</v>
      </c>
      <c r="B37" s="4" t="s">
        <v>32</v>
      </c>
      <c r="C37" s="7" t="n">
        <v>170</v>
      </c>
      <c r="D37" s="7" t="n">
        <v>111</v>
      </c>
      <c r="E37" s="7" t="n">
        <v>511</v>
      </c>
      <c r="F37" s="7" t="n">
        <v>111</v>
      </c>
    </row>
    <row r="38" spans="1:6">
      <c r="A38" s="3" t="s">
        <v>701</v>
      </c>
    </row>
    <row r="39" spans="1:6">
      <c r="A39" s="4" t="s">
        <v>701</v>
      </c>
      <c r="B39" s="4" t="s">
        <v>32</v>
      </c>
      <c r="C39" s="5" t="n">
        <v>99333</v>
      </c>
      <c r="D39" s="5" t="n">
        <v>153000</v>
      </c>
      <c r="E39" s="5" t="n">
        <v>99333</v>
      </c>
      <c r="F39" s="5" t="n">
        <v>153000</v>
      </c>
    </row>
    <row r="40" spans="1:6">
      <c r="A40" s="4" t="s">
        <v>702</v>
      </c>
      <c r="B40" s="4" t="s">
        <v>32</v>
      </c>
      <c r="C40" s="8" t="n">
        <v>13.78</v>
      </c>
      <c r="D40" s="8" t="n">
        <v>13.78</v>
      </c>
      <c r="E40" s="8" t="n">
        <v>13.78</v>
      </c>
      <c r="F40" s="8" t="n">
        <v>13.78</v>
      </c>
    </row>
    <row r="41" spans="1:6">
      <c r="A41" s="3" t="s">
        <v>703</v>
      </c>
    </row>
    <row r="42" spans="1:6">
      <c r="A42" s="4" t="s">
        <v>703</v>
      </c>
      <c r="B42" s="4" t="s">
        <v>32</v>
      </c>
      <c r="C42" s="5" t="n">
        <v>49667</v>
      </c>
      <c r="D42" s="5" t="n">
        <v>0</v>
      </c>
      <c r="E42" s="5" t="n">
        <v>49667</v>
      </c>
      <c r="F42" s="5" t="n">
        <v>0</v>
      </c>
    </row>
    <row r="43" spans="1:6">
      <c r="A43" s="4" t="s">
        <v>704</v>
      </c>
      <c r="B43" s="4" t="s">
        <v>32</v>
      </c>
      <c r="C43" s="8" t="n">
        <v>13.78</v>
      </c>
      <c r="D43" s="7" t="n">
        <v>0</v>
      </c>
      <c r="E43" s="8" t="n">
        <v>13.78</v>
      </c>
      <c r="F43" s="7" t="n">
        <v>0</v>
      </c>
    </row>
    <row r="44" spans="1:6">
      <c r="A44" s="4" t="s">
        <v>707</v>
      </c>
    </row>
    <row r="45" spans="1:6">
      <c r="A45" s="3" t="s">
        <v>694</v>
      </c>
    </row>
    <row r="46" spans="1:6">
      <c r="A46" s="4" t="s">
        <v>695</v>
      </c>
      <c r="B46" s="4" t="s">
        <v>44</v>
      </c>
      <c r="C46" s="5" t="n">
        <v>39000</v>
      </c>
      <c r="E46" s="5" t="n">
        <v>39000</v>
      </c>
    </row>
    <row r="47" spans="1:6">
      <c r="A47" s="4" t="s">
        <v>696</v>
      </c>
      <c r="B47" s="4" t="s">
        <v>44</v>
      </c>
      <c r="C47" s="7" t="n">
        <v>546</v>
      </c>
      <c r="E47" s="7" t="n">
        <v>546</v>
      </c>
    </row>
    <row r="48" spans="1:6">
      <c r="A48" s="3" t="s">
        <v>697</v>
      </c>
    </row>
    <row r="49" spans="1:6">
      <c r="A49" s="4" t="s">
        <v>698</v>
      </c>
      <c r="B49" s="4" t="s">
        <v>44</v>
      </c>
      <c r="C49" s="5" t="n">
        <v>39000</v>
      </c>
      <c r="E49" s="5" t="n">
        <v>39000</v>
      </c>
    </row>
    <row r="50" spans="1:6">
      <c r="A50" s="4" t="s">
        <v>699</v>
      </c>
      <c r="B50" s="4" t="s">
        <v>44</v>
      </c>
      <c r="C50" s="7" t="n">
        <v>30</v>
      </c>
      <c r="E50" s="7" t="n">
        <v>76</v>
      </c>
    </row>
    <row r="51" spans="1:6">
      <c r="A51" s="4" t="s">
        <v>700</v>
      </c>
      <c r="B51" s="4" t="s">
        <v>44</v>
      </c>
      <c r="C51" s="7" t="n">
        <v>30</v>
      </c>
      <c r="E51" s="7" t="n">
        <v>30</v>
      </c>
    </row>
    <row r="52" spans="1:6">
      <c r="A52" s="3" t="s">
        <v>701</v>
      </c>
    </row>
    <row r="53" spans="1:6">
      <c r="A53" s="4" t="s">
        <v>701</v>
      </c>
      <c r="B53" s="4" t="s">
        <v>44</v>
      </c>
      <c r="C53" s="5" t="n">
        <v>39000</v>
      </c>
      <c r="E53" s="5" t="n">
        <v>39000</v>
      </c>
    </row>
    <row r="54" spans="1:6">
      <c r="A54" s="4" t="s">
        <v>702</v>
      </c>
      <c r="B54" s="4" t="s">
        <v>44</v>
      </c>
      <c r="C54" s="8" t="n">
        <v>13.95</v>
      </c>
      <c r="E54" s="8" t="n">
        <v>13.95</v>
      </c>
    </row>
    <row r="55" spans="1:6">
      <c r="A55" s="3" t="s">
        <v>703</v>
      </c>
    </row>
    <row r="56" spans="1:6">
      <c r="A56" s="4" t="s">
        <v>703</v>
      </c>
      <c r="B56" s="4" t="s">
        <v>44</v>
      </c>
      <c r="C56" s="5" t="n">
        <v>0</v>
      </c>
      <c r="E56" s="5" t="n">
        <v>0</v>
      </c>
    </row>
    <row r="57" spans="1:6">
      <c r="A57" s="4" t="s">
        <v>704</v>
      </c>
      <c r="B57" s="4" t="s">
        <v>44</v>
      </c>
      <c r="C57" s="7" t="n">
        <v>0</v>
      </c>
      <c r="E57" s="7" t="n">
        <v>0</v>
      </c>
    </row>
    <row r="58" spans="1:6"/>
    <row r="59" spans="1:6">
      <c r="A59" s="4" t="s">
        <v>30</v>
      </c>
      <c r="B59" s="4" t="s">
        <v>708</v>
      </c>
    </row>
    <row r="60" spans="1:6">
      <c r="A60" s="4" t="s">
        <v>32</v>
      </c>
      <c r="B60" s="4" t="s">
        <v>709</v>
      </c>
    </row>
    <row r="61" spans="1:6">
      <c r="A61" s="4" t="s">
        <v>44</v>
      </c>
      <c r="B61" s="4" t="s">
        <v>710</v>
      </c>
    </row>
  </sheetData>
  <mergeCells count="7">
    <mergeCell ref="A1:B2"/>
    <mergeCell ref="C1:D1"/>
    <mergeCell ref="E1:F1"/>
    <mergeCell ref="A58:E58"/>
    <mergeCell ref="B59:E59"/>
    <mergeCell ref="B60:E60"/>
    <mergeCell ref="B61:E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11</v>
      </c>
      <c r="B1" s="2" t="s">
        <v>76</v>
      </c>
      <c r="C1" s="2" t="s">
        <v>1</v>
      </c>
    </row>
    <row r="2" spans="1:3">
      <c r="B2" s="2" t="s">
        <v>2</v>
      </c>
      <c r="C2" s="2" t="s">
        <v>2</v>
      </c>
    </row>
    <row r="3" spans="1:3">
      <c r="A3" s="3" t="s">
        <v>687</v>
      </c>
    </row>
    <row r="4" spans="1:3">
      <c r="A4" s="4" t="s">
        <v>334</v>
      </c>
      <c r="C4" s="4" t="s">
        <v>335</v>
      </c>
    </row>
    <row r="5" spans="1:3">
      <c r="A5" s="4" t="s">
        <v>705</v>
      </c>
    </row>
    <row r="6" spans="1:3">
      <c r="A6" s="3" t="s">
        <v>687</v>
      </c>
    </row>
    <row r="7" spans="1:3">
      <c r="A7" s="4" t="s">
        <v>334</v>
      </c>
      <c r="B7" s="4" t="s">
        <v>335</v>
      </c>
      <c r="C7" s="4" t="s">
        <v>335</v>
      </c>
    </row>
    <row r="8" spans="1:3">
      <c r="A8" s="4" t="s">
        <v>706</v>
      </c>
    </row>
    <row r="9" spans="1:3">
      <c r="A9" s="3" t="s">
        <v>687</v>
      </c>
    </row>
    <row r="10" spans="1:3">
      <c r="A10" s="4" t="s">
        <v>334</v>
      </c>
      <c r="B10" s="4" t="s">
        <v>370</v>
      </c>
      <c r="C10" s="4" t="s">
        <v>370</v>
      </c>
    </row>
    <row r="11" spans="1:3">
      <c r="A11" s="4" t="s">
        <v>712</v>
      </c>
      <c r="B11" s="4" t="s">
        <v>713</v>
      </c>
      <c r="C11" s="4" t="s">
        <v>713</v>
      </c>
    </row>
    <row r="12" spans="1:3">
      <c r="A12" s="4" t="s">
        <v>707</v>
      </c>
    </row>
    <row r="13" spans="1:3">
      <c r="A13" s="3" t="s">
        <v>687</v>
      </c>
    </row>
    <row r="14" spans="1:3">
      <c r="A14" s="4" t="s">
        <v>334</v>
      </c>
      <c r="B14" s="4" t="s">
        <v>370</v>
      </c>
      <c r="C14" s="4" t="s">
        <v>370</v>
      </c>
    </row>
    <row r="15" spans="1:3">
      <c r="A15" s="4" t="s">
        <v>712</v>
      </c>
      <c r="B15" s="4" t="s">
        <v>714</v>
      </c>
      <c r="C15" s="4" t="s">
        <v>7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5</v>
      </c>
      <c r="B1" s="2" t="s">
        <v>716</v>
      </c>
      <c r="C1" s="2" t="s">
        <v>717</v>
      </c>
      <c r="D1" s="2" t="s">
        <v>2</v>
      </c>
      <c r="E1" s="2" t="s">
        <v>77</v>
      </c>
      <c r="F1" s="2" t="s">
        <v>2</v>
      </c>
      <c r="G1" s="2" t="s">
        <v>77</v>
      </c>
      <c r="H1" s="2" t="s">
        <v>25</v>
      </c>
    </row>
    <row r="2" spans="1:8">
      <c r="A2" s="3" t="s">
        <v>687</v>
      </c>
    </row>
    <row r="3" spans="1:8">
      <c r="A3" s="4" t="s">
        <v>690</v>
      </c>
      <c r="D3" s="7" t="n">
        <v>1400000</v>
      </c>
      <c r="F3" s="7" t="n">
        <v>3800000</v>
      </c>
    </row>
    <row r="4" spans="1:8">
      <c r="A4" s="4" t="s">
        <v>718</v>
      </c>
      <c r="D4" s="7" t="n">
        <v>700000</v>
      </c>
      <c r="F4" s="7" t="n">
        <v>1600000</v>
      </c>
    </row>
    <row r="5" spans="1:8">
      <c r="A5" s="4" t="s">
        <v>719</v>
      </c>
      <c r="D5" s="5" t="n">
        <v>43463</v>
      </c>
      <c r="F5" s="5" t="n">
        <v>101998</v>
      </c>
    </row>
    <row r="6" spans="1:8">
      <c r="A6" s="4" t="s">
        <v>720</v>
      </c>
      <c r="F6" s="7" t="n">
        <v>75000</v>
      </c>
      <c r="H6" s="7" t="n">
        <v>50000</v>
      </c>
    </row>
    <row r="7" spans="1:8">
      <c r="A7" s="4" t="s">
        <v>721</v>
      </c>
      <c r="F7" s="5" t="n">
        <v>2000</v>
      </c>
    </row>
    <row r="8" spans="1:8">
      <c r="A8" s="4" t="s">
        <v>334</v>
      </c>
      <c r="F8" s="4" t="s">
        <v>335</v>
      </c>
    </row>
    <row r="9" spans="1:8">
      <c r="A9" s="4" t="s">
        <v>722</v>
      </c>
      <c r="D9" s="5" t="n">
        <v>39000</v>
      </c>
      <c r="E9" s="5" t="n">
        <v>155000</v>
      </c>
      <c r="F9" s="5" t="n">
        <v>39000</v>
      </c>
      <c r="G9" s="5" t="n">
        <v>155000</v>
      </c>
    </row>
    <row r="10" spans="1:8">
      <c r="A10" s="4" t="s">
        <v>723</v>
      </c>
    </row>
    <row r="11" spans="1:8">
      <c r="A11" s="3" t="s">
        <v>687</v>
      </c>
    </row>
    <row r="12" spans="1:8">
      <c r="A12" s="4" t="s">
        <v>724</v>
      </c>
      <c r="B12" s="5" t="n">
        <v>153000</v>
      </c>
      <c r="C12" s="5" t="n">
        <v>39000</v>
      </c>
    </row>
    <row r="13" spans="1:8">
      <c r="A13" s="4" t="s">
        <v>334</v>
      </c>
      <c r="B13" s="4" t="s">
        <v>370</v>
      </c>
      <c r="C13" s="4" t="s">
        <v>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5</v>
      </c>
      <c r="B1" s="2" t="s">
        <v>76</v>
      </c>
      <c r="D1" s="2" t="s">
        <v>1</v>
      </c>
    </row>
    <row r="2" spans="1:5">
      <c r="B2" s="2" t="s">
        <v>2</v>
      </c>
      <c r="C2" s="2" t="s">
        <v>77</v>
      </c>
      <c r="D2" s="2" t="s">
        <v>2</v>
      </c>
      <c r="E2" s="2" t="s">
        <v>77</v>
      </c>
    </row>
    <row r="3" spans="1:5">
      <c r="A3" s="3" t="s">
        <v>214</v>
      </c>
    </row>
    <row r="4" spans="1:5">
      <c r="A4" s="4" t="s">
        <v>726</v>
      </c>
      <c r="D4" s="4" t="s">
        <v>727</v>
      </c>
    </row>
    <row r="5" spans="1:5">
      <c r="A5" s="4" t="s">
        <v>728</v>
      </c>
      <c r="B5" s="7" t="n">
        <v>2100</v>
      </c>
      <c r="C5" s="7" t="n">
        <v>3300</v>
      </c>
      <c r="D5" s="7" t="n">
        <v>16100</v>
      </c>
      <c r="E5" s="7" t="n">
        <v>9900</v>
      </c>
    </row>
    <row r="6" spans="1:5">
      <c r="A6" s="4" t="s">
        <v>729</v>
      </c>
      <c r="B6" s="7" t="n">
        <v>47</v>
      </c>
      <c r="C6" s="7" t="n">
        <v>18</v>
      </c>
      <c r="D6" s="7" t="n">
        <v>96</v>
      </c>
      <c r="E6" s="7" t="n">
        <v>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6</v>
      </c>
      <c r="D1" s="2" t="s">
        <v>1</v>
      </c>
    </row>
    <row r="2" spans="1:5">
      <c r="B2" s="2" t="s">
        <v>2</v>
      </c>
      <c r="C2" s="2" t="s">
        <v>77</v>
      </c>
      <c r="D2" s="2" t="s">
        <v>2</v>
      </c>
      <c r="E2" s="2" t="s">
        <v>77</v>
      </c>
    </row>
    <row r="3" spans="1:5">
      <c r="A3" s="3" t="s">
        <v>731</v>
      </c>
    </row>
    <row r="4" spans="1:5">
      <c r="A4" s="4" t="s">
        <v>98</v>
      </c>
      <c r="B4" s="7" t="n">
        <v>7470</v>
      </c>
      <c r="C4" s="7" t="n">
        <v>7623</v>
      </c>
      <c r="D4" s="7" t="n">
        <v>22743</v>
      </c>
      <c r="E4" s="7" t="n">
        <v>21878</v>
      </c>
    </row>
    <row r="5" spans="1:5">
      <c r="A5" s="4" t="s">
        <v>732</v>
      </c>
      <c r="B5" s="5" t="n">
        <v>-86</v>
      </c>
      <c r="C5" s="5" t="n">
        <v>-44</v>
      </c>
      <c r="D5" s="5" t="n">
        <v>-251</v>
      </c>
      <c r="E5" s="5" t="n">
        <v>-69</v>
      </c>
    </row>
    <row r="6" spans="1:5">
      <c r="A6" s="4" t="s">
        <v>733</v>
      </c>
      <c r="B6" s="5" t="n">
        <v>7384</v>
      </c>
      <c r="C6" s="5" t="n">
        <v>7579</v>
      </c>
      <c r="D6" s="5" t="n">
        <v>22492</v>
      </c>
      <c r="E6" s="5" t="n">
        <v>21809</v>
      </c>
    </row>
    <row r="7" spans="1:5">
      <c r="A7" s="3" t="s">
        <v>734</v>
      </c>
    </row>
    <row r="8" spans="1:5">
      <c r="A8" s="4" t="s">
        <v>735</v>
      </c>
      <c r="B8" s="5" t="n">
        <v>246</v>
      </c>
      <c r="C8" s="5" t="n">
        <v>264</v>
      </c>
      <c r="D8" s="5" t="n">
        <v>773</v>
      </c>
      <c r="E8" s="5" t="n">
        <v>832</v>
      </c>
    </row>
    <row r="9" spans="1:5">
      <c r="A9" s="4" t="s">
        <v>736</v>
      </c>
      <c r="B9" s="5" t="n">
        <v>86</v>
      </c>
      <c r="C9" s="5" t="n">
        <v>44</v>
      </c>
      <c r="D9" s="5" t="n">
        <v>251</v>
      </c>
      <c r="E9" s="5" t="n">
        <v>69</v>
      </c>
    </row>
    <row r="10" spans="1:5">
      <c r="A10" s="4" t="s">
        <v>737</v>
      </c>
      <c r="B10" s="5" t="n">
        <v>1905</v>
      </c>
      <c r="C10" s="5" t="n">
        <v>0</v>
      </c>
      <c r="D10" s="5" t="n">
        <v>3160</v>
      </c>
      <c r="E10" s="5" t="n">
        <v>0</v>
      </c>
    </row>
    <row r="11" spans="1:5">
      <c r="A11" s="3" t="s">
        <v>738</v>
      </c>
    </row>
    <row r="12" spans="1:5">
      <c r="A12" s="4" t="s">
        <v>739</v>
      </c>
      <c r="B12" s="7" t="n">
        <v>9621</v>
      </c>
      <c r="C12" s="7" t="n">
        <v>7887</v>
      </c>
      <c r="D12" s="7" t="n">
        <v>26675</v>
      </c>
      <c r="E12" s="7" t="n">
        <v>22710</v>
      </c>
    </row>
    <row r="13" spans="1:5">
      <c r="A13" s="3" t="s">
        <v>731</v>
      </c>
    </row>
    <row r="14" spans="1:5">
      <c r="A14" s="4" t="s">
        <v>740</v>
      </c>
      <c r="B14" s="5" t="n">
        <v>18072045</v>
      </c>
      <c r="C14" s="5" t="n">
        <v>17937079</v>
      </c>
      <c r="D14" s="5" t="n">
        <v>18019434</v>
      </c>
      <c r="E14" s="5" t="n">
        <v>16334713</v>
      </c>
    </row>
    <row r="15" spans="1:5">
      <c r="A15" s="4" t="s">
        <v>741</v>
      </c>
      <c r="B15" s="5" t="n">
        <v>0</v>
      </c>
      <c r="C15" s="5" t="n">
        <v>0</v>
      </c>
      <c r="D15" s="5" t="n">
        <v>0</v>
      </c>
      <c r="E15" s="5" t="n">
        <v>0</v>
      </c>
    </row>
    <row r="16" spans="1:5">
      <c r="A16" s="4" t="s">
        <v>742</v>
      </c>
      <c r="B16" s="5" t="n">
        <v>18072045</v>
      </c>
      <c r="C16" s="5" t="n">
        <v>17937079</v>
      </c>
      <c r="D16" s="5" t="n">
        <v>18019434</v>
      </c>
      <c r="E16" s="5" t="n">
        <v>16334713</v>
      </c>
    </row>
    <row r="17" spans="1:5">
      <c r="A17" s="3" t="s">
        <v>734</v>
      </c>
    </row>
    <row r="18" spans="1:5">
      <c r="A18" s="4" t="s">
        <v>743</v>
      </c>
      <c r="B18" s="5" t="n">
        <v>624106</v>
      </c>
      <c r="C18" s="5" t="n">
        <v>624106</v>
      </c>
      <c r="D18" s="5" t="n">
        <v>624106</v>
      </c>
      <c r="E18" s="5" t="n">
        <v>624106</v>
      </c>
    </row>
    <row r="19" spans="1:5">
      <c r="A19" s="4" t="s">
        <v>744</v>
      </c>
      <c r="B19" s="5" t="n">
        <v>210261</v>
      </c>
      <c r="C19" s="5" t="n">
        <v>103401</v>
      </c>
      <c r="D19" s="5" t="n">
        <v>201304</v>
      </c>
      <c r="E19" s="5" t="n">
        <v>51545</v>
      </c>
    </row>
    <row r="20" spans="1:5">
      <c r="A20" s="4" t="s">
        <v>745</v>
      </c>
      <c r="B20" s="5" t="n">
        <v>6340352</v>
      </c>
      <c r="C20" s="5" t="n">
        <v>0</v>
      </c>
      <c r="D20" s="5" t="n">
        <v>3535944</v>
      </c>
      <c r="E20" s="5" t="n">
        <v>0</v>
      </c>
    </row>
    <row r="21" spans="1:5">
      <c r="A21" s="3" t="s">
        <v>738</v>
      </c>
    </row>
    <row r="22" spans="1:5">
      <c r="A22" s="4" t="s">
        <v>746</v>
      </c>
      <c r="B22" s="5" t="n">
        <v>25246764</v>
      </c>
      <c r="C22" s="5" t="n">
        <v>18664586</v>
      </c>
      <c r="D22" s="5" t="n">
        <v>22380788</v>
      </c>
      <c r="E22" s="5" t="n">
        <v>17010364</v>
      </c>
    </row>
    <row r="23" spans="1:5">
      <c r="A23" s="3" t="s">
        <v>747</v>
      </c>
    </row>
    <row r="24" spans="1:5">
      <c r="A24" s="4" t="s">
        <v>99</v>
      </c>
      <c r="B24" s="8" t="n">
        <v>0.41</v>
      </c>
      <c r="C24" s="8" t="n">
        <v>0.42</v>
      </c>
      <c r="D24" s="8" t="n">
        <v>1.25</v>
      </c>
      <c r="E24" s="8" t="n">
        <v>1.34</v>
      </c>
    </row>
    <row r="25" spans="1:5">
      <c r="A25" s="4" t="s">
        <v>100</v>
      </c>
      <c r="B25" s="8" t="n">
        <v>0.38</v>
      </c>
      <c r="C25" s="8" t="n">
        <v>0.42</v>
      </c>
      <c r="D25" s="8" t="n">
        <v>1.19</v>
      </c>
      <c r="E25" s="8" t="n">
        <v>1.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42"/>
    <col customWidth="1" max="3" min="3" width="14"/>
    <col customWidth="1" max="4" min="4" width="25"/>
    <col customWidth="1" max="5" min="5" width="25"/>
  </cols>
  <sheetData>
    <row r="1" spans="1:5">
      <c r="A1" s="1" t="s">
        <v>748</v>
      </c>
      <c r="B1" s="2" t="s">
        <v>622</v>
      </c>
      <c r="D1" s="2" t="s">
        <v>76</v>
      </c>
      <c r="E1" s="2" t="s">
        <v>1</v>
      </c>
    </row>
    <row r="2" spans="1:5">
      <c r="B2" s="2" t="s">
        <v>749</v>
      </c>
      <c r="C2" s="2" t="s">
        <v>750</v>
      </c>
      <c r="D2" s="2" t="s">
        <v>393</v>
      </c>
      <c r="E2" s="2" t="s">
        <v>393</v>
      </c>
    </row>
    <row r="3" spans="1:5">
      <c r="A3" s="4" t="s">
        <v>405</v>
      </c>
    </row>
    <row r="4" spans="1:5">
      <c r="A4" s="3" t="s">
        <v>751</v>
      </c>
    </row>
    <row r="5" spans="1:5">
      <c r="A5" s="4" t="s">
        <v>406</v>
      </c>
      <c r="D5" s="5" t="n">
        <v>2</v>
      </c>
      <c r="E5" s="5" t="n">
        <v>6</v>
      </c>
    </row>
    <row r="6" spans="1:5">
      <c r="A6" s="4" t="s">
        <v>662</v>
      </c>
      <c r="D6" s="7" t="n">
        <v>3</v>
      </c>
      <c r="E6" s="10" t="n">
        <v>7.1</v>
      </c>
    </row>
    <row r="7" spans="1:5">
      <c r="A7" s="4" t="s">
        <v>219</v>
      </c>
    </row>
    <row r="8" spans="1:5">
      <c r="A8" s="3" t="s">
        <v>751</v>
      </c>
    </row>
    <row r="9" spans="1:5">
      <c r="A9" s="4" t="s">
        <v>752</v>
      </c>
      <c r="C9" s="4" t="s">
        <v>753</v>
      </c>
    </row>
    <row r="10" spans="1:5">
      <c r="A10" s="4" t="s">
        <v>754</v>
      </c>
    </row>
    <row r="11" spans="1:5">
      <c r="A11" s="3" t="s">
        <v>751</v>
      </c>
    </row>
    <row r="12" spans="1:5">
      <c r="A12" s="4" t="s">
        <v>406</v>
      </c>
      <c r="B12" s="5" t="n">
        <v>194</v>
      </c>
    </row>
    <row r="13" spans="1:5">
      <c r="A13" s="4" t="s">
        <v>662</v>
      </c>
      <c r="B13" s="10" t="n">
        <v>41.4</v>
      </c>
    </row>
    <row r="14" spans="1:5">
      <c r="A14" s="4" t="s">
        <v>755</v>
      </c>
      <c r="B14" s="5" t="n">
        <v>3</v>
      </c>
    </row>
    <row r="15" spans="1:5">
      <c r="A15" s="4" t="s">
        <v>756</v>
      </c>
      <c r="B15" s="5" t="n">
        <v>3</v>
      </c>
    </row>
    <row r="16" spans="1:5">
      <c r="A16" s="4" t="s">
        <v>665</v>
      </c>
      <c r="B16" s="4" t="s">
        <v>757</v>
      </c>
    </row>
    <row r="17" spans="1:5">
      <c r="A17" s="4" t="s">
        <v>667</v>
      </c>
      <c r="B17" s="10" t="n">
        <v>58.4</v>
      </c>
    </row>
    <row r="18" spans="1:5">
      <c r="A18" s="4" t="s">
        <v>758</v>
      </c>
      <c r="B18" s="4" t="s">
        <v>759</v>
      </c>
    </row>
    <row r="19" spans="1:5">
      <c r="A19" s="4" t="s">
        <v>760</v>
      </c>
    </row>
    <row r="20" spans="1:5">
      <c r="A20" s="3" t="s">
        <v>751</v>
      </c>
    </row>
    <row r="21" spans="1:5">
      <c r="A21" s="4" t="s">
        <v>406</v>
      </c>
      <c r="B21" s="5" t="n">
        <v>35</v>
      </c>
    </row>
    <row r="22" spans="1:5">
      <c r="A22" s="4" t="s">
        <v>662</v>
      </c>
      <c r="B22" s="10" t="n">
        <v>8.9</v>
      </c>
    </row>
    <row r="23" spans="1:5">
      <c r="A23" s="4" t="s">
        <v>755</v>
      </c>
      <c r="B23" s="5" t="n">
        <v>5</v>
      </c>
    </row>
    <row r="24" spans="1:5">
      <c r="A24" s="4" t="s">
        <v>756</v>
      </c>
      <c r="B24" s="5" t="n">
        <v>4</v>
      </c>
    </row>
    <row r="25" spans="1:5">
      <c r="A25" s="4" t="s">
        <v>665</v>
      </c>
      <c r="B25" s="4" t="s">
        <v>761</v>
      </c>
    </row>
    <row r="26" spans="1:5">
      <c r="A26" s="4" t="s">
        <v>667</v>
      </c>
      <c r="B26" s="7" t="n">
        <v>14</v>
      </c>
    </row>
    <row r="27" spans="1:5">
      <c r="A27" s="4" t="s">
        <v>758</v>
      </c>
      <c r="B27" s="4" t="s">
        <v>762</v>
      </c>
    </row>
    <row r="28" spans="1:5">
      <c r="A28" s="4" t="s">
        <v>763</v>
      </c>
    </row>
    <row r="29" spans="1:5">
      <c r="A29" s="3" t="s">
        <v>751</v>
      </c>
    </row>
    <row r="30" spans="1:5">
      <c r="A30" s="4" t="s">
        <v>406</v>
      </c>
      <c r="B30" s="5" t="n">
        <v>855</v>
      </c>
    </row>
    <row r="31" spans="1:5">
      <c r="A31" s="4" t="s">
        <v>662</v>
      </c>
      <c r="B31" s="10" t="n">
        <v>160.2</v>
      </c>
    </row>
    <row r="32" spans="1:5">
      <c r="A32" s="4" t="s">
        <v>764</v>
      </c>
      <c r="B32" s="10" t="n">
        <v>145.9</v>
      </c>
    </row>
    <row r="33" spans="1:5">
      <c r="A33" s="4" t="s">
        <v>665</v>
      </c>
      <c r="B33" s="4" t="s">
        <v>765</v>
      </c>
    </row>
    <row r="34" spans="1:5">
      <c r="A34" s="4" t="s">
        <v>667</v>
      </c>
      <c r="B34" s="10" t="n">
        <v>247.4</v>
      </c>
    </row>
    <row r="35" spans="1:5">
      <c r="A35" s="4" t="s">
        <v>758</v>
      </c>
      <c r="B35" s="4" t="s">
        <v>766</v>
      </c>
    </row>
    <row r="36" spans="1:5">
      <c r="A36" s="4" t="s">
        <v>767</v>
      </c>
    </row>
    <row r="37" spans="1:5">
      <c r="A37" s="3" t="s">
        <v>751</v>
      </c>
    </row>
    <row r="38" spans="1:5">
      <c r="A38" s="4" t="s">
        <v>406</v>
      </c>
      <c r="B38" s="5" t="n">
        <v>2</v>
      </c>
    </row>
    <row r="39" spans="1:5">
      <c r="A39" s="4" t="s">
        <v>662</v>
      </c>
      <c r="B39" s="7" t="n">
        <v>2</v>
      </c>
    </row>
    <row r="40" spans="1:5">
      <c r="A40" s="4" t="s">
        <v>665</v>
      </c>
      <c r="B40" s="4" t="s">
        <v>768</v>
      </c>
    </row>
    <row r="41" spans="1:5">
      <c r="A41" s="4" t="s">
        <v>667</v>
      </c>
      <c r="B41" s="10" t="n">
        <v>2.9</v>
      </c>
    </row>
    <row r="42" spans="1:5">
      <c r="A42" s="4" t="s">
        <v>769</v>
      </c>
    </row>
    <row r="43" spans="1:5">
      <c r="A43" s="3" t="s">
        <v>751</v>
      </c>
    </row>
    <row r="44" spans="1:5">
      <c r="A44" s="4" t="s">
        <v>406</v>
      </c>
      <c r="B44" s="5" t="n">
        <v>3</v>
      </c>
    </row>
    <row r="45" spans="1:5">
      <c r="A45" s="4" t="s">
        <v>662</v>
      </c>
      <c r="B45" s="10" t="n">
        <v>1.1</v>
      </c>
    </row>
    <row r="46" spans="1:5">
      <c r="A46" s="4" t="s">
        <v>665</v>
      </c>
      <c r="B46" s="4" t="s">
        <v>770</v>
      </c>
    </row>
    <row r="47" spans="1:5">
      <c r="A47" s="4" t="s">
        <v>667</v>
      </c>
      <c r="B47" s="10"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6</v>
      </c>
      <c r="B4" s="7" t="n">
        <v>23516</v>
      </c>
      <c r="C4" s="7" t="n">
        <v>22710</v>
      </c>
    </row>
    <row r="5" spans="1:3">
      <c r="A5" s="3" t="s">
        <v>110</v>
      </c>
    </row>
    <row r="6" spans="1:3">
      <c r="A6" s="4" t="s">
        <v>111</v>
      </c>
      <c r="B6" s="5" t="n">
        <v>2248</v>
      </c>
      <c r="C6" s="5" t="n">
        <v>960</v>
      </c>
    </row>
    <row r="7" spans="1:3">
      <c r="A7" s="4" t="s">
        <v>112</v>
      </c>
      <c r="B7" s="5" t="n">
        <v>-32019</v>
      </c>
      <c r="C7" s="5" t="n">
        <v>-39415</v>
      </c>
    </row>
    <row r="8" spans="1:3">
      <c r="A8" s="4" t="s">
        <v>113</v>
      </c>
      <c r="B8" s="5" t="n">
        <v>-153</v>
      </c>
    </row>
    <row r="9" spans="1:3">
      <c r="A9" s="4" t="s">
        <v>114</v>
      </c>
      <c r="B9" s="5" t="n">
        <v>-170</v>
      </c>
      <c r="C9" s="5" t="n">
        <v>-318</v>
      </c>
    </row>
    <row r="10" spans="1:3">
      <c r="A10" s="4" t="s">
        <v>115</v>
      </c>
      <c r="B10" s="5" t="n">
        <v>26</v>
      </c>
      <c r="C10" s="5" t="n">
        <v>-128</v>
      </c>
    </row>
    <row r="11" spans="1:3">
      <c r="A11" s="4" t="s">
        <v>116</v>
      </c>
      <c r="B11" s="5" t="n">
        <v>56</v>
      </c>
      <c r="C11" s="5" t="n">
        <v>17</v>
      </c>
    </row>
    <row r="12" spans="1:3">
      <c r="A12" s="4" t="s">
        <v>117</v>
      </c>
      <c r="B12" s="5" t="n">
        <v>2027</v>
      </c>
      <c r="C12" s="5" t="n">
        <v>687</v>
      </c>
    </row>
    <row r="13" spans="1:3">
      <c r="A13" s="4" t="s">
        <v>118</v>
      </c>
      <c r="B13" s="5" t="n">
        <v>4221</v>
      </c>
      <c r="C13" s="5" t="n">
        <v>4623</v>
      </c>
    </row>
    <row r="14" spans="1:3">
      <c r="A14" s="3" t="s">
        <v>119</v>
      </c>
    </row>
    <row r="15" spans="1:3">
      <c r="A15" s="4" t="s">
        <v>37</v>
      </c>
      <c r="B15" s="5" t="n">
        <v>-1767</v>
      </c>
      <c r="C15" s="5" t="n">
        <v>-3346</v>
      </c>
    </row>
    <row r="16" spans="1:3">
      <c r="A16" s="4" t="s">
        <v>35</v>
      </c>
      <c r="B16" s="5" t="n">
        <v>-895</v>
      </c>
      <c r="C16" s="5" t="n">
        <v>-3703</v>
      </c>
    </row>
    <row r="17" spans="1:3">
      <c r="A17" s="4" t="s">
        <v>120</v>
      </c>
      <c r="B17" s="5" t="n">
        <v>-543</v>
      </c>
      <c r="C17" s="5" t="n">
        <v>-416</v>
      </c>
    </row>
    <row r="18" spans="1:3">
      <c r="A18" s="4" t="s">
        <v>121</v>
      </c>
      <c r="B18" s="5" t="n">
        <v>604</v>
      </c>
      <c r="C18" s="5" t="n">
        <v>461</v>
      </c>
    </row>
    <row r="19" spans="1:3">
      <c r="A19" s="4" t="s">
        <v>122</v>
      </c>
      <c r="B19" s="5" t="n">
        <v>-2849</v>
      </c>
      <c r="C19" s="5" t="n">
        <v>-17868</v>
      </c>
    </row>
    <row r="20" spans="1:3">
      <c r="A20" s="3" t="s">
        <v>123</v>
      </c>
    </row>
    <row r="21" spans="1:3">
      <c r="A21" s="4" t="s">
        <v>124</v>
      </c>
      <c r="B21" s="5" t="n">
        <v>-247034</v>
      </c>
      <c r="C21" s="5" t="n">
        <v>-304852</v>
      </c>
    </row>
    <row r="22" spans="1:3">
      <c r="A22" s="4" t="s">
        <v>125</v>
      </c>
      <c r="B22" s="5" t="n">
        <v>77177</v>
      </c>
      <c r="C22" s="5" t="n">
        <v>49099</v>
      </c>
    </row>
    <row r="23" spans="1:3">
      <c r="A23" s="4" t="s">
        <v>126</v>
      </c>
      <c r="C23" s="5" t="n">
        <v>78162</v>
      </c>
    </row>
    <row r="24" spans="1:3">
      <c r="A24" s="4" t="s">
        <v>127</v>
      </c>
      <c r="B24" s="5" t="n">
        <v>11922</v>
      </c>
      <c r="C24" s="5" t="n">
        <v>6674</v>
      </c>
    </row>
    <row r="25" spans="1:3">
      <c r="A25" s="4" t="s">
        <v>128</v>
      </c>
      <c r="C25" s="5" t="n">
        <v>-3960</v>
      </c>
    </row>
    <row r="26" spans="1:3">
      <c r="A26" s="4" t="s">
        <v>129</v>
      </c>
      <c r="B26" s="5" t="n">
        <v>-5115</v>
      </c>
      <c r="C26" s="5" t="n">
        <v>-1111</v>
      </c>
    </row>
    <row r="27" spans="1:3">
      <c r="A27" s="4" t="s">
        <v>130</v>
      </c>
      <c r="B27" s="5" t="n">
        <v>2831</v>
      </c>
      <c r="C27" s="5" t="n">
        <v>229</v>
      </c>
    </row>
    <row r="28" spans="1:3">
      <c r="A28" s="4" t="s">
        <v>131</v>
      </c>
      <c r="C28" s="5" t="n">
        <v>-705</v>
      </c>
    </row>
    <row r="29" spans="1:3">
      <c r="A29" s="4" t="s">
        <v>132</v>
      </c>
      <c r="B29" s="5" t="n">
        <v>-160219</v>
      </c>
      <c r="C29" s="5" t="n">
        <v>-176464</v>
      </c>
    </row>
    <row r="30" spans="1:3">
      <c r="A30" s="3" t="s">
        <v>133</v>
      </c>
    </row>
    <row r="31" spans="1:3">
      <c r="A31" s="4" t="s">
        <v>134</v>
      </c>
      <c r="B31" s="5" t="n">
        <v>84592</v>
      </c>
      <c r="C31" s="5" t="n">
        <v>222331</v>
      </c>
    </row>
    <row r="32" spans="1:3">
      <c r="A32" s="4" t="s">
        <v>135</v>
      </c>
      <c r="B32" s="5" t="n">
        <v>-54027</v>
      </c>
      <c r="C32" s="5" t="n">
        <v>-207632</v>
      </c>
    </row>
    <row r="33" spans="1:3">
      <c r="A33" s="4" t="s">
        <v>136</v>
      </c>
      <c r="B33" s="5" t="n">
        <v>140669</v>
      </c>
      <c r="C33" s="5" t="n">
        <v>185861</v>
      </c>
    </row>
    <row r="34" spans="1:3">
      <c r="A34" s="4" t="s">
        <v>137</v>
      </c>
      <c r="B34" s="5" t="n">
        <v>-88217</v>
      </c>
      <c r="C34" s="5" t="n">
        <v>-33233</v>
      </c>
    </row>
    <row r="35" spans="1:3">
      <c r="A35" s="4" t="s">
        <v>138</v>
      </c>
      <c r="B35" s="5" t="n">
        <v>105325</v>
      </c>
    </row>
    <row r="36" spans="1:3">
      <c r="A36" s="4" t="s">
        <v>139</v>
      </c>
      <c r="B36" s="5" t="n">
        <v>-2526</v>
      </c>
    </row>
    <row r="37" spans="1:3">
      <c r="A37" s="4" t="s">
        <v>140</v>
      </c>
      <c r="C37" s="5" t="n">
        <v>31981</v>
      </c>
    </row>
    <row r="38" spans="1:3">
      <c r="A38" s="4" t="s">
        <v>141</v>
      </c>
      <c r="B38" s="5" t="n">
        <v>123</v>
      </c>
      <c r="C38" s="5" t="n">
        <v>19</v>
      </c>
    </row>
    <row r="39" spans="1:3">
      <c r="A39" s="4" t="s">
        <v>142</v>
      </c>
      <c r="B39" s="5" t="n">
        <v>-519</v>
      </c>
      <c r="C39" s="5" t="n">
        <v>-461</v>
      </c>
    </row>
    <row r="40" spans="1:3">
      <c r="A40" s="4" t="s">
        <v>143</v>
      </c>
      <c r="B40" s="5" t="n">
        <v>-15099</v>
      </c>
      <c r="C40" s="5" t="n">
        <v>-12015</v>
      </c>
    </row>
    <row r="41" spans="1:3">
      <c r="A41" s="4" t="s">
        <v>144</v>
      </c>
      <c r="B41" s="5" t="n">
        <v>170321</v>
      </c>
      <c r="C41" s="5" t="n">
        <v>186851</v>
      </c>
    </row>
    <row r="42" spans="1:3">
      <c r="A42" s="4" t="s">
        <v>145</v>
      </c>
      <c r="B42" s="5" t="n">
        <v>7253</v>
      </c>
      <c r="C42" s="5" t="n">
        <v>-7481</v>
      </c>
    </row>
    <row r="43" spans="1:3">
      <c r="A43" s="4" t="s">
        <v>146</v>
      </c>
      <c r="B43" s="5" t="n">
        <v>36908</v>
      </c>
      <c r="C43" s="5" t="n">
        <v>30834</v>
      </c>
    </row>
    <row r="44" spans="1:3">
      <c r="A44" s="4" t="s">
        <v>147</v>
      </c>
      <c r="B44" s="5" t="n">
        <v>44161</v>
      </c>
      <c r="C44" s="5" t="n">
        <v>23353</v>
      </c>
    </row>
    <row r="45" spans="1:3">
      <c r="A45" s="3" t="s">
        <v>148</v>
      </c>
    </row>
    <row r="46" spans="1:3">
      <c r="A46" s="4" t="s">
        <v>149</v>
      </c>
      <c r="B46" s="5" t="n">
        <v>24792</v>
      </c>
      <c r="C46" s="5" t="n">
        <v>12809</v>
      </c>
    </row>
    <row r="47" spans="1:3">
      <c r="A47" s="4" t="s">
        <v>150</v>
      </c>
      <c r="B47" s="5" t="n">
        <v>0</v>
      </c>
      <c r="C47" s="5" t="n">
        <v>0</v>
      </c>
    </row>
    <row r="48" spans="1:3">
      <c r="A48" s="3" t="s">
        <v>151</v>
      </c>
    </row>
    <row r="49" spans="1:3">
      <c r="A49" s="4" t="s">
        <v>152</v>
      </c>
      <c r="B49" s="5" t="n">
        <v>17927</v>
      </c>
      <c r="C49" s="5" t="n">
        <v>16781</v>
      </c>
    </row>
    <row r="50" spans="1:3">
      <c r="A50" s="4" t="s">
        <v>153</v>
      </c>
      <c r="B50" s="5" t="n">
        <v>2248</v>
      </c>
      <c r="C50" s="5" t="n">
        <v>960</v>
      </c>
    </row>
    <row r="51" spans="1:3">
      <c r="A51" s="4" t="s">
        <v>154</v>
      </c>
      <c r="B51" s="5" t="n">
        <v>56</v>
      </c>
      <c r="C51" s="7" t="n">
        <v>143</v>
      </c>
    </row>
    <row r="52" spans="1:3">
      <c r="A52" s="4" t="s">
        <v>155</v>
      </c>
      <c r="B52" s="5" t="n">
        <v>2687</v>
      </c>
    </row>
    <row r="53" spans="1:3">
      <c r="A53" s="4" t="s">
        <v>156</v>
      </c>
      <c r="B53" s="5" t="n">
        <v>397</v>
      </c>
    </row>
    <row r="54" spans="1:3">
      <c r="A54" s="4" t="s">
        <v>157</v>
      </c>
      <c r="B54" s="7" t="n">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4"/>
  </cols>
  <sheetData>
    <row r="1" spans="1:2">
      <c r="A1" s="1" t="s">
        <v>771</v>
      </c>
      <c r="B1" s="2" t="s">
        <v>622</v>
      </c>
    </row>
    <row r="2" spans="1:2">
      <c r="B2" s="2" t="s">
        <v>772</v>
      </c>
    </row>
    <row r="3" spans="1:2">
      <c r="A3" s="3" t="s">
        <v>751</v>
      </c>
    </row>
    <row r="4" spans="1:2">
      <c r="A4" s="4" t="s">
        <v>773</v>
      </c>
      <c r="B4" s="4" t="s">
        <v>774</v>
      </c>
    </row>
    <row r="5" spans="1:2">
      <c r="A5" s="4" t="s">
        <v>775</v>
      </c>
      <c r="B5" s="8" t="n">
        <v>0.3</v>
      </c>
    </row>
    <row r="6" spans="1:2">
      <c r="A6" s="4" t="s">
        <v>776</v>
      </c>
      <c r="B6" s="4" t="s">
        <v>777</v>
      </c>
    </row>
    <row r="7" spans="1:2">
      <c r="A7" s="4" t="s">
        <v>778</v>
      </c>
      <c r="B7"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1"/>
    <col customWidth="1" max="7" min="7" width="25"/>
    <col customWidth="1" max="8" min="8" width="11"/>
  </cols>
  <sheetData>
    <row r="1" spans="1:8">
      <c r="A1" s="1" t="s">
        <v>158</v>
      </c>
      <c r="B1" s="2" t="s">
        <v>159</v>
      </c>
      <c r="C1" s="2" t="s">
        <v>53</v>
      </c>
      <c r="D1" s="2" t="s">
        <v>54</v>
      </c>
      <c r="E1" s="2" t="s">
        <v>55</v>
      </c>
      <c r="F1" s="2" t="s">
        <v>160</v>
      </c>
      <c r="G1" s="2" t="s">
        <v>161</v>
      </c>
      <c r="H1" s="2" t="s">
        <v>162</v>
      </c>
    </row>
    <row r="2" spans="1:8">
      <c r="A2" s="4" t="s">
        <v>163</v>
      </c>
      <c r="B2" s="7" t="n">
        <v>152</v>
      </c>
      <c r="C2" s="7" t="n">
        <v>211729</v>
      </c>
      <c r="D2" s="7" t="n">
        <v>15921</v>
      </c>
      <c r="F2" s="7" t="n">
        <v>227802</v>
      </c>
      <c r="G2" s="7" t="n">
        <v>10011</v>
      </c>
      <c r="H2" s="7" t="n">
        <v>237813</v>
      </c>
    </row>
    <row r="3" spans="1:8">
      <c r="A3" s="4" t="s">
        <v>164</v>
      </c>
      <c r="B3" s="5" t="n">
        <v>15301946</v>
      </c>
    </row>
    <row r="4" spans="1:8">
      <c r="A4" s="3" t="s">
        <v>165</v>
      </c>
    </row>
    <row r="5" spans="1:8">
      <c r="A5" s="4" t="s">
        <v>166</v>
      </c>
      <c r="D5" s="5" t="n">
        <v>21878</v>
      </c>
      <c r="F5" s="5" t="n">
        <v>21878</v>
      </c>
      <c r="G5" s="5" t="n">
        <v>832</v>
      </c>
      <c r="H5" s="5" t="n">
        <v>22710</v>
      </c>
    </row>
    <row r="6" spans="1:8">
      <c r="A6" s="4" t="s">
        <v>167</v>
      </c>
      <c r="B6" s="7" t="n">
        <v>26</v>
      </c>
      <c r="C6" s="5" t="n">
        <v>31936</v>
      </c>
      <c r="F6" s="5" t="n">
        <v>31962</v>
      </c>
      <c r="H6" s="5" t="n">
        <v>31962</v>
      </c>
    </row>
    <row r="7" spans="1:8">
      <c r="A7" s="4" t="s">
        <v>168</v>
      </c>
      <c r="B7" s="5" t="n">
        <v>2589427</v>
      </c>
    </row>
    <row r="8" spans="1:8">
      <c r="A8" s="4" t="s">
        <v>169</v>
      </c>
      <c r="C8" s="5" t="n">
        <v>19</v>
      </c>
      <c r="F8" s="5" t="n">
        <v>19</v>
      </c>
      <c r="H8" s="5" t="n">
        <v>19</v>
      </c>
    </row>
    <row r="9" spans="1:8">
      <c r="A9" s="4" t="s">
        <v>170</v>
      </c>
      <c r="B9" s="5" t="n">
        <v>1432</v>
      </c>
    </row>
    <row r="10" spans="1:8">
      <c r="A10" s="4" t="s">
        <v>171</v>
      </c>
      <c r="B10" s="7" t="n">
        <v>1</v>
      </c>
      <c r="C10" s="5" t="n">
        <v>762</v>
      </c>
      <c r="F10" s="5" t="n">
        <v>763</v>
      </c>
      <c r="H10" s="5" t="n">
        <v>763</v>
      </c>
    </row>
    <row r="11" spans="1:8">
      <c r="A11" s="4" t="s">
        <v>172</v>
      </c>
      <c r="B11" s="5" t="n">
        <v>45510</v>
      </c>
    </row>
    <row r="12" spans="1:8">
      <c r="A12" s="4" t="s">
        <v>173</v>
      </c>
      <c r="B12" s="7" t="n">
        <v>2</v>
      </c>
      <c r="C12" s="5" t="n">
        <v>195</v>
      </c>
      <c r="F12" s="5" t="n">
        <v>197</v>
      </c>
      <c r="H12" s="5" t="n">
        <v>197</v>
      </c>
    </row>
    <row r="13" spans="1:8">
      <c r="A13" s="4" t="s">
        <v>174</v>
      </c>
      <c r="B13" s="5" t="n">
        <v>159996</v>
      </c>
    </row>
    <row r="14" spans="1:8">
      <c r="A14" s="4" t="s">
        <v>175</v>
      </c>
      <c r="D14" s="5" t="n">
        <v>-11996</v>
      </c>
      <c r="F14" s="5" t="n">
        <v>-11996</v>
      </c>
      <c r="G14" s="5" t="n">
        <v>-461</v>
      </c>
      <c r="H14" s="5" t="n">
        <v>-12457</v>
      </c>
    </row>
    <row r="15" spans="1:8">
      <c r="A15" s="4" t="s">
        <v>176</v>
      </c>
      <c r="B15" s="7" t="n">
        <v>181</v>
      </c>
      <c r="C15" s="5" t="n">
        <v>244641</v>
      </c>
      <c r="D15" s="5" t="n">
        <v>25803</v>
      </c>
      <c r="F15" s="5" t="n">
        <v>270625</v>
      </c>
      <c r="G15" s="5" t="n">
        <v>10382</v>
      </c>
      <c r="H15" s="5" t="n">
        <v>281007</v>
      </c>
    </row>
    <row r="16" spans="1:8">
      <c r="A16" s="4" t="s">
        <v>177</v>
      </c>
      <c r="B16" s="5" t="n">
        <v>18098311</v>
      </c>
    </row>
    <row r="17" spans="1:8">
      <c r="A17" s="4" t="s">
        <v>178</v>
      </c>
      <c r="B17" s="7" t="n">
        <v>181</v>
      </c>
      <c r="C17" s="5" t="n">
        <v>244880</v>
      </c>
      <c r="D17" s="5" t="n">
        <v>27231</v>
      </c>
      <c r="F17" s="5" t="n">
        <v>272292</v>
      </c>
      <c r="G17" s="5" t="n">
        <v>10431</v>
      </c>
      <c r="H17" s="7" t="n">
        <v>282723</v>
      </c>
    </row>
    <row r="18" spans="1:8">
      <c r="A18" s="4" t="s">
        <v>179</v>
      </c>
      <c r="B18" s="5" t="n">
        <v>18122387</v>
      </c>
      <c r="H18" s="5" t="n">
        <v>18122387</v>
      </c>
    </row>
    <row r="19" spans="1:8">
      <c r="A19" s="3" t="s">
        <v>165</v>
      </c>
    </row>
    <row r="20" spans="1:8">
      <c r="A20" s="4" t="s">
        <v>166</v>
      </c>
      <c r="D20" s="5" t="n">
        <v>22743</v>
      </c>
      <c r="F20" s="5" t="n">
        <v>22743</v>
      </c>
      <c r="G20" s="5" t="n">
        <v>773</v>
      </c>
      <c r="H20" s="7" t="n">
        <v>23516</v>
      </c>
    </row>
    <row r="21" spans="1:8">
      <c r="A21" s="4" t="s">
        <v>169</v>
      </c>
      <c r="C21" s="5" t="n">
        <v>123</v>
      </c>
      <c r="F21" s="5" t="n">
        <v>123</v>
      </c>
      <c r="H21" s="5" t="n">
        <v>123</v>
      </c>
    </row>
    <row r="22" spans="1:8">
      <c r="A22" s="4" t="s">
        <v>170</v>
      </c>
      <c r="B22" s="5" t="n">
        <v>9165</v>
      </c>
    </row>
    <row r="23" spans="1:8">
      <c r="A23" s="4" t="s">
        <v>171</v>
      </c>
      <c r="B23" s="7" t="n">
        <v>2</v>
      </c>
      <c r="C23" s="5" t="n">
        <v>1580</v>
      </c>
      <c r="F23" s="5" t="n">
        <v>1582</v>
      </c>
      <c r="H23" s="5" t="n">
        <v>1582</v>
      </c>
    </row>
    <row r="24" spans="1:8">
      <c r="A24" s="4" t="s">
        <v>172</v>
      </c>
      <c r="B24" s="5" t="n">
        <v>78887</v>
      </c>
    </row>
    <row r="25" spans="1:8">
      <c r="A25" s="4" t="s">
        <v>173</v>
      </c>
      <c r="C25" s="5" t="n">
        <v>666</v>
      </c>
      <c r="F25" s="5" t="n">
        <v>666</v>
      </c>
      <c r="H25" s="5" t="n">
        <v>666</v>
      </c>
    </row>
    <row r="26" spans="1:8">
      <c r="A26" s="4" t="s">
        <v>174</v>
      </c>
      <c r="B26" s="5" t="n">
        <v>41536</v>
      </c>
    </row>
    <row r="27" spans="1:8">
      <c r="A27" s="4" t="s">
        <v>175</v>
      </c>
      <c r="D27" s="5" t="n">
        <v>-15099</v>
      </c>
      <c r="F27" s="5" t="n">
        <v>-15099</v>
      </c>
      <c r="G27" s="5" t="n">
        <v>-519</v>
      </c>
      <c r="H27" s="5" t="n">
        <v>-15618</v>
      </c>
    </row>
    <row r="28" spans="1:8">
      <c r="A28" s="4" t="s">
        <v>180</v>
      </c>
      <c r="C28" s="5" t="n">
        <v>2687</v>
      </c>
      <c r="F28" s="5" t="n">
        <v>2687</v>
      </c>
      <c r="H28" s="5" t="n">
        <v>2687</v>
      </c>
    </row>
    <row r="29" spans="1:8">
      <c r="A29" s="4" t="s">
        <v>181</v>
      </c>
      <c r="E29" s="7" t="n">
        <v>-170</v>
      </c>
      <c r="F29" s="5" t="n">
        <v>-170</v>
      </c>
      <c r="H29" s="5" t="n">
        <v>-170</v>
      </c>
    </row>
    <row r="30" spans="1:8">
      <c r="A30" s="4" t="s">
        <v>182</v>
      </c>
      <c r="B30" s="7" t="n">
        <v>183</v>
      </c>
      <c r="C30" s="7" t="n">
        <v>249936</v>
      </c>
      <c r="D30" s="7" t="n">
        <v>34875</v>
      </c>
      <c r="E30" s="7" t="n">
        <v>-170</v>
      </c>
      <c r="F30" s="7" t="n">
        <v>284824</v>
      </c>
      <c r="G30" s="7" t="n">
        <v>10685</v>
      </c>
      <c r="H30" s="7" t="n">
        <v>295509</v>
      </c>
    </row>
    <row r="31" spans="1:8">
      <c r="A31" s="4" t="s">
        <v>183</v>
      </c>
      <c r="B31" s="5" t="n">
        <v>18251975</v>
      </c>
      <c r="H31" s="5" t="n">
        <v>18251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8:23:45Z</dcterms:created>
  <dcterms:modified xmlns:dcterms="http://purl.org/dc/terms/" xmlns:xsi="http://www.w3.org/2001/XMLSchema-instance" xsi:type="dcterms:W3CDTF">2017-11-07T18:23:45Z</dcterms:modified>
</cp:coreProperties>
</file>